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Pronouncements" sheetId="9" state="visible" r:id="rId9"/>
    <sheet xmlns:r="http://schemas.openxmlformats.org/officeDocument/2006/relationships" name="Fair Value Of Assets And Liabil" sheetId="10" state="visible" r:id="rId10"/>
    <sheet xmlns:r="http://schemas.openxmlformats.org/officeDocument/2006/relationships" name="Regulatory Matters" sheetId="11" state="visible" r:id="rId11"/>
    <sheet xmlns:r="http://schemas.openxmlformats.org/officeDocument/2006/relationships" name="Utility Plant" sheetId="12" state="visible" r:id="rId12"/>
    <sheet xmlns:r="http://schemas.openxmlformats.org/officeDocument/2006/relationships" name="Investments In Associated Organ" sheetId="13" state="visible" r:id="rId13"/>
    <sheet xmlns:r="http://schemas.openxmlformats.org/officeDocument/2006/relationships" name="Deferred Charges And Liabilitie" sheetId="14" state="visible" r:id="rId14"/>
    <sheet xmlns:r="http://schemas.openxmlformats.org/officeDocument/2006/relationships" name="Patronage Capital" sheetId="15" state="visible" r:id="rId15"/>
    <sheet xmlns:r="http://schemas.openxmlformats.org/officeDocument/2006/relationships" name="Other Equiti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Bradley Lake Hydroelectric Proj" sheetId="19" state="visible" r:id="rId19"/>
    <sheet xmlns:r="http://schemas.openxmlformats.org/officeDocument/2006/relationships" name="Eklutna Hydroelectric Project" sheetId="20" state="visible" r:id="rId20"/>
    <sheet xmlns:r="http://schemas.openxmlformats.org/officeDocument/2006/relationships" name="Beluga River Unit" sheetId="21" state="visible" r:id="rId21"/>
    <sheet xmlns:r="http://schemas.openxmlformats.org/officeDocument/2006/relationships" name="ML&amp;P Acquisition"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Quarterly Results Of Operation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Of Assets And Liab_2" sheetId="29" state="visible" r:id="rId29"/>
    <sheet xmlns:r="http://schemas.openxmlformats.org/officeDocument/2006/relationships" name="Utility Plant (Tables)" sheetId="30" state="visible" r:id="rId30"/>
    <sheet xmlns:r="http://schemas.openxmlformats.org/officeDocument/2006/relationships" name="Investments In Associated Org_2" sheetId="31" state="visible" r:id="rId31"/>
    <sheet xmlns:r="http://schemas.openxmlformats.org/officeDocument/2006/relationships" name="Deferred Charges And Liabilit_2" sheetId="32" state="visible" r:id="rId32"/>
    <sheet xmlns:r="http://schemas.openxmlformats.org/officeDocument/2006/relationships" name="Other Equities (Tables)"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Bradley Lake Hydroelectric Pr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Quarterly Results Of Operatio_2" sheetId="40" state="visible" r:id="rId40"/>
    <sheet xmlns:r="http://schemas.openxmlformats.org/officeDocument/2006/relationships" name="Description Of Business (Narrat"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Fair Value Of Assets And Liab_3" sheetId="46" state="visible" r:id="rId46"/>
    <sheet xmlns:r="http://schemas.openxmlformats.org/officeDocument/2006/relationships" name="Fair Value Of Assets And Liab_4" sheetId="47" state="visible" r:id="rId47"/>
    <sheet xmlns:r="http://schemas.openxmlformats.org/officeDocument/2006/relationships" name="Regulatory Matters (Narrative) " sheetId="48" state="visible" r:id="rId48"/>
    <sheet xmlns:r="http://schemas.openxmlformats.org/officeDocument/2006/relationships" name="Utility Plant (Schedule Of Majo" sheetId="49" state="visible" r:id="rId49"/>
    <sheet xmlns:r="http://schemas.openxmlformats.org/officeDocument/2006/relationships" name="Investments In Associated Org_3" sheetId="50" state="visible" r:id="rId50"/>
    <sheet xmlns:r="http://schemas.openxmlformats.org/officeDocument/2006/relationships" name="Deferred Charges And Liabilit_3" sheetId="51" state="visible" r:id="rId51"/>
    <sheet xmlns:r="http://schemas.openxmlformats.org/officeDocument/2006/relationships" name="Deferred Charges And Liabilit_4" sheetId="52" state="visible" r:id="rId52"/>
    <sheet xmlns:r="http://schemas.openxmlformats.org/officeDocument/2006/relationships" name="Deferred Charges And Liabilit_5" sheetId="53" state="visible" r:id="rId53"/>
    <sheet xmlns:r="http://schemas.openxmlformats.org/officeDocument/2006/relationships" name="Patronage Capital (Narrative) (" sheetId="54" state="visible" r:id="rId54"/>
    <sheet xmlns:r="http://schemas.openxmlformats.org/officeDocument/2006/relationships" name="Other Equities (Schedule Of Oth" sheetId="55" state="visible" r:id="rId55"/>
    <sheet xmlns:r="http://schemas.openxmlformats.org/officeDocument/2006/relationships" name="Debt (Narrative) (Details)" sheetId="56" state="visible" r:id="rId56"/>
    <sheet xmlns:r="http://schemas.openxmlformats.org/officeDocument/2006/relationships" name="Debt (Schedule Of Debt Issuance" sheetId="57" state="visible" r:id="rId57"/>
    <sheet xmlns:r="http://schemas.openxmlformats.org/officeDocument/2006/relationships" name="Debt (Schedule Of Maturities Of" sheetId="58" state="visible" r:id="rId58"/>
    <sheet xmlns:r="http://schemas.openxmlformats.org/officeDocument/2006/relationships" name="Debt (Schedule Of Average Comme" sheetId="59" state="visible" r:id="rId59"/>
    <sheet xmlns:r="http://schemas.openxmlformats.org/officeDocument/2006/relationships" name="Debt (Schedule Of Additional In" sheetId="60" state="visible" r:id="rId60"/>
    <sheet xmlns:r="http://schemas.openxmlformats.org/officeDocument/2006/relationships" name="Employee Benefit Plans (Narrati" sheetId="61" state="visible" r:id="rId61"/>
    <sheet xmlns:r="http://schemas.openxmlformats.org/officeDocument/2006/relationships" name="Employee Benefit Plans (Schedul" sheetId="62" state="visible" r:id="rId62"/>
    <sheet xmlns:r="http://schemas.openxmlformats.org/officeDocument/2006/relationships" name="Bradley Lake Hydroelectric Pr_3" sheetId="63" state="visible" r:id="rId63"/>
    <sheet xmlns:r="http://schemas.openxmlformats.org/officeDocument/2006/relationships" name="Bradley Lake Hydroelectric Pr_4" sheetId="64" state="visible" r:id="rId64"/>
    <sheet xmlns:r="http://schemas.openxmlformats.org/officeDocument/2006/relationships" name="Eklutna Hydroelectric Project (" sheetId="65" state="visible" r:id="rId65"/>
    <sheet xmlns:r="http://schemas.openxmlformats.org/officeDocument/2006/relationships" name="Beluga River Unit (Narrative) (" sheetId="66" state="visible" r:id="rId66"/>
    <sheet xmlns:r="http://schemas.openxmlformats.org/officeDocument/2006/relationships" name="ML&amp;P Acquisition (Narrative) (D"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Revenue From Contracts With C_7" sheetId="72" state="visible" r:id="rId72"/>
    <sheet xmlns:r="http://schemas.openxmlformats.org/officeDocument/2006/relationships" name="Leases (Narrative) (Details)" sheetId="73" state="visible" r:id="rId73"/>
    <sheet xmlns:r="http://schemas.openxmlformats.org/officeDocument/2006/relationships" name="Leases (Supplemental Cash Flow " sheetId="74" state="visible" r:id="rId74"/>
    <sheet xmlns:r="http://schemas.openxmlformats.org/officeDocument/2006/relationships" name="Leases (Supplemental Balance Sh" sheetId="75" state="visible" r:id="rId75"/>
    <sheet xmlns:r="http://schemas.openxmlformats.org/officeDocument/2006/relationships" name="Leases (Maturities Associated W"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Quarterly Results Of Operatio_3" sheetId="79" state="visible" r:id="rId79"/>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9</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33-42125</t>
  </si>
  <si>
    <t>Entity Registrant Name</t>
  </si>
  <si>
    <t>CHUGACH ELECTRIC ASSOCIATION INC</t>
  </si>
  <si>
    <t>Entity Incorporation, State or Country Code</t>
  </si>
  <si>
    <t>AK</t>
  </si>
  <si>
    <t>Entity Tax Identification Number</t>
  </si>
  <si>
    <t>92-0014224</t>
  </si>
  <si>
    <t>Entity Address, Address Line One</t>
  </si>
  <si>
    <t>5601 Electron Dr</t>
  </si>
  <si>
    <t>Entity Address, City or Town</t>
  </si>
  <si>
    <t>Anchorage</t>
  </si>
  <si>
    <t>Entity Address, State or Province</t>
  </si>
  <si>
    <t>Entity Address, Postal Zip Code</t>
  </si>
  <si>
    <t>99518</t>
  </si>
  <si>
    <t>City Area Code</t>
  </si>
  <si>
    <t>907</t>
  </si>
  <si>
    <t>Local Phone Number</t>
  </si>
  <si>
    <t>563-7494</t>
  </si>
  <si>
    <t>Entity Well-known Seasoned Issuer</t>
  </si>
  <si>
    <t>No</t>
  </si>
  <si>
    <t>Entity Voluntary Filers</t>
  </si>
  <si>
    <t>Yes</t>
  </si>
  <si>
    <t>Entity Current Reporting Statu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Entity Central Index Key</t>
  </si>
  <si>
    <t>0000878004</t>
  </si>
  <si>
    <t>Current Fiscal Year End Date</t>
  </si>
  <si>
    <t>--12-31</t>
  </si>
  <si>
    <t>Document Fiscal Year Focus</t>
  </si>
  <si>
    <t>2019</t>
  </si>
  <si>
    <t>Amendment Flag</t>
  </si>
  <si>
    <t>Document Fiscal Period Focus</t>
  </si>
  <si>
    <t>FY</t>
  </si>
  <si>
    <t>Consolidated Balance Sheets - USD ($)</t>
  </si>
  <si>
    <t>Dec. 31, 2018</t>
  </si>
  <si>
    <t>Utility plant:</t>
  </si>
  <si>
    <t>Electric plant in service</t>
  </si>
  <si>
    <t>Construction work in progress</t>
  </si>
  <si>
    <t>Total utility plant</t>
  </si>
  <si>
    <t>Less accumulated depreciation</t>
  </si>
  <si>
    <t>Net utility plant</t>
  </si>
  <si>
    <t>Other property and investments, at cost:</t>
  </si>
  <si>
    <t>Nonutility property</t>
  </si>
  <si>
    <t>Operating lease right-of-use assets</t>
  </si>
  <si>
    <t>Investments in associated organizations</t>
  </si>
  <si>
    <t>Special funds</t>
  </si>
  <si>
    <t>Restricted cash equivalents</t>
  </si>
  <si>
    <t>Total other property and investments</t>
  </si>
  <si>
    <t>Current assets:</t>
  </si>
  <si>
    <t>Cash and cash equivalents</t>
  </si>
  <si>
    <t>Special deposits</t>
  </si>
  <si>
    <t>Marketable securities</t>
  </si>
  <si>
    <t>Fuel cost under-recovery</t>
  </si>
  <si>
    <t>Accounts receivable, less provision for doubtful accounts of $446,837 in 2019 and $444,184 in 2018</t>
  </si>
  <si>
    <t>Materials and supplies</t>
  </si>
  <si>
    <t>Fuel stock</t>
  </si>
  <si>
    <t>Prepayments</t>
  </si>
  <si>
    <t>Other current assets</t>
  </si>
  <si>
    <t>Total current assets</t>
  </si>
  <si>
    <t>Other non-current assets:</t>
  </si>
  <si>
    <t>Deferred charges, net</t>
  </si>
  <si>
    <t>Total other non-current assets</t>
  </si>
  <si>
    <t>Total assets</t>
  </si>
  <si>
    <t>Equities and margins:</t>
  </si>
  <si>
    <t>Memberships</t>
  </si>
  <si>
    <t>Patronage capital</t>
  </si>
  <si>
    <t>Other</t>
  </si>
  <si>
    <t>Total equities and margins</t>
  </si>
  <si>
    <t>Long-term obligations, excluding current installments:</t>
  </si>
  <si>
    <t>Bonds payable</t>
  </si>
  <si>
    <t>Notes payable</t>
  </si>
  <si>
    <t>Less unamortized debt issuance costs</t>
  </si>
  <si>
    <t>Operating lease liabilities</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 noncurrent</t>
  </si>
  <si>
    <t>Cost of removal obligation / asset retirement obligation</t>
  </si>
  <si>
    <t>Total other non-current liabilities</t>
  </si>
  <si>
    <t>Total liabilities, equities and margins</t>
  </si>
  <si>
    <t>Consolidated Balance Sheets (Parenthetical) - USD ($)</t>
  </si>
  <si>
    <t>Consolidated Balance Sheets [Abstract]</t>
  </si>
  <si>
    <t>Accounts receivable, provision for doubtful accounts</t>
  </si>
  <si>
    <t>Consolidated Statements Of Operations - USD ($)</t>
  </si>
  <si>
    <t>Dec. 31, 2017</t>
  </si>
  <si>
    <t>Consolidated 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Capital credits, patronage dividends and other</t>
  </si>
  <si>
    <t>Total nonoperating margins</t>
  </si>
  <si>
    <t>Assignable margins</t>
  </si>
  <si>
    <t>Consolidated Statements Of Changes In Equities And Margins - USD ($)</t>
  </si>
  <si>
    <t>3 Months Ended</t>
  </si>
  <si>
    <t>Mar. 31, 2019</t>
  </si>
  <si>
    <t>Mar. 31, 2018</t>
  </si>
  <si>
    <t>Balance</t>
  </si>
  <si>
    <t>Memberships [Member]</t>
  </si>
  <si>
    <t>Memberships and donations received</t>
  </si>
  <si>
    <t>Other Equities And Margins [Member]</t>
  </si>
  <si>
    <t>Unclaimed capital credits retired</t>
  </si>
  <si>
    <t>Patronage Capital [Member]</t>
  </si>
  <si>
    <t>Retirement/net transfer of capital credits</t>
  </si>
  <si>
    <t>Consolidated Statements Of Cash Flow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Increase) decrease in assets:</t>
  </si>
  <si>
    <t>Accounts receivable, net</t>
  </si>
  <si>
    <t>Other assets</t>
  </si>
  <si>
    <t>Deferred charges</t>
  </si>
  <si>
    <t>Increase (decrease) in liabilities:</t>
  </si>
  <si>
    <t>Net cash provided by operating activities</t>
  </si>
  <si>
    <t>Cash flows from investing activities:</t>
  </si>
  <si>
    <t>Return of capital from investment in associated organizations</t>
  </si>
  <si>
    <t>Investment in special funds</t>
  </si>
  <si>
    <t>Investment in marketable securities and investments-other</t>
  </si>
  <si>
    <t>Proceeds from the sale of marketable securities</t>
  </si>
  <si>
    <t>Proceeds from capital grants</t>
  </si>
  <si>
    <t>Extension and replacement of plant</t>
  </si>
  <si>
    <t>Net cash used in investing activities</t>
  </si>
  <si>
    <t>Cash flows from financing activities:</t>
  </si>
  <si>
    <t>Payments for debt issue costs</t>
  </si>
  <si>
    <t>Net increase (decrease) in short-term obligations</t>
  </si>
  <si>
    <t>Proceeds from long-term obligations</t>
  </si>
  <si>
    <t>Repayments of long-term obligations</t>
  </si>
  <si>
    <t>Retirement of patronage capital and estate payments</t>
  </si>
  <si>
    <t>Proceeds from consumer advances for construction</t>
  </si>
  <si>
    <t>Repayments of customer advances for constructions</t>
  </si>
  <si>
    <t>Net cash (used in) provided by financing activities</t>
  </si>
  <si>
    <t>Net change in cash, cash equivalents, and restricted cash equivalents</t>
  </si>
  <si>
    <t>Cash, cash equivalents, and restricted cash equivalents at beginning of period</t>
  </si>
  <si>
    <t>Cash, cash equivalents, and restricted cash equivalents at end of period</t>
  </si>
  <si>
    <t>Supplemental disclosure of non-cash investing and financing activities:</t>
  </si>
  <si>
    <t>Cost of removal obligation</t>
  </si>
  <si>
    <t>Extension and replacement of plant included in accounts payable</t>
  </si>
  <si>
    <t>Patronage capital retired/net transferred and included in other current liabilities</t>
  </si>
  <si>
    <t>Supplemental disclosure of cash flow information - interest expense paid, net of amounts capitalized</t>
  </si>
  <si>
    <t>Description Of Business</t>
  </si>
  <si>
    <t>Description Of Business [Abstract]</t>
  </si>
  <si>
    <t xml:space="preserve">(1) Description of Business
Chugach Electric Association, Inc. (“Chugach”) is one of the largest electric utilities in Alaska. Chugach is engaged in the generation, transmission and distribution of electricity in the Anchorage and upper Kenai Peninsula areas. Chugach is on an interconnected regional electrical system referred to as the Alaska Railbelt, a 400 -mile-long area stretching from the coastline of the southern Kenai Peninsula to the interior of the state, including Alaska's largest cities, Anchorage and Fairbanks.
Chugach’s retail and wholesale members are the consumers of the electricity sold. Chugach supplies much of the power requirements to the City of Seward (“Seward”), as a wholesale customer. Occasionally, Chugach sells available generation, in excess of its own needs, to Matanuska Electric Association, Inc. (“MEA”), Homer Electric Association, Inc. (“HEA”), Golden Valley Electric Association, Inc. (“GVEA”), and Anchorage Municipal Light &amp; Power (“ML&amp;P”).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authority of the Regulatory Commission of Alaska (“RCA”).
The consolidated financial statements include the activity of Chugach and the activity of the Beluga River Unit (“BRU”). Chugach accounts for its share of BRU activity using proportional consolidation (see Note 15 – “Beluga River Unit” ). Intercompany activity has been eliminated for presentation of the consolidated financial statements. </t>
  </si>
  <si>
    <t>Significant Accounting Policies</t>
  </si>
  <si>
    <t>Significant Accounting Policies [Abstract]</t>
  </si>
  <si>
    <t xml:space="preserve">(2) Significant Accounting Policies
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the allowance for doubtful accounts, workers’ compensation liability, deferred charges and liabilities, unbilled revenue, estimated useful life of utility plant, cost of removal and asset retirement obligation (“ARO”), and remaining proved BRU reserves. Actual results could differ from those estimates.
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Note (2n) – “ Deferred Charges and Liabilities.”
c. Utility Plant and Depreciation
Additions to electric plant in service are recorded at original cost of contracted services, direct labor and materials, indirect overhead charges and capitalized interest less contributions in aid of construction (“CIAC”). As an electric utility, Chugach follows the FERC system of accounts which recommends that CIAC be recorded as a reduction to utility property plant and equipment. FASB ASC 210-10-S99, “Section S99 – SEC Materials,” requires the utility plant of a public utility company to present the cost and adjustments thereto as required by the system of accounts prescribed by the applicable regulatory authorities.
For property replaced or retired, the book value of the property, removal cost, less salvage, is charged to accumulated depreciation. Renewals and betterments are capitalized, while maintenance and repairs are normally charged to expense as incurred.
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Depreciation and amortization rates have been applied on a straight ‑line basis and at December 31, 2019 are as follows:
Annual Depreciation Rate Ranges
﻿
﻿
﻿
﻿
﻿ Steam production plant
3.03%
-
3.26%
﻿ Hydroelectric production plant
0.88%
-
2.71%
﻿ Other production plant
2.18%
-
3.46%
﻿ Transmission plant
1.01%
-
10.50%
﻿ Distribution plant
1.40%
-
10.00%
﻿ General plant
1.95%
-
33.33%
﻿ Other
2.75%
-
2.75%
On March 23, 2017, the RCA approved revised depreciation rates effective July 1, 2017 in Docket U-16-081(2). Chugach’s depreciation rates include a provision for cost of removal. Chugach records a separate liability for the estimated obligation related to the cost of removal.
Chugach records Depreciation, Depletion and Amortization (“DD&amp;A”) expense on the BRU assets based on units of production using the following formula: ten percent of the total production from the BRU as provided by the operator divided by ten percent of the estimated remaining proved reserves (in thousand cubic feet (Mcf)) in the field multiplied by Chugach’s total assets in the BRU.
d. Full Cost Method
﻿
Chugach has elected the Full C ost method to account for exploration and development costs of gas reserves.
﻿
e. Asset Retirement Obligation (“ARO”)
﻿
Chugach calculated and recorded an Asset Retirement Obligation associated with the BRU. Chugach uses its BRU financing rate as its credit adjusted risk free rate and the expected cash flow approach to calculate the fair value of the ARO liability. The ARO asset is depreciated using the DD&amp;A formula previously discussed. The ARO liability is accreted using the interest method of allocation.
f. Investments in Associated Organizations
The loan agreement with National Rural Utilities Cooperative Finance Corporation (“NRUCFC”) requires as a condition of the extension of credit, that an equity ownership position be established by all borrowers. Chugach’s equity ownership in this organization is less than one percent. Chugach also has an equity ownership in CoBank, ACB (“CoBank”) acquired in connection with prior loan agreements, which have since been repaid. Although we no longer have a patronage earning loan with CoBank, there remains an existing equity investment balance in this organization.
These equity investments do not have readily determinable fair values and are accounted for at cost minus impairment, if any, plus or minus changes resulting from observable price changes in orderly transactions for the identical or a similar investment of the same issuer. No impairment or observable price changes were recorded during 2019, 2018 or 2017. Investments in associated organizations was $8.1 million and $8.6 million at December 31, 2019 and 2018, respectively.
﻿
g . Special Funds
﻿
Special funds includes deposits associated with the deferred compensation plan and an investment associated with the BRU ARO. The BRU ARO investment was established pursuant to an agreement with the State of Alaska and was $0.8 million and $0. 5 million as of December 31, 2019 and 2018, respectively.
h. Cash, Cash Equivalents, and Restricted Cash Equivalents
The following table provides a reconciliation of cash, cash equivalents, and restricted cash equivalents reported within the Consolidated Balance Sheet that sum to the total of the same such amounts shown in the Consolidated Statements of Cash Flows.
﻿
﻿
﻿
﻿
December 31, 2019
December 31, 2018
﻿ Cash and cash equivalents
$ 7,271,820
$ 6,106,995
﻿ Restricted cash equivalents
1,244,155
1,213,974
﻿ Restricted cash equivalents included in other property and investments
108,000
108,000
﻿ Total cash, cash equivalents and restricted cash equivalents shown in the consolidated statements of cash flows
$ 8,623,975
$ 7,428,969
﻿
Restricted cash equivalents include funds on deposit for future workers’ compensation claims. Restricted assets, including cash equivalents, are recognized on Chugach’s Consolidated Balance Sheet when they are restricted as to withdrawal or usage.
i . Marketable Securities
Chugach’s marketable securities consist of bond mutual funds, corporate bonds, and certificates of deposit with a maturity less than 12 months, classified as trading securities, reported at fair value with interest and dividend income and gains and losses in earnings. Interest and dividend income is included in nonoperating margins – interest income, and was $120.2 thousand and $403.4 thousand at December 31, 2019 and 2018, respectively. Net gains and losses on marketable securities are included in nonoperating margins – capital credits, patronage dividends and other, and for the twelve months ended December 31 are summarized as follows:
﻿
﻿
﻿
2019
2018
﻿ Net gains and (losses) recognized during the period on trading securities
$ 98,655
$ (310,225)
﻿ Less: Net gains and (losses) recognized during the period on trading securities sold during the period
(108,173)
(161,485)
﻿ Unrealized gains and (losses) recognized during the reporting period on trading securities still held at the reporting date
$ 206,828
$ (148,740)
j. Accounts Receivable
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ML&amp;P for their proportionate share of current Southcentral Power Project (“SPP”) costs, which amounted to $1.0 million and $1.4 million in 2019 and 2018, respectively.
k. Materials and Supplies
Materials and supplies are stated at average cost.
l. Fuel Stock
Fuel Stock is the weighted average cost of fuel injected into Cook Inlet Natural Gas Storage Alaska (“CINGSA”). Chugach’s fuel balance in storage for the years ended December 31, 2019 and 2018 amounted to $12.3 million and $12.0 million, respectively.
m . Fuel and Purchased Power Cost Recovery
Expenses associated with electric services include fuel purchased from others and produced from Chugach’s interest in the BRU, both of which are used to generate electricity, as well as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d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n . Deferred Charges and Liabilities
Included in deferred charges and liabilities on Chugach’s financial statements are regulatory assets and liabilities recorded in accordance with FASB ASC 980. See Note 8 – Deferred Charges and Liabilities .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
Chugach’s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liabilities include refundable contributions in aid of construction, which are credited to the associated cost of construction of property units. Refundable contributions in aid of construction are held in deferred liabilities pending their return or other disposition. If events or circumstances should change so the criteria are not met, the write off of regulatory assets and liabilities could have a material effect on Chugach’s financial position, results of operations or cash flows.
On December 29, 2016, Chugach made a prepayment of $7.9 million to the National Rural Electric Cooperative Association (“NRECA”) Retirement and Security (“RS”) Plan, which is included in deferred charges. Chugach recorded the long term prepayment in deferred charges and is amortizing the deferred charge to administrative, general and other expense, over 11 years, which represents the difference between the normal retirement age of 62 and the average age of Chugach’s employees in the RS Plan. The balance of the prepayment in deferred charges at December 31, 2019 and 2018 was $5.8 million and $6.5 million, respectively.
o. Patronage Capital
Revenues in excess of current period costs (net operating margins and nonoperating margins) in any year are designated on Chugach’s statement of operation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
p. Consumer Deposits
Consumer deposits include amounts certain customers are required to deposit to receive electric service. Consumer deposits at December 31, 2019 and 2018, totaled $2.5 million and $3.0 million, respectively. Consumer deposits also represent customer credit balances as a result of prepaid accounts. Credit balances totaled $1.8 million at December 31, 2019 and 2018.
q. Fair Value of Financial Instruments
FASB ASC 825, “Topic 825 – Financial Instruments,” requires disclosure of the fair value of certain on and off balance sheet financial instruments for which it is practicable to estimate that value. The following methods are used to estimate the fair value of financial instruments:
Cash, cash equivalents and restricted cash equivalents – the carrying amount approximates fair value because of the short maturity of those instruments.
Marketable securities – the carrying amount approximates fair value as changes in the market value are recorded monthly and gains or losses are reported in earnings (see note 2i and note 4).
Long ‑term obligations – the fair value estimate is based on the quoted market price for same or similar issues (see note 11).
Consumer deposits – the carrying amount approximates fair value because of the short refunding term.
The fair value of accounts receivable and payable, and other short-term monetary assets and liabilities approximate carrying value due to their short-term nature.
r. Operating Revenues
Revenues are recognized upon delivery of electricity and services. Energy sales revenues are Chugach’s primary source of revenue and are recognized upon delivery of electricity. Wheeling revenue is recognized when energy is wheeled across Chugach’s transmission lines. Other miscellaneous services are billed monthly as provided. Operating revenues are based on billing rates authorized by the RCA, which are applied to customers’ usage of electricity. Chugach’s rates are established, in part, on test period sales levels that reflect actual operating results. Chugach's tariffs include provisions for the recovery of gas costs according to gas supply contracts, as well as purchased power costs. For more information, see “ Note 17– Revenue From Contracts with Customers .”
s. Capitalized Interest
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Chugach capitalized such funds at the weighted average rate of 4.0% during 2019 and 4.1% during 2018 and 2017.
t. Environmental Remediation Costs
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asset.
u. Income Taxes
Chugach is exempt from federal income taxes under the provisions of Section 501(c)(12) of the Internal Revenue Code and for the years ended December 31, 2019, 2018 and 2017 was in compliance with that provision. In addition, as described in Note (19) – “Commitments and Contingencies,” Chugach collects sales tax and is assessed gross revenue and excise taxes which are presented on a net basis in accordance with FASB ASC 606-10-65, “Topic 606 - Revenue from Contracts with Customers.”
Chugach applies a more-likely-than-not recognition threshold for all tax uncertainties. FASB ASC 740, “Topic 740 – Income Taxes,” only allows the recognition of those tax benefits that have a greater than fifty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Management has concluded that there are no significant uncertain tax positions requiring recognition in its financial statements for all periods presented. Chugach’s evaluation was performed for the tax periods ended December 31, 2016 through December 31, 2019 for United States Federal Income Tax, the tax years which remain subject to examination by major tax jurisdictions as of December 31, 2019. </t>
  </si>
  <si>
    <t>Accounting Pronouncements</t>
  </si>
  <si>
    <t>Accounting Pronouncements [Abstract]</t>
  </si>
  <si>
    <t xml:space="preserve">(3) Accounting Pronouncements
﻿
Issued, and adopted:
﻿
ASC Update 2016-02 “ Leases (Topic 842)” and Related Updates
﻿
In February 2016, the FASB issued ASU 2016-02, “Leases (Topic 842).” ASU 2016-02, including related updates, amends guidance related to the recognition, measurement, presentation and disclosure of leases for lessors and lessees. Pursuant to the new standard, lessees will be required to identify all leases, including those embedded in contracts, classify leases as finance or operating, recognize all leases on the balance sheet and record corresponding right-of-use assets and lease liabilities. These updates require the recognition of lease assets and liabilities for those leases currently classified as operating leases while also refining the definition of a lease. Operating leases will reflect lease expense on a straight-line basis, while finance leases will result in the separate presentation of interest expense on the lease liability and amortization expense of the right-of-use asset. There is an optional transition practical expedient allowing entities to not evaluate under Topic 842 existing or expired land easements that were not previously accounted for as leases under the current lease guidance in Topic 840.
﻿
Topic 842 requires a modified retrospective transition, with the cumulative effect of transition, including initial recognition by lessees of lease assets and liabilities for existing operating leases, as of either the effective date, or the beginning of the earliest period presented. Under the effective date method, the entity’s comparative reporting period is unchanged. Comparative reporting periods are presented in accordance with Topic 840, while periods subsequent to the effective date are presented in accordance with Topic 842. Chugach elected to use the effective date method.
﻿
The standard includes certain practical expedients intended to ease the burden of adoption on preparers. Chugach elected each of the following practical expedients:
﻿
1) Package of Practical expedients (all or nothing) - An entity may elect not to reassess: a) whether expired or existing contracts contain leases under the new definition of a lease, b) lease classification for expired or existing leases and c) whether previously capitalized initial direct costs would qualify for capitalization under Topic 842.
2) Use of hindsight - An entity may use hindsight in determining the lease term, and in assessing the likelihood that a lease purchase option will be exercised.
3) Land easements - An entity may elect not to reassess whether land easements meet the definition of a lease if they were not accounted for as leases prior to adoption of Topic 842 until they expire, unless they are modified on or after the effective date.
﻿
A lessee may elect not to separate the non-lease components of a contract from the lease component to which they relate. This means that the components will be treated as a single lease component. The lessee elects this practical expedient by class of underlying asset – for example: office equipment, automobiles, office space. Chugach elected this practical expedient for all classes of underlying assets.
﻿
Chugach elected not to recognize right-of-use assets and lease liabilities that arise from short-term leases (those with a term of less than twelve months) for any class of underlying asset.
﻿
Chugach began application of ASU 2016-02 and related updates on January 1, 2019. Adoption did not have a material effect on our results of operations, financial position, and cash flows. See “ Note 8 – LEASES .”
Issued, not yet adopted:
﻿
ASC Update 2016-13 “ Financial Instruments – Credit Losses (Topic 326): Measurement of Credit Losses on Financial Instruments ” and Related Updates
﻿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Chugach began application of ASC 2016-13 on January 1, 2020. Adoption did not have a material effect on our results of operations, financial position, and cash flows.
﻿
ASC Update 2018-13 “ Fair Value Measurement (Topic 820): Disclosure Framework—Changes to the Disclosure Requirements for Fair Value Measurement”
﻿
In August 2018, the FASB issued ASU 2018-13, “Fair Value Measurement (Topic 820): Disclosure Framework—Changes to the Disclosure Requirements for Fair Value Measurement.” ASU 2018-13 changes the fair value measurement disclosure requirements of ASC 820. This update is effective for all entities for fiscal years beginning after December 15, 2019, including interim periods therein. Early adoption is permitted for any eliminated or modified disclosures upon issuance of this ASU. Chugach began application of ASU 2018-13 on January 1, 2020. Adoption did not have a material effect on our results of operations, financial position, and cash flows.
﻿
ASC Update 2018-14 “ Compensation—Retirement Benefits—Defined Benefit Plans—General (Subtopic 715-20): Disclosure Framework—Changes to the Disclosure Requirements for Defined Benefit Plans”
﻿
In August 2018, the FASB issued ASU 2018-14, “Compensation—Retirement Benefits—Defined Benefit Plans—General (Subtopic 715-20): Disclosure Framework—Changes to the Disclosure Requirements for Defined Benefit Plans.” ASU 2018-14 modifies ASC 715-20 to improve disclosure requirements for employers that sponsor defined benefit pension or other postretirement plans. The ASU is effective for fiscal years ending after December 15, 2020, for public companies. Early adoption is permitted. Chugach will begin application of ASU 2018-14 on January 1, 2021. Adoption is not expected to have a material effect on our results of operations, financial position, and cash flows.
﻿
ASC Update 2018-15 “ Intangibles—Goodwill and Other—Internal-Use Software (Subtopic 350-40): Customer’s Accounting for Implementation Costs Incurred in a Cloud Computing Arrangement That Is a Service Contract (a consensus of the FASB Emerging Issues Task Force)”
﻿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ASU is effective for public business entities for fiscal years beginning after December 15, 2019, and interim periods within those fiscal years. Early adoption is permitted. Chugach began application of ASU 2018-15 on January 1, 2020. Adoption did not have a material effect on our results of operations, financial position, and cash flows.
﻿ </t>
  </si>
  <si>
    <t>Fair Value Of Assets And Liabilities</t>
  </si>
  <si>
    <t>Fair Value Of Assets And Liabilities [Abstract]</t>
  </si>
  <si>
    <t xml:space="preserve">(4) Fair Value of Assets and Liabilities
Fair Value Hierarchy
In accordance with FASB ASC 820, Chugach groups its financial assets and liabilities measured at fair value in three levels, based on the markets in which the assets and liabilities are traded and the reliability of the assumptions used to determine fair value. These levels are:
Level 1 – Valuation is based upon quoted prices for identical instruments traded in active exchange markets, such as the New York Stock Exchange.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
The table below presents the balance of Chugach’s marketable securities measured at fair value on a recurring basis at December 31, 2019 and 2018. Chugach’s bond mutual funds are measured using quoted prices in active markets. Chugach had no other assets or liabilities measured at fair value on a recurring basis at December 31, 2019 or 2018.
﻿
﻿
﻿
﻿ December 31, 2019
Total
Level 1
Level 2
Level 3
﻿ Bond mutual funds
$ 194,183
$ 194,183
$ 0
$ 0
﻿
﻿ December 31, 2018
Total
Level 1
Level 2
Level 3
﻿ Bond mutual funds
$ 6,316,583
$ 6,316,583
$ 0
$ 0
﻿
Fair Value of Financial Instruments
﻿
Fair value estimates are dependent upon subjective assumptions and involve significant uncertainties resulting in variability in estimates with changes in assumptions. The fair value of cash and cash equivalents, accounts receivable and payable, and other short-term monetary assets and liabilities approximate carrying value due to their short-term nature.
The estimated fair values of long-term obligations included in the financial statements at December 31, 2019, are as follows:
﻿
﻿
﻿
﻿
﻿
Carrying Value
Fair Value Level 2
﻿ Long-term obligations (including current installments)
$ 507,389
$ 541,573
﻿ </t>
  </si>
  <si>
    <t>Regulatory Matters</t>
  </si>
  <si>
    <t>Regulatory Matters [Abstract]</t>
  </si>
  <si>
    <t xml:space="preserve">(5) Regulatory Matters
Gas Dispatch Agreement
In 2016, Chugach and MEA entered into an agreement entitled, “Gas Dispatch Agreement” in which Chugach provides gas scheduling and dispatch services to MEA. This agreement, which has been extended several times, was due to expire March 31, 2020. On December 31, 2019, Chugach submitted a request to the RCA to further extend the agreement for a 36 -month period with an annual price adjustment escalator beginning April 1, 2021. The Gas Dispatch Agreement was approved by the RCA on February 7, 2020, and the agreement will remain in effect through March 31, 2023.
Fourth Amendment to Hilcorp Agreement
On July 1, 2013, Chugach and Hilcorp entered into a Gas Sales and Purchase Agreement (“GSPA”). In September 2013, the RCA approved the GSPA and allowed Chugach to recover all costs of the agreement (including gas purchases, transportation and storage costs) through the fuel and purchased power cost adjustment process. The initial term was effective through March 31, 2018. The First, Second and Third Amendments extended the contractual terms, established more efficient payment procedures, and updated notice provisions.
Chugach submitted a Fourth Amendment to the RCA on January 17, 2020, which extends the term through March 31, 2028, and provides additional annual quantities of 3.7 Bcf starting April 1, 2023, through March 31, 2028. In relation to the price structure in the Third Amendment, the Fourth Amendment reduces the price per Mcf from $7.56 to $7.49 effective April 1, 2020, from $7.80 to $7.55 effective April 1, 2021, and from $7.96 to $7.61 effective April 1, 2023. In addition, the Fourth Amendment provides extensive gas purchase flexibility from call option provisions that, if executed, extends to additional gas on a daily, monthly, and annual contract quantity basis through 2028. On February 28, 2020, the RCA approved the Fourth Amendment effective March 6, 2020.
Simplified Rate Filing
﻿
Chugach is a participant in the Simplified Rate Filing (“SRF”) process for adjustments to base demand and energy rates for Chugach retail customers and wholesale customer, Seward. SRF is an expedited base rate adjustment process available to electric cooperatives in the State of Alaska, with filings made either on a quarterly or semi-annual basis. Chugach is a participant on a quarterly filing schedule basis. Chugach is required to submit filings to the RCA for approval before any rate changes can be implemented. While there is no limitation on decreases, base rate increases under SRF are limited to 8% in a 12-month period and 20% in a 36-month period.
﻿
Chugach submitted quarterly SRFs which resulted in a system demand and energy rate increases of 2.7% effective November 1, 2018; 0.7% effective February 1, 2019; 1.0% effective May 1, 2019; 2.5% effective August 1, 2019; 3.8% effective November 1, 2019; 0.4% effective February 1, 2020 ; and 1.1% effective May 1, 2020 .
﻿
Operation and Regulation of the Alaska Railbelt Electric and Transmission System
﻿
In June 2016, the RCA opened a docket to “evaluate the reliability and security standards and practices of Alaska Electric Utilities.” In 2017, Chugach and several other Alaska Railbelt utilities entered into a contract with GDS Associates, Inc. (“GDS”). GDS’s role wa s to facilitate discussion s between all six Alaska Railbelt utilities and various stakeholders with a goal of submitting to the RCA organizational plans for a Railbelt Reliability Council (“RRC”), including a governance structure, that will be responsible for adoption and enforcement of uniform reliability standards and integrated transmission resource planning. GDS presented to the RCA during two technical conferences in January and March of 2018. Chugach and the other utilities provided GDS’s final recommendation of the RRC to the RCA in May 2018. During the fourth quarter of 2018, the utilities reviewed and adapted the memorandum of understanding with GDS (“GDS MOU”).
﻿
In addition, and working i n parallel, the utilities and American Transmission Corporation (ATC) were in discussions regarding the formation of a transmission-only utility. ATC, GVEA, HEA, ML&amp;P, and Seward Electric System collectively, d/b/a Alaska Railbelt Transmission Co. (“ART”) filed with the RCA for a Railbelt-wide Transco Certificate of Public Convenience and Necessity (“CPCN”) on February 25, 2019.
﻿
At that time, Chugach’s primary focus was on filing with the RCA for transfer of the ML&amp;P CPCN to Chugach and we were unable to complete due diligence on the Transco filing prior to its submittal to the RCA. Neither Chugach nor MEA were a party to ART’s filing.
﻿
On March 15, 2019, the RCA issued an order requesting comments on proposed legislative language which would authorize the RCA to designate or develop an Electric Reliability Organization (“ERO”). Chugach submitted comments seeking to delay adoption until the RRC Governance Board could be formed but continued to work with the RCA, Railbelt utilities and stakeholders to draft acceptable legislation. Subsequently, Chugach completed its review of the ART filing, determined the model not to be in the best interest of our membership; and therefore, declined to participate in the ART Transco. Following Chugach’s decision not to participate, ART withdrew its filing from the RCA.
﻿
Chugach and the members of the Alaska Railbelt Cooperative Transmission and Electric Company (“ARCTEC”) continue to work with the other utilities and stakeholders to arrive at legislation and an RRC organization acceptable to all Railbelt utilities and stakeholders.
﻿
In June 2016, in response to RCA Docket I-16-002, Railbelt Utility Information Technology and Operations Technology leadership began meeting to discuss Railbelt Cybersecurity. The Railbelt Utilities Managers group designated the Cybersecurity Working Group to review industry standards and provide a statement of work to develop Railbelt Cybersecurity Standards. On June 21, 2018, Chugach posted a Request for Proposal to hire a consultant to draft the standards. The final draft was presented to the Railbelt Utility Managers on February 15, 2019 . On July 10, 2019, a status update was provided to the RCA by the Railbelt Utility Managers announcing the completion of Alaska Critical Infrastructure Protection (“AKCIP”) Cybersecurity Standards and a collective agreement for adoption effective January 1, 2020. Implementation schedules are contained in the specific standards.
﻿
In December 2019, the Railbelt utilities signed a Memorandum of Understanding to form a RRC. Alaska Senate Bill 123 (“SB 123”), which is currently being considered in the Alaska State Legislature, provides for the creation and regulation of an electric reliability organization. The utilities are continuing to work with the legislature to refine the language in SB 123.
﻿
ML&amp;P Acquisition
﻿
In December 2017, the Mayor of Anchorage, Alaska, announced plans to place a proposition on the April 3, 2018 municipal ballot allowing the voters to authorize the sale of ML&amp;P to Chugach. The proposition was approved by Anchorage voters 65.08% to 34.92% per the certified election results. Chugach and the Municipality of Anchorage (“MOA”) negotiated final sales agreements and associated documents. The sale of ML&amp;P was approved by the Anchorage Assembly on December 4, 2018 and the Chugach Board of Directors gave its final approval on December 19, 2018. The agreements and associated documents were executed on December 28, 2018. Pursuant to these agreements and associated documents, on April 1, 2019, Chugach submitted the Joint Request for Necessary Approvals to Acquire Anchorage Municipal Light and Power, and the Petition for Approvals Needed to Acquire Anchorage Municipal Light and Power and Application to Amend Certificate of Public Convenience and Necessity No. 8 to the RCA. The RCA accepted the filing as complete on April 18, 2019, and the procedural conference was held on April 22, 2019. On May 8, 2019, the RCA issued an order indicating that a final order in the case was expected by November 19, 2019. In addition, the RCA granted the petitions to intervene filed by MEA, Providence Health and Services (“Providence”), GVEA, the Federal Executive Agencies (“FEA”), and HEA/Alaska Electric and Energy Cooperative, Inc. Hearings on the acquisition were held in August and September 2019.
﻿
In June 2019, Chugach and GVEA entered into a Memorandum of Understanding (“MOU”) in which Chugach agreed to provide GVEA non-firm energy, wheeling and ancillary services for a 3 -year period under terms and conditions consistent with its operating tariff, and will make available 5 MW of Bradley Lake capacity to GVEA for a 5 -year period. Excluding fuel, the MOU is expected to provide over $10 million of additional revenue to Chugach’s system over the term of the agreement. GVEA has withdrawn its petition to intervene regarding the ML&amp;P acquisition.
﻿
On September 27, 2019 Chugach entered into Amendment No 1 to Asset Purchase agreement (“APA Amendment No. 1”), Amendment No. 1 to Payment in Lieu of Taxes Agreement (“PILT Amendment No. 1”), and Amendment No. 1 to Eklutna Power Purchase Agreement (“PPA Amendment No. 1”) with the MOA. The APA Amendment No. 1 provides that the purchase price shall reflect the net book value of ML&amp;P assets at closing and amends related definitions. The PILT Amendment No. 1 revises the calculation of PILT to make it consistent with APA Amendment No. 1 and the PPA Amendment No. 1 defines the Eklutna PPA as a wholesale power agreement.
﻿
On October 28, 2019, Chugach, ML&amp;P, Providence, FEA, MEA, Alaska Energy Authority, and ENSTAR Natural Gas Company, a Division of SEMO Energy Inc., filed a stipulation with the RCA resolving all disputed issues in these consolidated dockets (“Stipulation”). The State of Alaska Office of the Attorney General, Regulatory Affairs and Public Advocacy Section is not a party to the Stipulation.
﻿
On October 28, 2019, Chugach entered into Amendment No. 2 to Asset Purchase and Sale Agreement (“APA Amendment No. 2”), Amendment No. 2 to Eklutna Power Purchase Agreement (“PPA Amendment No. 2”), and Amendment No. 2 to Payment in Lieu of Taxes Agreement (“PILT Amendment No. 2”) with the MOA. The APA Amendment No. 2 extends the termination date of the APA from March 31, 2020, to September 30, 2020 and recognizes the Eklutna Transmission Assets as Acquired Assets in recognition of the fulfillment of a condition in the original APA. The PPA Amendment No. 2 recognizes changes to the dispute resolution procedures contained therein and the PILT Amendment No. 2 removes Chugach’s obligation in certain regulatory or bankruptcy proceedings to support and stipulate to the fact that the payment in lieu of taxes payments are a tax obligation and should be given appropriate priority status based on that fact.
﻿
Amendment No. 3 to Asset Purchase Agreement (“APA Amendment No. 3”), Amendment No. 3 to Eklutna Power Purchase Agreement (“PPA Amendment No. 3”), and an Amended and Restated BRU Fuel Agreement were approved by the Chugach Board on October 24, 2019, and by the MOA Assembly on October 30, 2019, and will become effective upon RCA approval. APA Amendment No. 3 reduces the upfront payment to the MOA by $10.0 million, eliminates upward price adjustments if ML&amp;P’s net book value of the purchased assets is greater than $715.4 million at closing, and recognizes a $36.0 million rate reduction account to be funded by the MOA for the benefit of ML&amp;P legacy customers. PPA Amendment No. 3 recognizes Chugach’s right to set-off payments to the extent the MOA does not fulfill its obligations required in the Stipulation. The amended BRU fuel agreement extends the period over which the costs and benefits of Chugach’s and ML&amp;P’s legacy shares of BRU will be allocated to customers in each legacy service area, requires Chugach to utilize a market proxy value for legacy share BRU gas used for economy energy sales, and requires Chugach to utilize a market proxy value for any legacy share BRU gas used to serve Chugach legacy customers for transactions between the legacy service areas of Chugach and ML&amp;P.
﻿
The statutory timeline for issuance of a final order and to rule on the Stipulations was extended until February 28, 2020. On February 27, 20 20 , the RCA issued an order extending the statutory timeline and extended the time to consider the Stipulations to May 28, 20 20 . For more information concerning the potential ML&amp;P Acquisition, see “ Note 16 – ML&amp;P Acquisition. ”
﻿ </t>
  </si>
  <si>
    <t>Utility Plant</t>
  </si>
  <si>
    <t>Utility Plant [Abstract]</t>
  </si>
  <si>
    <t xml:space="preserve">(6) Utility Plant
Major classes of utility plant, net of contributions in aid of construction, as of December 31 are as follows:
﻿
﻿
﻿
﻿
﻿ Electric plant in service:
2019
2018
﻿ Steam production plant
$ 101,141,201
$ 101,141,201
﻿ Hydroelectric production plant
34,362,228
34,342,490
﻿ Other production plant
288,086,243
288,086,243
﻿ Transmission plant
298,211,033
298,767,612
﻿ Distribution plant
333,594,738
328,766,590
﻿ General plant
58,614,421
55,308,981
﻿ Unclassified electric plant in service 1
71,941,610
54,877,480
﻿ Intangible plant 1
6,148,200
5,455,371
﻿ Beluga River Natural Gas Field (BRU Asset &amp; ARO)
48,595,009
48,088,715
﻿ Other 1
1,828,409
1,828,409
﻿ Total electric plant in service
1,242,523,092
1,216,663,092
﻿ Construction work in progress
16,966,608
17,272,307
﻿ Total electric plant in service and construction work in progress
$ 1,259,489,700
$ 1,233,935,399
﻿
1 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 </t>
  </si>
  <si>
    <t>Investments In Associated Organizations</t>
  </si>
  <si>
    <t>Investments In Associated Organizations [Abstract]</t>
  </si>
  <si>
    <t xml:space="preserve">(7) Investments in Associated Organizations
Investments in associated organizations include the following at December 31:
﻿
﻿
﻿
﻿
﻿
2019
2018
﻿ NRUCFC Capital Term Certificates
$ 6,095,980
$ 6,095,980
﻿ CoBank
1,991,094
2,405,407
﻿ Other
61,352
68,659
﻿ Total investments in associated organizations
$ 8,148,426
$ 8,570,046
﻿
﻿ </t>
  </si>
  <si>
    <t>Deferred Charges And Liabilities</t>
  </si>
  <si>
    <t>Deferred Charges And Liabilities [Abstract]</t>
  </si>
  <si>
    <t>(8) Deferred Charges and Liabilities
Deferred Charges
Regulatory assets and deferred charges, net of amortization, consisted of the following at December 31:
﻿
﻿
﻿
﻿
﻿
﻿
2019
2018
﻿ Regulatory assets and deferred charges:
﻿ Short-term debt issuance and reacquisition costs
$ 713,681
$ 280,933
﻿ Refurbishment of transmission equipment
77,161
86,420
﻿ Feasibility studies
179,830
194,122
﻿ Cooper Lake relicensing / projects
4,889,698
5,019,801
﻿ Fuel supply
1,610,498
1,702,759
﻿ Storm damage
64,738
258,952
﻿ Other regulatory deferred charges
262,508
471,558
﻿ Bond interest - market risk management
3,999,873
4,429,478
﻿ Environmental matters
888,118
933,469
﻿ Beluga parts and materials
7,986,500
9,341,355
﻿ Beluga Unit 3 major overhaul
1,246,195
2,726,259
﻿ Cooper Lake dredging
156,638
618,301
﻿ NRECA pension plan prepayment
5,763,673
6,484,132
﻿ ML&amp;P acquisition &amp; integration
18,041,341
4,953,291
﻿ Green Energy Program
0
46,577
﻿ Community Solar Project
0
121,017
﻿ Total regulatory assets and deferred charges
$ 45,880,452
$ 37,668,424
Regulatory assets and deferred charges, not currently being recovered in rates charged to consumers, consisted of the following at December 31:
﻿
﻿
﻿
﻿
﻿
2019
2018
﻿ Regulatory assets and deferred charges
﻿ Cooper Lake Dredging
$ 0
$ 618,301
﻿ Regulatory studies and other
2,992
35,575
﻿ ML&amp;P Acquisition &amp; Integration
18,041,341
4,953,291
﻿ Green Energy Program
0
46,577
﻿ Community Solar Project
0
121,017
﻿ Total regulatory assets and deferred charges
$ 18,044,333
$ 5,774,761
We believe all regulatory assets and deferred charges not currently being recovered in rates charged to consumers are probable of recovery in the future based upon prior recovery of similar costs allowed by our regulator. The recovery of regulatory assets and deferred charges is approved by the RCA either in standard SRFs, general rate case filings or specified independent requests. In most cases, deferred charges are recovered over the life of the underlying asset.
Deferred Liabilities
Deferred liabilities, at December 31 consisted of the following:
﻿
﻿
﻿
﻿
2019
2018
﻿ Refundable consumer advances for construction
$ 485,081
$ 357,858
﻿ Estimated initial installation costs for meters
91,089
79,276
﻿ Post retirement benefit obligation
327,700
327,700
﻿ Total deferred liabilities
$ 903,870
$ 764,834</t>
  </si>
  <si>
    <t>Patronage Capital</t>
  </si>
  <si>
    <t>Patronage Capital [Abstract]</t>
  </si>
  <si>
    <t xml:space="preserve">(9) Patronage Capital
Chugach has a Board-approved capital credit retirement policy, which is contained in Chugach’s financial forecast. This establishes, in general, a plan to return the capital credits of wholesale and retail customers based on the members’ proportionate contribution to Chugach’s assignable margins. At December 31, 2019, Chugach had $177,380,964 of patronage capital (net of capital credits retired in 2019), which included $172,261,336 of patronage capital that had been assigned and $5,119,627 of patronage capital to be assigned to its members. At December 31, 2018, Chugach had $177,823,597 of patronage capital (net of capital credits retired in 2018), which included $172,460,724 of patronage capital that had been assigned and $5,362,874 of patronage capital to be assigned to its members. Approval of actual capital credit retirements is at the discretion of the Chugach Board of Directors (“Board”). Chugach records a liability when the retirements are approved by the Board.
Chugach entered into an agreement with HEA to return all of its patronage capital within five years after expiration of its power sales agreement, which was December 31, 2013 . This agreement was related to a settlement agreement associated with the 2005 Test Year General Rate Case (Docket U-06-134). The RCA accepted the parties’ settlement agreement on August 9, 2007. We finalized a new agreement with HEA in September 2017 which spread their retirement payments between 2017 and 2020 in increments of $2.0 million annually. As a result, $2.0 million of HEA’s patronage capital was retired and paid in 2019 and in 2018. HEA’s patronage capital payable, including the current portion classified as other current liabilities, was $1.9 million and $3.9 million at December 31, 2019 and 2018, respectively.
In an agreement reached in May 2014 with MEA, capital credits retired to MEA were classified as patronage capital payable on Chugach’s balance sheet . In April 2019, Chugach paid MEA the balance of MEA’s patronage capital payable, therefore MEA had no patronage capital payable at December 31, 2019. At December 31, 2018, MEA’s patronage capital payable was $ 1.5 million.
T he Second Amended and Restated Indenture of Trust (“Indenture”) and the CoBank Second Amended and Restated Master Loan Agreement, as amended, prohibit Chugach from making any distribution of patronage capital to Chugach’s customers if an event of default under the Indenture or debt agreements exists. Otherwise, Chugach may make distributions to Chugach’s members in each year equal to the lesser of 5% of Chugach’s patronage capital or 50% of assignable margins for the prior fiscal year. This restriction does not apply if, after the distribution, Chugach’s aggregate equities and margins as of the end of the immediately preceding fiscal quarter are equal to at least 30% of Chugach’s total long-term debt and equities and margins. In March 2019, our Board authorized capital credit retirements to MEA and SES in the amount of $4.9 million. In April 2019, our Board authorized payments to HEA and MEA of $2.0 million and $6.1 million, respectively. There were only capital credit retirement payments authorized by our Board in 2018. During 2017, our Board authorized a capital credit retirement, less early retirements, of $2,631,928 . With the exception of HEA’s patronage capital payable, there was no outstanding liability for capital credits authorized but not paid at December 31, 2019 or 2018, and $57,036 was outstanding at December 31, 2017. </t>
  </si>
  <si>
    <t>Other Equities</t>
  </si>
  <si>
    <t>Other Equities [Abstract]</t>
  </si>
  <si>
    <t xml:space="preserve">(10) Other Equities
A summary of other equities at December 31 follows:
﻿
﻿
﻿
﻿
2019
2018
﻿ Nonoperating margins, prior to 1967
$ 23,625
$ 23,625
﻿ Donated capital
2,780,265
2,407,898
﻿ Unclaimed capital credit retirement 1
12,505,467
12,521,402
﻿ Total other equities
$ 15,309,357
$ 14,952,925
1 Represents unclaimed capital credits that have met all requirements of Alaska Statute section 34.45.200 regarding Alaska’s unclaimed property law and have therefore reverted to Chugach. </t>
  </si>
  <si>
    <t>Debt</t>
  </si>
  <si>
    <t>Debt [Abstract]</t>
  </si>
  <si>
    <t>(11) Debt
﻿
﻿
﻿
﻿
﻿ Long-term obligations at December 31 are as follows:
2019
2018
﻿ 2011 Series A Bond of 4.20% , maturing in 2031 , with interest payable semi-annually March 15 and September 15 and principal due annually beginning in 2012
54,000,000
58,500,000
﻿ 2011 Series A Bond of 4.75% , maturing in 2041 , with interest payable semi-annually March 15 and September 15 and principal due annually beginning in 2012
135,666,664
141,833,331
﻿ 2012 Series A Bond of 4.01% , maturing in 2032 , with interest payable semi-annually March 15 and September 15 and principal due annually beginning in 2013
48,750,000
52,500,000
﻿ 2012 Series A Bond of 4.41% , maturing in 2042 , with interest payable semi-annually March 15 and September 15 and principal due annually between 2013 and 2020 and between 2032 and 2042
74,000,000
81,000,000
﻿ 2012 Series A Bond of 4.78% , maturing in 2042 , with interest payable semi-annually March 15 and September 15 and principal due annually beginning in 2023
50,000,000
50,000,000
﻿ 2017 Series A Bond of 3.43% , maturing in 2037 , with interest payable semi-annually March 15 and September 15 and principal due annually beginning in 2018
36,000,000
38,000,000
﻿ 2019 Series A Bond of 3.86% , maturing in 2049 , with interest payable semi-annually May 15 and November 15 and principal due annually beginning in 2021
75,000,000
0
﻿ 2016 CoBank Note, 2.58% fixed rate note maturing in 2031 , with interest and principal due quarterly beginning in 2016
33,972,000
37,164,000
﻿ Total long-term obligations
$ 507,388,664
$ 458,997,331
﻿ Less current installments
26,836,667
26,608,667
﻿ Less unamortized debt issuance costs
2,684,537
2,425,247
﻿ Long-term obligations, excluding current installments
$ 477,867,460
$ 429,963,417
C ovenants
Chugach is required to comply with all covenants set forth in the Indenture that secures the 2011, 2012, 2017 and 2019 Series A Bonds, and the 2016 CoBank Note. The CoBank Note is governed by the Second Amended and Restated Master Loan Agreement, as amended, which is secured by the Indenture dated January 20, 2011.
Chugach is also required to comply with the 2016 Credit Agreement, as amended between Chugach and NRUCFC, KeyBank National Association, Bank of America, N.A., Wells Fargo Bank N.A., and CoBank, ACB dated July 30, 2019, governing loans and extensions of credit associated with Chugach’s commercial paper program, in an aggregate principal amount not exceeding $300.0 million at any one time outstanding.
﻿
Chugach is also required to comply with other covenants set forth in the Revolving Line of Credit Agreement with NRUCFC.
Security
The Indenture, which became effective on January 20, 2011, imposes a lien on substantially all of Chugach’s assets to secure Chugach’s long-term debt obligations. Assets that are generally not subject to the lien of the Indenture include cash (other than cash deposited with the indenture trustee); instruments and securities; patents, trademarks, licenses and other intellectual property; vehicles and other movable equipment; inventory and consumable materials and supplies; office furniture, equipment and supplies; computer equipment and software; office leases; other leasehold interests for an original term of less than five years; contracts (other than power sales agreements with members having an original term exceeding three years, certain contracts specifically identified in the indenture, and other contracts relating to the ownership, operation or maintenance of generation, transmission or distribution facilities); non-assignable permits, licenses and other contract rights; timber and minerals separated from land; electricity, gas, steam, water and other products generated, produced or purchased; other property in which a security interest cannot legally be perfected by the filing of a Uniform Commercial Code financing statement, and certain parcels of real property specifically excepted from the lien of the Indenture. The lien of the Indenture may be subject to various permitted encumbrances that include matters existing on the date of the Indenture or the date on which property is later acquired; reservations in United States patents; non-delinquent or contested taxes, assessments and contractors’ liens; and various leases, rights-of-way, easements, covenants, conditions, restrictions, reservations, licenses and permits that do not materially impair Chugach’s use of the mortgaged property in the conduct of Chugach’s business.
Rates
The Indenture also requires Chugach, subject to any necessary regulatory approval, to establish and collect rates reasonably expected to yield margins for interest equal to at least 1.10 times total interest expense. If there occurs any material change in the circumstances contemplated at the time rates were most recently reviewed, the Indenture requires Chugach to seek appropriate adjustment to those rates so that they would generate revenues reasonably expected to yield margins for interest equal to at least 1.10 times interest charges, provided, however, upon review of rates based on a material change in circumstances, rates are required to be revised in order to comply and there are less than six calendar months remaining in the current fiscal year, Chugach can revise its rates so as to reasonably expect to meet the covenant for the next succeeding 12-month period after the date of any such revision.
The Second Amended and Restated Master Loan Agreement with CoBank, which became effective on June 30, 2016, as amended November 26, 2019 , also requires Chugach to establish and collect rates reasonably expected to yield margins for interest equal to at least 1.10 times interest expense.
The 2016 Credit Agreement governing the unsecured facility providing liquidity for Chugach’s commercial paper program requires Chugach to maintain minimum margins for interest of at least 1.10 times interest charges for each fiscal year. Margins for interest generally consist of Chugach’s assignable margins plus total interest expense, excluding amounts capitalized. Additionally, Chugach must maintain a minimum Consolidated Margins and Equities balance of $150 million, excluding any unrealized gain or loss on any Hedging Agreement, for each fiscal quarter and fiscal year-end .
Distributions to Members
Under the Indenture and debt agreements, Chugach is prohibited from making any distribution of patronage capital to Chugach’s customers if an event of default under the Indenture or debt agreements exists. Otherwise, Chugach may make distributions to Chugach’s members in each year equal to the lesser of 5% of Chugach’s patronage capital or 50% of assignable margins for the prior fiscal year. This restriction does not apply if, after the distribution, Chugach’s aggregate equities and margins as of the end of the immediately preceding fiscal quarter are equal to at least 30% of Chugach’s total long-term debt and equities and margins.
Maturities of Long ‑term Obligations
Long-term obligations at December 31, 2019, mature as follows:
﻿
﻿
﻿
﻿
﻿
﻿ Year ending December 31
2011 Series A Bonds
2012 Series A Bonds
2016 CoBank Note
2017 Series A Bonds
2019 Series A Bonds
Total
﻿ 2020
$ 10,666,667
$ 10,750,000
$ 3,420,000
$ 2,000,000
$ 0
$ 26,836,667
﻿ 2021
10,666,667
3,750,000
3,648,000
2,000,000
3,900,000
23,964,667
﻿ 2022
10,666,667
3,750,000
3,876,000
2,000,000
3,900,000
24,192,667
﻿ 2023
10,666,667
6,250,000
4,104,000
2,000,000
3,900,000
26,920,667
﻿ 2024
10,666,667
6,250,000
4,104,000
2,000,000
3,900,000
26,920,667
﻿ Thereafter
136,333,329
142,000,000
14,820,000
26,000,000
59,400,000
378,553,329
﻿
$ 189,666,664
$ 172,750,000
$ 33,972,000
$ 36,000,000
$ 75,000,000
$ 507,388,664
Lines of credit
Chugach maintains a $50.0 million line of credit with NRUCFC. Chugach did not utilize this line of credit in 2019 or 2018, and therefore had no outstanding balance at December 31, 2019 and 2018. The borrowing rate is calculated using the total rate per annum and may be fixed by NRUCFC. The borrowing rate was 3.25% and 3.75% at December 31, 2019 and 2018, respectively.
The NRUCFC Revolving Line Of Credit Agreement requires that Chugach, for each 12 -month period, for a period of at least five consecutive days, pay down the entire outstanding principal balance. The NRUCFC line of credit was renewed effective September 29, 2017 , and expires September 29, 2022 . This line of credit is immediately available for unconditional borrowing.
Commercial Paper
﻿
On June 13, 2016 , Chugach entered into a $150.0 million senior unsecured credit facility (“Credit Agreement”), which is used to back Chugach’s commercial paper program. The pricing included an all-in drawn spread of one month LIBOR plus 90.0 basis points, along with a 10.0 basis points facility fee (based on an A/A2/A unsecured debt rating). The Credit Agreement was due to expire on June 13, 2021 . The participating banks included NRUCFC, KeyBank National Association, Bank of America, N.A., and CoBank, ACB.
﻿
On July 30, 2019, Chugach entered into the First Amendment to the Credit Agreement (“Amendment”) with NRUCFC, Bank of America, N.A., KeyBank National Association, Wells Fargo Bank N.A., and CoBank, ACB. The Amendment increases the lenders’ aggregate commitments under the senior unsecured credit facility from $150 million to $300 million and extends the maturity date of the facility from June 13, 2021, to July 30, 2024 . The Amendment also includes provisions for calculating the interest on loans in ways other than the LIBOR. In addition, the Amendment permits Chugach to enter into a bridge financing to fund its pending acquisition of ML&amp;P, of not in excess of $800 million for a term of up to eighteen (18) months. This indebtedness is in addition to other indebtedness permitted to be incurred under the existing credit facility. Other terms of the credit agreement remain materially the same.
Our commercial paper can be repriced between one day and 397 days. Chugach is expected to continue to issue commercial paper in 2020, as needed.
Chugach had $24.0 million and $61.0 million of commercial paper outstanding at December 31, 2019 and 2018, respectively.
The following table provides information regarding 2019 monthly average commercial paper balances outstanding (dollars in millions), as well as corresponding weighted average interest rates:
﻿
﻿
﻿
﻿
﻿
﻿
﻿
﻿ Month
Average Balance
Weighted Average Interest Rate
Month
Average Balance
Weighted Average Interest Rate
﻿ January
$
56.8
2.81%
July
$
8.5
2.61%
﻿ February
$
55.2
2.77%
August
$
7.8
2.42%
﻿ March
$
72.8
2.77%
September
$
12.1
2.54%
﻿ April
$
83.4
2.77%
October
$
15.5
2.16%
﻿ May
$
45.2
2.74%
November
$
16.1
1.89%
﻿ June
$
8.0
2.65%
December
$
20.5
1.92%
﻿
Financing
In January 2011 , Chugach issued $275.0 million of First Mortgage Bonds, 2011 Series A, in two tranches, Tranche A and Tranche B, for the purpose of refinancing the 2001 and 2002 Series A Bonds in 2011 and 2012, and for general corporate purposes. Interest is paid semi-annually on March 15 and September 15 commencing on September 15, 2011 . Principal on the 2011 Series A Bonds is paid in equal annual installments beginning March 15, 2012.
In January 2012 , Chugach issued $250.0 million of First Mortgage Bonds, 2012 Series A, in three tranches, Tranche A, Tranche B and Tranche C, for the purpose of repaying outstanding commercial paper used to finance SPP construction and for general corporate purposes. Interest is paid semi-annually March 15 and September 15 commencing on September 15, 2012 . The 2012 Series A Bonds, Tranche A and Tranche C, pay principal in equal installments on an annual basis beginning March 15, 2013, and 2023, respectively. The 2012 Series A Bonds, Tranche B, pay principal beginning March 15, 2013, through 2020, and on March 15, 2032, through 2042 .
In June 2016, Chugach entered into a term loan facility with CoBank, evidenced by the 2016 CoBank Note, which is governed by the Second Amended and Restated Master Loan Agreement dated June 30, 2016, amended November 26, 2019, and secured by the Indenture.
In March 2017, Chugach issued $40.0 million of First Mortgage Bonds, 2017 Series A for general corporate purposes. Interest is paid semi-annually on March 15 and September 15, commencing on September 15, 2017. The 2017 Series A Bonds pay principal in equal installments on an annual basis beginning March 15, 2018.
On May 15, 2019, Chugach issued $75.0 million of First Mortgage Bonds, 2019 Series A, for the purpose of repaying outstanding commercial paper used to finance Chugach’s capital improvement program and for general corporate purposes. Interest is paid semi-annually on May 15 and November 15, commencing on November 15, 2019 . The 2019 Series A Bonds pay principal in equal installments on an annual basis beginning on May 15, 2021. The bonds and all other long-term debt obligations are secured by a lien on substantially all of Chugach’s assets, pursuant to the Indenture, which became effective on January 20, 2011, as previously amended and supplemented.
The following table provides additional information regarding the 2011 Series A, 2012 Series A, 2017 Series A, and 2019 Series A bonds and the 2016 CoBank Note at December 31, 2019 (dollars in thousands):
﻿
﻿
﻿
﻿
Maturing
Average Life (Years)
Interest Rate
Issue Amount
Carrying Value
﻿ 2011 Series A, Tranche A
2031
5.7
4.20
%
$ 90,000
$ 54,000
﻿ 2011 Series A, Tranche B
2041
10.7
4.75
%
185,000
135,667
﻿ 2012 Series A, Tranche A
2032
6.2
4.01
%
75,000
48,750
﻿ 2012 Series A, Tranche B
2042
15.7
4.41
%
125,000
74,000
﻿ 2012 Series A, Tranche C
2042
12.7
4.78
%
50,000
50,000
﻿ 2017 Series A, Tranche A
2037
8.7
3.43
%
40,000
36,000
﻿ 2019 Series A, Tranche A
2049
11.4
3.86
%
75,000
75,000
﻿ 2016 CoBank Note
2031
4.6
2.58
%
45,600
33,972
﻿ Total
$ 685,600
$ 507,389
﻿
﻿</t>
  </si>
  <si>
    <t>Employee Benefit Plans</t>
  </si>
  <si>
    <t>Employee Benefit Plans [Abstract]</t>
  </si>
  <si>
    <t xml:space="preserve">( 12) Employee Benefit Plans
Pension Plans
Pension benefits for substantially all of Chugach’s union employees are provided through the Alaska Electrical Pension Trust Fund and the UNITE HERE National Retirement Fund, multiemployer plans. Chugach pays an hourly amount per eligible union employee pursuant to the collective bargaining unit agreements. In these master, multiemployer plans, the accumulated benefits and plan assets are not determined or allocated separately to the individual employer.
Pension benefits for non-union employees are provided by the National Rural Electric Cooperative Association (“NRECA”) Retirement and Security Plan (“RS Plan”). The RS Plan is a defined benefit pension plan qualified under Section 401 and tax-exempt under Section 501(a) of the Internal Revenue Code. Under ASC 960, “Topic 960 – Plan Accounting – Defined Benefit Pension Plans,” the RS Plan is a multiemployer plan, in which the accumulated benefits and plan assets are not determined or allocated separately to individual employers. Chugach makes annual contributions to the RS Plan equal to the amounts accrued for pension expense.
Chugach made contributions to all significant pension plans for the years ended December 31, 2019, 2018 and 2017 of $6.7 million, $6.3 million and $5.9 million, respectively. The rate and number of employees in all significant pension plans did not materially change for the years ended December 31, 2019, 2018 or 2017.
In December 2012, a committee of the NRECA Board of Directors approved an option to allow participating cooperatives in the Retirement Security (“RS”) Plan (a defined benefit multiemployer pension plan) to make a prepayment and reduce future required contributions. The prepayment amount is a cooperative’s share, as of January 1, 2013, of future contributions required to fund the RS Plan’s unfunded value of benefits earned to date using Plan actuarial valuation assumptions. The prepayment amount will typically equal approximately 2.5 times a cooperative’s annual RS Plan required contribution as of January 1, 2013. After making the prepayment, for most cooperatives the billing rate is reduced by approximately 25% , retroactive to January 1 of the year in which the amount is paid to the RS Plan. The 25% differential in billing rates is expected to continue for approximately 15 years from January 1, 2013. However unexpected changes in interest rates, asset returns and other plan experience, plan assumption changes, and other factors may have an impact on the differential in billing rates and the 15-year period.
On December 29, 2016, Chugach made a prepayment of $7.9 million to the NRECA RS Plan. See Note 2n – “Deferred Charges and Liabilities.”
The following table provides information regarding pension plans which Chugach considers individually significant:
﻿
﻿
﻿
﻿
Alaska Electrical Pension Plan 3
NRECA Retirement Security Plan 3
﻿ Employer Identification Number
92-6005171
53-0116145
﻿ Plan Number
001
333
﻿ Year-end Date
December 31
December 31
﻿ Expiration Date of CBA's
June 30, 2021
N/A 2
﻿ Subject to Funding Improvement Plan
No
No 4
﻿ Surcharge Paid
N/A
N/A 4
﻿
2019
2018
2017
2019
2018
2017
﻿ Zone Status
Green
Green
Green
N/A 1
N/A 1
N/A 1
﻿ Required minimum contributions
None
None
None
N/A
N/A
N/A
﻿ Contributions (in millions)
$3.5
$3.5
$3.3
$3.2
$2.8
$2.6
﻿ Contributions &gt; 5% of total plan contributions
Yes
Yes
Yes
No
No
No
1 A “zone status” determination is not required, and therefore not determined under the Pension Protection Act (PPA) of 2006.
2 The CEO and COO are the only participants in the NRECA RS Plan who are subject to employment agreements. The CEO’s employment agreement is effective through April 30, 2024. The COO’s employment agreement is effective through January 1, 2025.
3 The Alaska Electrical Pension Plan financial statements are publicly available. The NRECA RS Plan financial statements are available on Chugach’s website at www.chugachelectric.com .
4 The provisions of the PPA do not apply to the RS Plan, therefore, funding improvement plans and surcharges are not applicable. Future contribution requirements are determined each year as part of the actuarial valuation of the RS Plan and may change as a result of plan experience.
Health and Welfare Plans
Health and welfare benefits for union employees are provided through the Alaska Electrical Health and Welfare Trust and the Alaska Hotel, Restaurant and Camp Employees Health and Welfare and Pension Trust Fund. Chugach participates in multiemployer plans that provide substantially all union workers with health care and other welfare benefits during their employment with Chugach. Chugach pays a defined amount per union employee pursuant to collective bargaining unit agreements. Amounts charged to benefit costs and contributed to the health and welfare plans for these benefits for the years ending December 31, 2019, 2018, and 2017 were $5.2 million, $5.1 million, and $4.8 million, respectively.
Chugach participates in a multi-employer plan through the Group Benefits Program of NRECA for non-union employees. Amounts charged to benefit cost and contributed to this plan for those benefits for the years ended December 31, 2019, 2018, and 2017 totaled $2.8 million, $2.7 million, and $2.8 million, respectively.
Money Purchase Pension Plan
Chugach participates in a multiemployer defined contribution money purchase pension plan covering some employees who are covered by a collective bargaining agreement. Contributions to this plan are made based on a percentage of each employee’s compensation. Contributions to the money purchase pension plan for the years ending December 31, 2019, 2018 and 2017 were $148.1 thousand, $137.3 thousand and $141.8 thousand, respectively.
401(k) Plan
Chugach has a defined contribution 401(k) retirement plan which covers substantially all employees who, effective January 1, 2008, can participate immediately. Employees who elect to participate may contribute up to the Internal Revenue Service’s maximum of $19,000 in 2019, $18,500 in 2018, $18,000 in 2017, and allowed catch-up contributions for those over 50 years of age of $6,000 in 2019, 2018, and 2017. Chugach does not make contributions to the plan.
Deferred Compensation
Effective January 1, 2011, Chugach participates in Vanguard’s unfunded Deferred Compensation Program (the Program) to allow highly compensated employees who elect to participate in the Program to defer a portion of their current compensation and avoid paying tax on the deferrals until received. The program is a non-qualified plan under Internal Revenue Code 457(b).
Deferred compensation accounts are established for the individual employees, however, they are considered to be owned by Chugach until a distribution is made. The amounts credited to the deferred compensation account, including gains or losses, are retained by Chugach until the entire amount credited to the account has been distributed to the participant or to the participant’s beneficiary. The balance of the Program at December 31, 2019, and 2018 was $1,775,759 and $1,359,878 , respectively.
Potential Termination Payments
Pursuant to a Chugach Operating Policy, non-represented employees, including the executive officers except the Chief Executive Officer and Chief Operating Officer, who are terminated by Chugach for reasons unrelated to employee performance are entitled to severance pay for each year or partial year of service as follows: two weeks for each year of service to a maximum of 26 weeks for 13 years or more of service. </t>
  </si>
  <si>
    <t>Bradley Lake Hydroelectric Project</t>
  </si>
  <si>
    <t>Bradley Lake Hydroelectric Project [Abstract]</t>
  </si>
  <si>
    <t xml:space="preserve">(13) Bradley Lake Hydroelectric Project
Chugach is a participant in the Bradley Lake Hydroelectric Project (“Bradley Lake”). Bradley Lake was built and financed by the Alaska Energy Authority (“AEA”) through State of Alaska grants and $166.0 million of revenue bonds. Chugach and other participating utilities have entered into take ‑or ‑pay power sales agreements under which shares of the project capacity have been purchased and the participants have agreed to pay a like percentage of annual costs of the project (including ownership, operation and maintenance costs, debt service costs and amounts required to maintain established reserves). Under these take ‑or ‑pay power sales agreements, the participants have agreed to pay all project costs from the date of commercial operation even if no energy is produced. Chugach has a 30.4% share, or 27.4 megawatts (MW) as currently operated, of the project’s capacity. The share of Bradley Lake indebtedness for which we are responsible is approximately $10.2 million. Upon the default of a Bradley Lake participant, and subject to certain other conditions, AEA is entitled to increase each participant’s share of costs pro rata, to the extent necessary to compensate for the failure of another participant to pay its share, provided that no participant’s percentage share is increased by more than 25% . Upon default, Chugach could be faced with annual expenditures of approximately $6.8 million as a result of Chugach’s Bradley Lake take-or-pay obligations. Management believes that such expenditures, if any, would be recoverable through the fuel and purchased power adjustment process.
The Battle Creek Diversion Project (“Project”) is a project to increase water available for generation by constructing a diversion on the West Fork of Upper Battle Creek to divert flows to Bradley Lake, increasing annual energy output by an estimated 37,000 MWh. The Bradley Lake Project Management Committee (“BPMC”) approved the project October 13, 2017, as amended December 1, 2017, and December 6, 2017. The Project cost is estimated at $47.2 million and the BPMC approved financing on December 6, 2017. Construction began in the Spring of 2018 and is anticipated to be completed in the fall of 2020. Not all Bradley Lake purchasers are participating in the development and resulting benefits of the Project at this time, although they have reserved their ability to participate in the Project at a later date. Chugach would be entitled to 39.38% of the additional energy produced if no additional participants elect to join. The share of Battle Creek indebtedness for which we are responsible is approximately $16.2 million.
The following represents information with respect to Bradley Lake at June 30, 2019 (the most recent date for which information is available). Chugach's share of expenses was $5,195,917 in 2019, $7,367,455 in 2018, and $6,452,898 in 2017, and is included in purchased power in the accompanying financial statements.
﻿
﻿
﻿
﻿
﻿ (In thousands)
Total
Proportionate Share
﻿ Plant in service
$ 170,661
$ 51,881
﻿ Long-term debt
63,684
23,063
﻿ Interest expense
1,746
531
Chugach's share of a Bradley Lake transmission line financed internally is included in Intangible Electric Plant. </t>
  </si>
  <si>
    <t>Eklutna Hydroelectric Project</t>
  </si>
  <si>
    <t>Eklutna Hydroelectric Project [Abstract]</t>
  </si>
  <si>
    <t xml:space="preserve">(14) Eklutna Hydroelectric Project
Along with two other utilities, Chugach purchased the Eklutna Hydroelectric Project from the Federal Government in 1997. Ownership was transferred from the United States Department of Energy’s Alaska Power Administration jointly to Chugach ( 30% ), MEA ( 17% ) and ML&amp;P ( 53% ).
Plant in service at December 31, 2019 included $5,102,906 , net of accumulated depreciation of $2,902,772 , which represents Chugach’s share of the Eklutna Hydroelectric Project. At December 31, 2018, plant in service included $5,239,109 , net of accumulated depreciation of $2,757,865 . The facility is operated by ML&amp;P with support from Chugach and maintained jointly by all project owners in various capacities. Each participant contributes their proportionate share for operation, maintenance and capital improvement costs to the plant, as well as to the transmission line between Anchorage and the plant. Chugach’s share of expenses was $620,273 , $416,237 , and $403,511 in 2019, 2018, and 2017, respectively, and is included in purchased power, power production and depreciation expense in the accompanying financial statements. ML&amp;P performs major maintenance at the plant. Chugach performs the daily operation and maintenance of the power plant, providing personnel who perform daily plant inspections, meter reading, monthly report preparation, and other activities as required. </t>
  </si>
  <si>
    <t>Beluga River Unit</t>
  </si>
  <si>
    <t>Acquisition [Abstract]</t>
  </si>
  <si>
    <t xml:space="preserve">(15) Beluga River Unit
In April 2016, Chugach and ML&amp;P acquired ConocoPhillips, Inc.’s (“CPAI”) working interest in the BRU. Chugach acquired 30% and ML&amp;P acquired 70% . Chugach invested in the BRU to reduce the cost of electric service to its retail and wholesale members by securing an additional long-term supply of natural gas to meet on-going generation requirements. The acquisition complements existing gas supplies and provides greater fuel diversity.
The ownership shares include the attendant rights and privileges of all gas and oil resources, including 15,500 lease acres ( 8,200 in Unit / Participating Area and 7,300 held by Unit), Sterling and Beluga producing zones, and CPAI’s 67% working interest in deep oil resources. Additionally, CPAI had contractual gas sales obligations to ENSTAR through 2017 . This contract was assumed by ML&amp;P and Chugach on the basis of ownership share and was not renewed, therefore there was no revenue recognized from gas sales to ENSTAR during 2019 or 2018, and $6.6 million for the year ended December 31, 2017.
The BRU is located on the western side of Cook Inlet, approximately 35 miles from Anchorage, and is an established natural gas field that was originally discovered in 1962. The BRU was jointly owned ( one -third) by CPAI, Hilcorp, and ML&amp;P. Following the acquisition, ML&amp;P’s ownership of the BRU increased to approximately 56.7% , Hilcorp’s ownership remained unchanged at 33.3% , and Chugach’s ownership is 10.0% .
Chugach obtained RCA approval to record BRU acquisition costs as deferred charges on our balance sheet and to amortize these costs based on units of BRU production and recognize as depreciation and amortization on Chugach’s statement of operations. Chugach was also permitted to recover the deferred costs in the gas transfer price.
Each of the BRU participants has a right to take their interest of the gas produced. Parties that take less than their interest of the field’s output may either accept a cash settlement for their underlift or take their underlifted gas in future years. Chugach was in an overlift position of 174 Mcf and 198 Mcf at December 31, 2019 and 2018, respectively. Chugach has opted to take any cumulative underlift in gas in the future and will record the gas as fuel expense on the statement of operations when received.
Chugach records depreciation, depletion and amortization on BRU assets based on units of production. During 2019, Chugach lifted 0.9 Bcf resulting in a cumulative lift since purchase of 6.3 Bcf of the approximate 25.1 Bcf in Chugach’s proven developed reserves. Chugach, and other owners, ML&amp;P and Hilcorp, are operating under an existing Joint Operating Agreement. Hilcorp is the operator for BRU. In addition to the operator fees to Hilcorp, other BRU expenses include royalty expense and interest on long-term debt. All expenses other than depreciation, depletion and amortization and interest on long-term debt are included as fuel expense on Chugach’s statement of operations. Chugach has applied and qualified for a small producer tax credit, provided by the State of Alaska, resulting in an estimate of no liability for production taxes for a period of ten years, through 2026. The revenue in excess of expenses less the allowed TIER from BRU operations is adjusted through Chugach’s fuel and purchased power adjustment process.
﻿ </t>
  </si>
  <si>
    <t>ML&amp;P Acquisition</t>
  </si>
  <si>
    <t xml:space="preserve">(16) ML&amp;P Acquisition
﻿
In December 2017, the Mayor of Anchorage, Alaska, announced plans to place a proposition on the April 3, 2018 municipal ballot allowing the voters to authorize the sale of ML&amp;P to Chugach. The proposition was approved by Anchorage voters 65.08% to 34.92% per the certified election results. Chugach and the Municipality of Anchorage (“MOA”) negotiated final sales agreements and associated documents. The sale of ML&amp;P was approved by the Anchorage Assembly on December 4, 2018 and the Chugach Board of Directors gave its final approval on December 19, 2018.
﻿
On December 28, 2018, Chugach entered into an Asset Purchase and Sale Agreement (“APA”) with the MOA to acquire substantially all of the assets, and certain specified liabilities of ML&amp;P, subject to approval by the RCA. On December 28, 2018, Chugach also entered into an Eklutna Power Purchase Agreement (“Eklutna PPA”), a Payment in Lieu of Taxes Agreement (“PILT Agreement”) and a BRU Fuel Agreement (collectively the “Ancillary Agreements”) with the MOA.
﻿
During the first week of April 2019, pursuant to the APA, Chugach and the MOA jointly submitted applications to amend their respective CPCNs to permit Chugach to provide electric service in ML&amp;P’s legacy service territory. The RCA accepted the filing as complete on April 18, 2019, and a procedural conference was held on April 22, 2019. On May 8, 2019, the RCA issued an order indicating that a final order in the case was expected by November 19, 2019. In addition, the RCA granted the petitions to intervene filed by MEA; Providence Health and Services (“Providence”); GVEA; the Federal Executive Agencies (“FEA”); and HEA / Alaska Electric and Energy Cooperative, Inc. Hearings on the acquisition were held in August and September 2019. On October 1, 2019, all parties agreed to an extension for the RCA final order in the case to February 17, 2020. The statutory timeline for issuance of a final order and to rule on the Stipulations was extended until February 28, 2020. On February 27, 2020, the RCA issued an order extending the statutory timeline and extended the time to consider Stipulations to May 28, 2020.
﻿
In June 2019, Chugach and GVEA entered into a Memorandum of Understanding (“MOU”) in which Chugach agreed to provide GVEA non-firm energy, wheeling and ancillary services for a 3 -year period under terms and conditions consistent with its operating tariff, and will make available 5 MW of Bradley Lake capacity to GVEA for a 5 -year period. Excluding fuel, the MOU is expected to provide over $10 million of additional revenue to Chugach’s system over the term of the agreement. GVEA has withdrawn its petition to intervene regarding the ML&amp;P acquisition.
﻿
Additionally, Chugach and the MOA will cooperate to obtain an order from the RCA approving the Ancillary Agreements and allowing Chugach to recover the costs associated with the transaction. Following RCA approval, a closing date will be scheduled for the transaction within 120 days. Pursuant to the original APA, upon closing, Chugach will transfer the purchase price of $767.8 million less the estimated accrued leave liability and the estimated net book value of designated excluded assets. The APA also includes terms for post-closing purchase price adjustments. In September 2019, Chugach entered into APA Amendment No. 1, which provides that the purchase price shall reflect the net book value of ML&amp;P assets at closing and amends related definitions. In October 2019, Chugach entered into APA Amendment No. 2 extending the termination date of the APA from March 31, 2020, to September 30, 2020, and recognizing the Eklutna Transmission Assets as acquired assets in recognition of the fulfillment of a condition in the original APA. Also in October 2019, the Chugach Board and the MOA Assembly approved APA Amendment No. 3 reducing the upfront payment to the MOA by $10.0 million, eliminating upward price adjustments if ML&amp;P’s net book value of the purchased assets is greater than $715.4 million at closing, and recognizing a $36.0 million rate reduction account to be funded by the MOA for the benefit of the ML&amp;P legacy customers.
﻿
The Eklutna PPA, which will be effective upon closing, provides for the purchase of all or a portion of ML&amp;P’s share of generation from the Eklutna Hydroelectric Project by Chugach from the MOA for a period of 35 years at specified fixed prices each year. In September 2019, Chugach entered into PPA Amendment No. 1, which defines the Eklutna PPA as a wholesale power agreement. In October 2019, Chugach entered into PPA Amendment No. 2 to recognize changes to the dispute resolution procedures and the Chugach Board and the MOA Assembly approved PPA Amendment No. 3 to recognize Chugach’s right to set-off payments to the extent the MOA does not fulfill its obligations required in the stipulation filed with the RCA, see “ Note 5 – Regulatory Matters – ML&amp;P Acquisition ”.
﻿
The PILT Agreement, which will be effective upon closing, provides for Chugach to make annual payments in lieu of taxes to the MOA for a period of 50 years based on current millage rates and the adjusted book value of property for ML&amp;Ps service territory in existence at the closing as adjusted each year. The PILT Agreement also provides that until December 31, 2033, Chugach shall only collect amounts associated with those annual PILT payments from retail customers in the legacy ML&amp;P territory. Thereafter, the annual PILT payments shall be collected from all Chugach retail customers. In September 2019, Chugach entered into PILT Amendment No. 1 to revise the calculation of PILT to make it consistent with the APA Amendment No. 1. In October 2019, Chugach entered into PILT Amendment No. 2 to remove Chugach’s obligation in certain regulatory or bankruptcy proceedings to support and stipulate to the fact that the payments in lieu of taxes are a tax obligation and should be given appropriate priority status based on that fact.
﻿
The BRU Fuel Agreement, which will be effective upon closing, provides that through December 31, 2033, Chugach will use gas attributable to production in the portion of the BRU acquired from MOA to serve retail customers of Chugach within the legacy ML&amp;P territory at a specified gas transfer price and will use any excess gas to serve other customers of Chugach at the same specified gas transfer price. In October 2019, the Chugach Board and the MOA Assembly approved an Amended and Restated BRU Fuel Agreement extending the period over which the costs and benefits of Chugach’s and ML&amp;P’s legacy shares of BRU will be allocated to customers in each legacy service area. This amended agreement also requires Chugach to utilize a market proxy value for any legacy share BRU gas used for economy energy sales or for any legacy share BRU gas used to serve Chugach legacy customers for transactions between the legacy service areas of Chugach and MLP.
﻿ </t>
  </si>
  <si>
    <t>Revenue From Contracts With Customers</t>
  </si>
  <si>
    <t>Revenue From Contracts With Customers [Abstract]</t>
  </si>
  <si>
    <t xml:space="preserve">(17) Revenue From Contracts With Customers
﻿
a. Nature of goods and services
﻿
The following is a description of the contracts and customer classes from which Chugach generates revenue.
﻿
i. Energy Sales
﻿
Energy sales revenues are Chugach’s primary source of revenue, representing approximately 97.0% , 95.5% and 92.7% of total operating revenue during the years ended December 31, 2019, 2018 and 2017, respectively. Energy sales revenues are recognized upon delivery of electricity, based on billing rates authorized by the RCA, which are applied to customers’ usage of electricity. Chugach’s rates are established, in part, on test period sales levels that reflect actual operating results. Chugach's tariffs include provisions for the recovery of gas costs according to gas supply contracts and costs associated with the BRU operations, as well as purchased power costs.
﻿
Expenses associated with electric services include fuel purchased from others and produced from Chugach’s interest in the BRU, both of which are used to generate electricity, as well as power purchased from others. Chugach is authorized by the RCA to recover fuel and purchased power costs through the fuel and purchased power adjustment process, which is adjusted quarterly to reflect increases and decreases of such costs . The amount of fuel and purchased power revenue recognized is equal to actual fuel and purchased power costs. We recognize differences between projected recoverable fuel and purchased power costs and amounts actually recovered through rates. The fuel cost under/over recovery on our balance sheet represents the net accumulation of any under- or over-collection of fuel and purchased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
﻿
Customer Class
Nature, timing of satisfaction of performance obligations, and significant payment terms
Retail
Retail energy customers can have up to four components of monthly billing included in revenue – energy, fuel and purchased power, demand and customer charge. The energy rate and fuel and purchased power surcharge are applied by kilowatt hour (kWh) usage. The demand charge is applied by kilowatt (kW). The customer charge is a monthly amount applied by meter.
Wholesale
Classified as firm energy sales. Four components of monthly billing are included in revenue – energy, fuel and purchased power, demand and customer charge. The energy rate and fuel and purchased power surcharge are applied by kWh usage. The demand charge is applied by kW. The customer charge is a monthly amount applied by meter.
Economy
Classified as non-firm energy sales. Three components of monthly billing are included in revenue – fuel, operations and maintenance, and margin. The actual fuel costs are billed per thousand cubic feet (Mcf) used. The operations and maintenance and margin rates are applied by megawatt hour (MWh) usage.
﻿
Payment on energy sales invoices to all customer classes above are due within 15 to 30 days.
Chugach calculates unbilled revenue, for residential and commercial customers, at the end of each month to ensure the recognition of a full month of revenue. Chugach accrued $11,249,118 and $10,296,532 of unbilled retail revenue at December 31, 2019 and 2018, respectively, which is included in accounts receivable on the balance sheet. Revenue derived from wholesale and economy customers is recorded from metered locations on a calendar month basis, so no estimation is required.
﻿
The collectability of our energy sales is very high with typically 0.10% written off as bad debt expense, adjusted annually.
﻿
There were no costs associated with obtaining any of these contracts, therefore no asset was recognized or recorded associated with obtaining any contract.
﻿
ii. Wheeling
﻿
Wheeling represented 1.8% , 3.3% , and 3.4% of our revenue during the years ended December 31, 201 9, 2018, and 2017, respectively. Wheeling was recorded through the wheeling of energy across Chugach’s transmission lines at rates set by utility tariff and approved by the RCA . The rates are applied to MWh of energy wheeled. The collectability of wheeling is very high, with no adjustment required.
﻿
iii. Gas Sales
﻿
There were no gas sales during the years ended December 31, 2019 and 2018. Gas sales represented 3.0% of our revenue during the year ended December 31, 2017. Gas sales were recorded through the transfer of natural gas and billed monthly, using Mcf as the unit of measure, and the RCA approved gas transfer price, revised annually. The collectability of gas sales was very high, with no adjustment required.
﻿
iv. Other Miscellaneous Services
﻿
Other miscellaneous services consist of various agreements including dispatch service and gas transfer agreements, pole rentals and microwave bandwidth. Revenue from these agreements is billed monthly and represented 1.2% , 1.2% , and 0.9% of our total operating revenue during the years ended December 31, 2019, 2018, and 2017, respectively. The revenue recognized from these agreements is recorded as the service is provided over a period of time. The collectability of these agreements is very high, with no adjustment required.
﻿
b. Disaggregation of Revenue
﻿
The table below details the revenue recognized by customer class and disaggregates base revenue from fuel and purchased power revenue recognized in the Consolidated Statement of Operations for the year ended December 31, 2019 and 2018 (in millions).
﻿
﻿
﻿
﻿
﻿
Base Rate Sales Revenue
Fuel and Purchased Power Revenue
Total Revenue
﻿
2019
2018
% Variance
2019
2018
% Variance
2019
2018
% Variance
﻿ Retail
$ 126.4
$ 121.2
4.3
%
$ 73.8
$ 66.7
10.6
%
$ 200.2
$ 187.9
6.5
%
﻿ Wholesale
$ 2.2
$ 2.0
10.0
%
$ 3.7
$ 3.2
15.6
%
$ 5.9
$ 5.2
13.5
%
﻿ Economy
$ 0.0
$ 0.0
0.0
%
$ 0.0
$ 0.0
0.0
%
$ 0.0
$ 0.0
0.0
%
﻿ Total Energy Sales
$ 128.6
$ 123.2
4.4
%
$ 77.5
$ 69.9
10.9
%
$ 206.1
$ 193.1
6.7
%
﻿ Wheeling
$ 0.0
$ 0.0
0.0
%
$ 3.8
$ 6.7
(43.3
%)
$ 3.8
$ 6.7
(43.3
%)
﻿ Other
$ 2.6
$ 2.4
8.3
%
$ 0.0
$ 0.1
(100.0
%)
$ 2.6
$ 2.5
4.0
%
﻿ Total Miscellaneous
$ 2.6
$ 2.4
8.3
%
$ 3.8
$ 6.8
(44.1
%)
$ 6.4
$ 9.2
(30.4
%)
﻿ Total Revenue
$ 131.2
$ 125.6
4.5
%
$ 81.3
$ 76.7
6.0
%
$ 212.5
$ 202.3
5.0
%
﻿
﻿
The table below details the revenue recognized by customer class and disaggregates base revenue from fuel and purchased power revenue recognized in the Consolidated Statement of Operations for the year ended December 31, 2018, and 2017 (in millions).
﻿
﻿
﻿
﻿
﻿
Base Rate Sales Revenue
Fuel and Purchased Power Revenue
Total Revenue
﻿
2018
2017
% Variance
2018
2017
% Variance
2018
2017
% Variance
﻿ Retail
$ 121.2
$ 122.5
(1.1
%)
$ 66.7
$ 75.6
(11.8
%)
$ 187.9
$ 198.1
(5.1
%)
﻿ Wholesale
$ 2.0
$ 2.1
(4.8
%)
$ 3.2
$ 3.8
(15.8
%)
$ 5.2
$ 5.9
(11.9
%)
﻿ Economy
$ 0.0
$ 0.7
(100.0
%)
$ 0.0
$ 3.6
(100.0
%)
$ 0.0
$ 4.3
(100.0
%)
﻿ Total Energy Sales
$ 123.2
$ 125.3
(1.7
%)
$ 69.9
$ 83.0
(15.8
%)
$ 193.1
$ 208.3
(7.3
%)
﻿ Wheeling
$ 0.0
$ 0.0
0.0
%
$ 6.7
$ 7.7
(13.0
%)
$ 6.7
$ 7.7
(13.0
%)
﻿ Gas Sales
$ 0.0
$ 0.0
0.0
%
$ 0.0
$ 6.6
(100.0
%)
$ 0.0
$ 6.6
(100.0
%)
﻿ Other
$ 2.4
$ 2.0
20.0
%
$ 0.1
$ 0.1
0.0
%
$ 2.5
$ 2.1
19.0
%
﻿ Total Miscellaneous
$ 2.4
$ 2.0
20.0
%
$ 6.8
$ 14.4
(52.8
%)
$ 9.2
$ 16.4
(43.9
%)
﻿ Total Revenue
$ 125.6
$ 127.3
(1.3
%)
$ 76.7
$ 97.4
(21.3
%)
$ 202.3
$ 224.7
(10.0
%)
﻿
c. Contract Balances
﻿
The table below provides information about contract receivables, contract assets and contract liabilities.
﻿
﻿
﻿
﻿
December 31, 2019
December 31, 2018
﻿ Contract receivables, included in accounts receivable
$ 26,383,976
$ 27,179,031
﻿ Contract asset
1,445,753
0
﻿ Contract liabilities
1,839,514
5,196,426
﻿
﻿
Contract receivables represent amounts receivable from retail, wholesale, economy, and wheeling.
﻿
The contract asset consists of the fuel cost under-recovery and represents the under-collection of fuel and purchased power costs through the fuel and purchased power adjustment process, which will be collected from customers in the following quarter.
﻿
Contract liabilities consist of credit balances and fuel cost over-recovery. Credit balances are reported as consumer deposits and represent the prepaid accounts of retail customers and are recognized in revenue as the customer uses electric service. Fuel cost over-recovery represents the over-collection of fuel and purchased power costs through the fuel and purchased power adjustment process, which will be refunded to customers through lower rates in the following quarter.
﻿
Significant changes in the contract asset balances are as follows:
﻿
﻿
﻿
﻿
﻿
December 31, 2019
December 31, 2018
﻿ Contract asset at beginning of period
$ 0
$ 4,921,794
﻿ Cash received, excluding amounts recognized as revenue during the period
1,445,753
0
﻿ Revenue recognized and transferred from contract asset at the beginning of the period
0
(4,921,794)
﻿ Contract asset at end of period
$ 1,445,753
$ 0
﻿
Significant changes in the contract liabilities balances are as follows:
﻿
﻿
﻿
﻿
December 31, 2019
December 31, 2018
﻿ Contract liabilities at beginning of period
$ 5,196,426
$ 1,581,481
﻿ Cash received, excluding amounts recognized as revenue during the period
1,839,514
5,196,426
﻿ Revenue recognized and transferred from contract liabilities at the beginning of the period
(5,196,426)
(1,581,481)
﻿ Contract liabilities at end of period
$ 1,839,514
$ 5,196,426
﻿
﻿
d. Transaction Price Allocated to Remaining Performance Obligations
﻿
The table below includes estimated revenue to be recognized in 2020 related to performance obligations that are unsatisfied (or partially unsatisfied) at December 31, 2019.
﻿
﻿
﻿
﻿
2019
﻿ Credit balances
$ 1,839,514
﻿
﻿
Credit balances are primarily associated with Chugach’s LevelPay program. The program calculates the monthly amount to be collected from customers annually. It is anticipated the balance will be recognized in revenue within the following year as customers consume electricity.
﻿
Chugach’s fuel cost over- and under- recovery are adjusted quarterly, therefore, amounts over or under collected will be collected or refunded in the following quarter. </t>
  </si>
  <si>
    <t>Leases</t>
  </si>
  <si>
    <t>Leases [Abstract]</t>
  </si>
  <si>
    <t xml:space="preserve">(18) Leases
﻿
Effective January 1, 2019, Chugach began application of ASC Topic 842, Leases. Adoption of the new standard requires recognition of leases on the balance sheet. Chugach has no financing leases and several operating leases, most of which are various land easements. Chugach identified four operating leases as right-of-use assets for a building, office equipment, heavy equipment and substation land lease, with remaining lease terms of one to 25 years and a weighted average lease term of 6.65 years. Chugach’s operating lease assets are presented as operating lease right-of-use assets on our Consolidated Balance Sheet. The current portion of operating lease liabilities is included in current installments of long-term obligations and the long-term portion is presented as operating lease liabilities on our Consolidated Balance Sheet. A discount rate of 4.24% was used in calculating the right-to-use assets and lease liabilities associated with the building, office equipment and substation land lease, while a discount rate of 4.05% was used in calculating the right-of-use asset and lease liability for the heavy equipment. Chugach’s discount rate was calculated using our incremental borrowing rate based on the average borrowing rate of our long-term debt.
﻿
Adoption had an immaterial impact on our Consolidated Statements of Operations. The recognition of the right-of-use assets and operating lease liability represents a non-cash investing and financing activity. Total operating lease expense for the twelve months ended December 31, 2019, was $885,926 , primarily associated with land easements and helicopter services.
﻿
Supplemental cash flow information associated with leases:
﻿
﻿
﻿
﻿
Twelve months ended December 31, 2019
﻿ Cash paid for amounts included in the measurement of liabilities:
﻿ Operating cash flows from operating leases
$ 244,380
﻿ Right-of-use assets obtained in exchange for lease obligations:
﻿ Operating leases
$ 958,111
﻿
Supplemental balance sheet information associated with leases at December 31 were:
﻿
﻿
﻿
﻿
2019
﻿ Operating lease right-of-use assets
$ 958,111
﻿ Operating lease liabilities
738,713
﻿ Current installments of lease liabilities
219,398
﻿ Total operating lease liabilities
$ 958,111
﻿
Maturities associated with lease liabilities:
﻿
﻿
﻿
﻿
2019
﻿ 2020
$ 261,840
﻿ 2021
225,000
﻿ 2022
225,000
﻿ 2023
225,000
﻿ 2024
9,000
﻿ Thereafter
162,000
﻿ Total lease payments
1,107,840
﻿ Less imputed interest
149,729
﻿ Present value of lease liabilities
$ 958,111
﻿
Chugach entered into a Power Purchase Agreement with Fire Island Wind, LLC (“FIW”), on June 21, 2011. The FIW contract contains a lease because the agreement identifies an asset (the wind farm is explicitly specified in the agreement and FIW does not have substantive substitution rights) and Chugach controls the use of the asset (we take 100% of the output and, to the extent there is wind, can control how and when the wind farm produces power directly through its supervisory control and data (“SCADA”) system). However, due to the exclusively variable nature of the payments related to the FIW, no new assets or liabilities have been added to our balance sheet, no changes were made to our statement of cash flows, and the variable payments are still classified as purchased power expense on our statement of operations. The amount of variable payments included in purchased power for the year ended December 31, 2019, was $4,653,551 . </t>
  </si>
  <si>
    <t>Commitments And Contingencies</t>
  </si>
  <si>
    <t>Commitments And Contingencies [Abstract]</t>
  </si>
  <si>
    <t xml:space="preserve">(19) Commitments and Contingencies
Contingencies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Chugach has not accrued for any contingency at December 31, 2019, as it does not consider any contingency to be probable nor calculable. Chugach faces contingencies that are reasonably possible to occur; however, they cannot currently be estimated.
Concentrations
Approximately 70% of our employees are members of the International Brotherhood of Electrical Workers (“IBEW”). Chugach has three Collective Bargaining Unit Agreements (“CBA”) with the IBEW. We also have a CBA with the Hotel Employees and Restaurant Employees (HERE). All three IBEW CBA’s and the HERE CBA have been renewed through June 30, 2021 .
Fuel Supply Contracts
Chugach entered into a gas contract with Hilcorp effective January 1, 2015 , to provide gas through March 31, 2018 . The first amendment to this agreement extended the term through March 31, 2019 . The second amendment to this agreement revised payment procedures and updated notice provisions. The third amendment extended the term of this agreement, thus filling up to 100 % of Chugach’s needs through March 31, 2023 . On December 31, 2019, Chugach entered into a fourth amendment to this agreement thus extending the term through March 31, 2028 . The total amount of gas under this contract is currently estimated to be 79.4 Bcf. All of the production is expected to come from Cook Inlet, Alaska. The terms of the Hilcorp agreement require Chugach to manage the natural gas transportation over the connecting pipeline systems. Chugach has gas transportation agreements with ENSTAR Natural Gas Company (“ENSTAR”) and Hilcorp.
In 2019, 81% of our electric energy was generated from gas, with 7% generated at the Beluga Power Plant and 82% generated at SPP. In 2018, 75% of our power was generated from gas, with 4% generated at Beluga and 90% generated at SPP.
The following represents the cost of fuel purchased and or transported from various vendors as a percentage of total fuel costs for the years ended December 31:
﻿
﻿
﻿
﻿
﻿
2019
2018
2017
﻿ Hilcorp 91.2
%
90.9
%
88.4
%
﻿ Furie 1.0
%
0.6
%
5.3
%
﻿ AIX Energy 0.0
%
0.0
%
0.1
%
﻿ ENSTAR 4.4
%
4.9
%
3.4
%
﻿ Harvest (Hilcorp) Pipeline 3.4
%
3.6
%
2.1
%
﻿ Miscellaneous 0.0
%
0.0
%
0.7
%
Patronage Capital Payable
Pursuant to agreements reached with HEA and MEA, and discussed in Note (9) – “Patronage Capital,” patronage capital allocated or retired to HEA or MEA is classified as patronage capital payable on Chugach’s balance sheet. The Board of Directors approved a capital credit retirement payment on March 27, 2019. MEA received a retirement payment of $4.6 million eliminating their payable at December 31, 2019. We finalized an agreement with HEA in September 2017, which spread their retirement payments between 2017 and 2020 in increments of $2.0 million annually. As a result, $2.0 million of HEA’s patronage capital payable was retired and paid in 2019 and 2018, and the balance of HEA’s patronage capital of $1.9 million was reclassified to a current payable under other current liabilities leaving no long-term patronage capital payable at December 31, 2019. At December 31, 2018, total patronage capital payable to HEA and MEA was $3.9 million and $1.5 million, respectively.
Regulatory Cost Charge
In 1992, the State of Alaska Legislature passed legislation authorizing the Department of Revenue to collect a Regulatory Cost Charge from utilities to fund the governing regulatory commission, which is currently the RCA. The tax is assessed on all retail consumers and is based on kilowatt-hour (kWh) consumption. The tax is collected monthly and remitted to the State of Alaska quarterly. The Regulatory Cost Charge has changed since its inception (November of 1992) from an initial rate of $0.000626 per kWh to the current rate of $0.000593 , effective October 1, 2019. The tax is reported on a net basis and the tax is not included in revenue or expense.
Sales Tax
Chugach collects sales tax on retail electricity sold to Kenai and Whittier consumers. The tax is collected monthly and remitted to the Kenai Peninsula Borough quarterly. Sales tax is reported on a net basis and the tax is not included in revenue or expense.
Gross Revenue Tax
Chugach pays to the State of Alaska a gross revenue tax in lieu of state and local ad valorem, income and excise taxes on electricity sold in the retail market. The tax is collected monthly and remitted annually.
Underground Compliance Charge
In 2005, the Anchorage Municipal Assembly adopted an ordinance to require utilities to convert overhead distribution lines to underground. To comply with the ordinance, Chugach must expend two percent of a three -year average of gross retail revenue within the Municipality of Anchorage annually in moving existing distribution overhead lines underground. Consistent with Alaska Statutes regarding undergrounding programs, Chugach is permitted to amend its rates by adding a two percent charge to its retail members’ bills to recover the actual costs of the program. The rate amendments are not subject to RCA review or approval. Chugach’s liability was $10,001,492 and $7,270,099 for this charge at December 31, 2019 and 2018, respectively, and is included in other current liabilities. These funds are used to offset the costs of the undergrounding program.
Environmental Matters
﻿
Chugach includes costs associated with environmental compliance in both our operating and capital budgets. We accrue for costs associated with environmental remediation obligations when those costs are probable and reasonably estimated. We do not anticipate that environmental related expenditures will have a material effect on our results of operations or financial condition. We cannot, however, predict the nature, extent or cost of new laws or regulations relating to environmental matters.
﻿
The three utility owners of the Eklutna Hydro Project (Chugach, ML&amp;P, and MEA) are obligated by a 1991 Fish &amp; Wildlife Agreement to develop and implement measures to protect, mitigate, and enhance the fish and wildlife impacted by the project (PME program). The program is to be approved by the Governor of Alaska with completion of the program no later than October of 2032, 35 years after its purchase. The owners initiated a required consultation process with key government agencies and interested parties in March 2019. The agreement requires equal consideration of; 1) efficient and economical power production, 2) energy conservation, 3) protection, mitigation of damage to, and enhancement of fish and wildlife, 4) protection of recreation opportunities, 5) municipal water supplies, 6) preservation of other aspects of environmental quality, 7) other beneficial public uses, and 8) requirements of s tate law. The hydro project and municipal water system currently utilize 100% of the water inflows.
﻿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A n Executive Order promoting energy independence and economic growth was issued on March 28, 2017, by the President instructing the EPA to review the Clean Power Plan (“CPP”). On August 21, 2018, the EPA proposed the Affordable Clean Energy (“ACE”) rule which would establish emission guidelines for states to develop plans to address GHG emissions from existing coal-fired power plants. The final ACE rule was issued by the EPA on June 19, 2019. The final rule is certain to face legal challenge. The ACE rule,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 </t>
  </si>
  <si>
    <t>Quarterly Results Of Operations</t>
  </si>
  <si>
    <t>Quarterly Results Of Operations [Abstract]</t>
  </si>
  <si>
    <t xml:space="preserve">(20) Quarterly Results of Operations (unaudited)
2019 Quarter Ended
﻿
﻿
﻿
﻿
﻿
﻿
Dec. 31
Sept. 30
June 30
March 31
﻿ Operating Revenue
$ 57,528,229
$ 51,621,006
$ 47,540,088
$ 55,827,238
﻿ Operating Expense
47,412,807
46,583,888
43,950,075
48,300,845
﻿ Net Interest
5,384,622
5,653,363
5,506,323
5,455,656
﻿ Net Operating Margins
4,730,800
(616,245)
(1,916,310)
2,070,737
﻿ Nonoperating Margins
188,357
148,209
199,239
314,840
﻿ Assignable Margins
$ 4,919,157
$ (468,036)
$ (1,717,071)
$ 2,385,577
2018 Quarter Ended
﻿
﻿
﻿
﻿
﻿
Dec. 31
Sept. 30
June 30
March 31
﻿ Operating Revenue
$ 54,092,291
$ 46,114,590
$ 45,988,583
$ 56,057,278
﻿ Operating Expense
44,361,690
42,244,792
41,492,627
47,472,116
﻿ Net Interest
5,477,364
5,388,981
5,433,913
5,557,372
﻿ Net Operating Margins
4,253,237
(1,519,183)
(937,957)
3,027,790
﻿ Nonoperating Margins
105,621
222,773
110,423
100,170
﻿ Assignable Margins
$ 4,358,858
$ (1,296,410)
$ (827,534)
$ 3,127,960
﻿ </t>
  </si>
  <si>
    <t>Significant Accounting Policies (Policy)</t>
  </si>
  <si>
    <t>Management Estimates</t>
  </si>
  <si>
    <t xml:space="preserve">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the allowance for doubtful accounts, workers’ compensation liability, deferred charges and liabilities, unbilled revenue, estimated useful life of utility plant, cost of removal and asset retirement obligation (“ARO”), and remaining proved BRU reserves. Actual results could differ from those estimates. </t>
  </si>
  <si>
    <t>Regulation</t>
  </si>
  <si>
    <t xml:space="preserve">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Note (2n) – “ Deferred Charges and Liabilities.” </t>
  </si>
  <si>
    <t>Utility Plant And Depreciation</t>
  </si>
  <si>
    <t xml:space="preserve">c. Utility Plant and Depreciation
Additions to electric plant in service are recorded at original cost of contracted services, direct labor and materials, indirect overhead charges and capitalized interest less contributions in aid of construction (“CIAC”). As an electric utility, Chugach follows the FERC system of accounts which recommends that CIAC be recorded as a reduction to utility property plant and equipment. FASB ASC 210-10-S99, “Section S99 – SEC Materials,” requires the utility plant of a public utility company to present the cost and adjustments thereto as required by the system of accounts prescribed by the applicable regulatory authorities.
For property replaced or retired, the book value of the property, removal cost, less salvage, is charged to accumulated depreciation. Renewals and betterments are capitalized, while maintenance and repairs are normally charged to expense as incurred.
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Depreciation and amortization rates have been applied on a straight ‑line basis and at December 31, 2019 are as follows:
Annual Depreciation Rate Ranges
﻿
﻿
﻿
﻿
﻿ Steam production plant
3.03%
-
3.26%
﻿ Hydroelectric production plant
0.88%
-
2.71%
﻿ Other production plant
2.18%
-
3.46%
﻿ Transmission plant
1.01%
-
10.50%
﻿ Distribution plant
1.40%
-
10.00%
﻿ General plant
1.95%
-
33.33%
﻿ Other
2.75%
-
2.75%
On March 23, 2017, the RCA approved revised depreciation rates effective July 1, 2017 in Docket U-16-081(2). Chugach’s depreciation rates include a provision for cost of removal. Chugach records a separate liability for the estimated obligation related to the cost of removal.
Chugach records Depreciation, Depletion and Amortization (“DD&amp;A”) expense on the BRU assets based on units of production using the following formula: ten percent of the total production from the BRU as provided by the operator divided by ten percent of the estimated remaining proved reserves (in thousand cubic feet (Mcf)) in the field multiplied by Chugach’s total assets in the BRU. </t>
  </si>
  <si>
    <t>Full Cost Method</t>
  </si>
  <si>
    <t xml:space="preserve">d. Full Cost Method
﻿
Chugach has elected the Full C ost method to account for exploration and development costs of gas reserves. </t>
  </si>
  <si>
    <t>Asset Retirement Obligation (ARO)</t>
  </si>
  <si>
    <t xml:space="preserve">e. Asset Retirement Obligation (“ARO”)
﻿
Chugach calculated and recorded an Asset Retirement Obligation associated with the BRU. Chugach uses its BRU financing rate as its credit adjusted risk free rate and the expected cash flow approach to calculate the fair value of the ARO liability. The ARO asset is depreciated using the DD&amp;A formula previously discussed. The ARO liability is accreted using the interest method of allocation. </t>
  </si>
  <si>
    <t xml:space="preserve">f. Investments in Associated Organizations
The loan agreement with National Rural Utilities Cooperative Finance Corporation (“NRUCFC”) requires as a condition of the extension of credit, that an equity ownership position be established by all borrowers. Chugach’s equity ownership in this organization is less than one percent. Chugach also has an equity ownership in CoBank, ACB (“CoBank”) acquired in connection with prior loan agreements, which have since been repaid. Although we no longer have a patronage earning loan with CoBank, there remains an existing equity investment balance in this organization.
These equity investments do not have readily determinable fair values and are accounted for at cost minus impairment, if any, plus or minus changes resulting from observable price changes in orderly transactions for the identical or a similar investment of the same issuer. No impairment or observable price changes were recorded during 2019, 2018 or 2017. Investments in associated organizations was $8.1 million and $8.6 million at December 31, 2019 and 2018, respectively.
﻿ </t>
  </si>
  <si>
    <t>Special Funds</t>
  </si>
  <si>
    <t xml:space="preserve">g . Special Funds
﻿
Special funds includes deposits associated with the deferred compensation plan and an investment associated with the BRU ARO. The BRU ARO investment was established pursuant to an agreement with the State of Alaska and was $0.8 million and $0. 5 million as of December 31, 2019 and 2018, respectively. </t>
  </si>
  <si>
    <t>Cash, Cash Equivalents And Restricted Cash Equivalents</t>
  </si>
  <si>
    <t xml:space="preserve">h. Cash, Cash Equivalents, and Restricted Cash Equivalents
The following table provides a reconciliation of cash, cash equivalents, and restricted cash equivalents reported within the Consolidated Balance Sheet that sum to the total of the same such amounts shown in the Consolidated Statements of Cash Flows.
﻿
﻿
﻿
﻿
December 31, 2019
December 31, 2018
﻿ Cash and cash equivalents
$ 7,271,820
$ 6,106,995
﻿ Restricted cash equivalents
1,244,155
1,213,974
﻿ Restricted cash equivalents included in other property and investments
108,000
108,000
﻿ Total cash, cash equivalents and restricted cash equivalents shown in the consolidated statements of cash flows
$ 8,623,975
$ 7,428,969
﻿
Restricted cash equivalents include funds on deposit for future workers’ compensation claims. Restricted assets, including cash equivalents, are recognized on Chugach’s Consolidated Balance Sheet when they are restricted as to withdrawal or usage. </t>
  </si>
  <si>
    <t>Marketable Securities</t>
  </si>
  <si>
    <t xml:space="preserve">i . Marketable Securities
Chugach’s marketable securities consist of bond mutual funds, corporate bonds, and certificates of deposit with a maturity less than 12 months, classified as trading securities, reported at fair value with interest and dividend income and gains and losses in earnings. Interest and dividend income is included in nonoperating margins – interest income, and was $120.2 thousand and $403.4 thousand at December 31, 2019 and 2018, respectively. Net gains and losses on marketable securities are included in nonoperating margins – capital credits, patronage dividends and other, and for the twelve months ended December 31 are summarized as follows:
﻿
﻿
﻿
2019
2018
﻿ Net gains and (losses) recognized during the period on trading securities
$ 98,655
$ (310,225)
﻿ Less: Net gains and (losses) recognized during the period on trading securities sold during the period
(108,173)
(161,485)
﻿ Unrealized gains and (losses) recognized during the reporting period on trading securities still held at the reporting date
$ 206,828
$ (148,740)
﻿ </t>
  </si>
  <si>
    <t>Accounts Receivable</t>
  </si>
  <si>
    <t xml:space="preserve">j. Accounts Receivable
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ML&amp;P for their proportionate share of current Southcentral Power Project (“SPP”) costs, which amounted to $1.0 million and $1.4 million in 2019 and 2018, respectively. </t>
  </si>
  <si>
    <t>Materials And Supplies</t>
  </si>
  <si>
    <t xml:space="preserve">k. Materials and Supplies
Materials and supplies are stated at average cost. </t>
  </si>
  <si>
    <t>Fuel Stock</t>
  </si>
  <si>
    <t xml:space="preserve">l. Fuel Stock
Fuel Stock is the weighted average cost of fuel injected into Cook Inlet Natural Gas Storage Alaska (“CINGSA”). Chugach’s fuel balance in storage for the years ended December 31, 2019 and 2018 amounted to $12.3 million and $12.0 million, respectively. </t>
  </si>
  <si>
    <t>Fuel And Purchased Power Cost Recovery</t>
  </si>
  <si>
    <t xml:space="preserve">m . Fuel and Purchased Power Cost Recovery
Expenses associated with electric services include fuel purchased from others and produced from Chugach’s interest in the BRU, both of which are used to generate electricity, as well as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d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t>
  </si>
  <si>
    <t>Deferred Charges and Liabilities</t>
  </si>
  <si>
    <t xml:space="preserve">n . Deferred Charges and Liabilities
Included in deferred charges and liabilities on Chugach’s financial statements are regulatory assets and liabilities recorded in accordance with FASB ASC 980. See Note 8 – Deferred Charges and Liabilities .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
Chugach’s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liabilities include refundable contributions in aid of construction, which are credited to the associated cost of construction of property units. Refundable contributions in aid of construction are held in deferred liabilities pending their return or other disposition. If events or circumstances should change so the criteria are not met, the write off of regulatory assets and liabilities could have a material effect on Chugach’s financial position, results of operations or cash flows.
On December 29, 2016, Chugach made a prepayment of $7.9 million to the National Rural Electric Cooperative Association (“NRECA”) Retirement and Security (“RS”) Plan, which is included in deferred charges. Chugach recorded the long term prepayment in deferred charges and is amortizing the deferred charge to administrative, general and other expense, over 11 years, which represents the difference between the normal retirement age of 62 and the average age of Chugach’s employees in the RS Plan. The balance of the prepayment in deferred charges at December 31, 2019 and 2018 was $5.8 million and $6.5 million, respectively. </t>
  </si>
  <si>
    <t xml:space="preserve">o. Patronage Capital
Revenues in excess of current period costs (net operating margins and nonoperating margins) in any year are designated on Chugach’s statement of operation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 </t>
  </si>
  <si>
    <t>Consumer Deposits</t>
  </si>
  <si>
    <t xml:space="preserve">p. Consumer Deposits
Consumer deposits include amounts certain customers are required to deposit to receive electric service. Consumer deposits at December 31, 2019 and 2018, totaled $2.5 million and $3.0 million, respectively. Consumer deposits also represent customer credit balances as a result of prepaid accounts. Credit balances totaled $1.8 million at December 31, 2019 and 2018. </t>
  </si>
  <si>
    <t>Fair Value Of Financial Instruments</t>
  </si>
  <si>
    <t xml:space="preserve">q. Fair Value of Financial Instruments
FASB ASC 825, “Topic 825 – Financial Instruments,” requires disclosure of the fair value of certain on and off balance sheet financial instruments for which it is practicable to estimate that value. The following methods are used to estimate the fair value of financial instruments:
Cash, cash equivalents and restricted cash equivalents – the carrying amount approximates fair value because of the short maturity of those instruments.
Marketable securities – the carrying amount approximates fair value as changes in the market value are recorded monthly and gains or losses are reported in earnings (see note 2i and note 4).
Long ‑term obligations – the fair value estimate is based on the quoted market price for same or similar issues (see note 11).
Consumer deposits – the carrying amount approximates fair value because of the short refunding term.
The fair value of accounts receivable and payable, and other short-term monetary assets and liabilities approximate carrying value due to their short-term nature. </t>
  </si>
  <si>
    <t>Operating Revenues</t>
  </si>
  <si>
    <t xml:space="preserve">r. Operating Revenues
Revenues are recognized upon delivery of electricity and services. Energy sales revenues are Chugach’s primary source of revenue and are recognized upon delivery of electricity. Wheeling revenue is recognized when energy is wheeled across Chugach’s transmission lines. Other miscellaneous services are billed monthly as provided. Operating revenues are based on billing rates authorized by the RCA, which are applied to customers’ usage of electricity. Chugach’s rates are established, in part, on test period sales levels that reflect actual operating results. Chugach's tariffs include provisions for the recovery of gas costs according to gas supply contracts, as well as purchased power costs. For more information, see “ Note 17– Revenue From Contracts with Customers .” </t>
  </si>
  <si>
    <t>Capitalized Interest</t>
  </si>
  <si>
    <t xml:space="preserve">s. Capitalized Interest
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Chugach capitalized such funds at the weighted average rate of 4.0% during 2019 and 4.1% during 2018 and 2017. </t>
  </si>
  <si>
    <t>Environmental Remediation Costs</t>
  </si>
  <si>
    <t xml:space="preserve">t. Environmental Remediation Costs
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asset. </t>
  </si>
  <si>
    <t>Income Taxes</t>
  </si>
  <si>
    <t xml:space="preserve">u. Income Taxes
Chugach is exempt from federal income taxes under the provisions of Section 501(c)(12) of the Internal Revenue Code and for the years ended December 31, 2019, 2018 and 2017 was in compliance with that provision. In addition, as described in Note (19) – “Commitments and Contingencies,” Chugach collects sales tax and is assessed gross revenue and excise taxes which are presented on a net basis in accordance with FASB ASC 606-10-65, “Topic 606 - Revenue from Contracts with Customers.”
Chugach applies a more-likely-than-not recognition threshold for all tax uncertainties. FASB ASC 740, “Topic 740 – Income Taxes,” only allows the recognition of those tax benefits that have a greater than fifty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Management has concluded that there are no significant uncertain tax positions requiring recognition in its financial statements for all periods presented. Chugach’s evaluation was performed for the tax periods ended December 31, 2016 through December 31, 2019 for United States Federal Income Tax, the tax years which remain subject to examination by major tax jurisdictions as of December 31, 2019. </t>
  </si>
  <si>
    <t>Significant Accounting Policies (Tables)</t>
  </si>
  <si>
    <t>Schedule Of Depreciation And Amortization Rates</t>
  </si>
  <si>
    <t xml:space="preserve">﻿
﻿
﻿ Steam production plant
3.03%
-
3.26%
﻿ Hydroelectric production plant
0.88%
-
2.71%
﻿ Other production plant
2.18%
-
3.46%
﻿ Transmission plant
1.01%
-
10.50%
﻿ Distribution plant
1.40%
-
10.00%
﻿ General plant
1.95%
-
33.33%
﻿ Other
2.75%
-
2.75%
﻿ </t>
  </si>
  <si>
    <t>Reconciliation Of Cash, Cash Equivalents, And Restricted Cash Equivalents</t>
  </si>
  <si>
    <t xml:space="preserve">﻿
﻿
﻿
December 31, 2019
December 31, 2018
﻿ Cash and cash equivalents
$ 7,271,820
$ 6,106,995
﻿ Restricted cash equivalents
1,244,155
1,213,974
﻿ Restricted cash equivalents included in other property and investments
108,000
108,000
﻿ Total cash, cash equivalents and restricted cash equivalents shown in the consolidated statements of cash flows
$ 8,623,975
$ 7,428,969
﻿ </t>
  </si>
  <si>
    <t>Schedule Of Gains And Losses On Trading Securities</t>
  </si>
  <si>
    <t xml:space="preserve">﻿
﻿
﻿
2019
2018
﻿ Net gains and (losses) recognized during the period on trading securities
$ 98,655
$ (310,225)
﻿ Less: Net gains and (losses) recognized during the period on trading securities sold during the period
(108,173)
(161,485)
﻿ Unrealized gains and (losses) recognized during the reporting period on trading securities still held at the reporting date
$ 206,828
$ (148,740)
﻿ </t>
  </si>
  <si>
    <t>Fair Value Of Assets And Liabilities (Tables)</t>
  </si>
  <si>
    <t>Schedule Of Marketable Securities</t>
  </si>
  <si>
    <t xml:space="preserve">﻿
﻿
﻿ December 31, 2019
Total
Level 1
Level 2
Level 3
﻿ Bond mutual funds
$ 194,183
$ 194,183
$ 0
$ 0
﻿
﻿ December 31, 2018
Total
Level 1
Level 2
Level 3
﻿ Bond mutual funds
$ 6,316,583
$ 6,316,583
$ 0
$ 0
﻿ </t>
  </si>
  <si>
    <t>Schedule Of Estimated Fair Value Of Long-Term Obligations Included In Financial Statements</t>
  </si>
  <si>
    <t xml:space="preserve">﻿
﻿
﻿
Carrying Value
Fair Value Level 2
﻿ Long-term obligations (including current installments)
$ 507,389
$ 541,573
﻿ </t>
  </si>
  <si>
    <t>Utility Plant (Tables)</t>
  </si>
  <si>
    <t>Schedule Of Major Classes Of Utility Plant</t>
  </si>
  <si>
    <t xml:space="preserve">﻿
﻿
﻿
﻿ Electric plant in service:
2019
2018
﻿ Steam production plant
$ 101,141,201
$ 101,141,201
﻿ Hydroelectric production plant
34,362,228
34,342,490
﻿ Other production plant
288,086,243
288,086,243
﻿ Transmission plant
298,211,033
298,767,612
﻿ Distribution plant
333,594,738
328,766,590
﻿ General plant
58,614,421
55,308,981
﻿ Unclassified electric plant in service 1
71,941,610
54,877,480
﻿ Intangible plant 1
6,148,200
5,455,371
﻿ Beluga River Natural Gas Field (BRU Asset &amp; ARO)
48,595,009
48,088,715
﻿ Other 1
1,828,409
1,828,409
﻿ Total electric plant in service
1,242,523,092
1,216,663,092
﻿ Construction work in progress
16,966,608
17,272,307
﻿ Total electric plant in service and construction work in progress
$ 1,259,489,700
$ 1,233,935,399
﻿
1 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 </t>
  </si>
  <si>
    <t>Investments In Associated Organizations (Tables)</t>
  </si>
  <si>
    <t>Schedule Of Investments In Associated Organizations</t>
  </si>
  <si>
    <t xml:space="preserve">﻿
﻿
﻿
2019
2018
﻿ NRUCFC Capital Term Certificates
$ 6,095,980
$ 6,095,980
﻿ CoBank
1,991,094
2,405,407
﻿ Other
61,352
68,659
﻿ Total investments in associated organizations
$ 8,148,426
$ 8,570,046
﻿ </t>
  </si>
  <si>
    <t>Deferred Charges And Liabilities (Tables)</t>
  </si>
  <si>
    <t>Regulatory Assets [Line Items]</t>
  </si>
  <si>
    <t>Schedule Of Deferred Charges, Or Regulatory Assets</t>
  </si>
  <si>
    <t xml:space="preserve">﻿
﻿
﻿
2019
2018
﻿ Regulatory assets and deferred charges:
﻿ Short-term debt issuance and reacquisition costs
$ 713,681
$ 280,933
﻿ Refurbishment of transmission equipment
77,161
86,420
﻿ Feasibility studies
179,830
194,122
﻿ Cooper Lake relicensing / projects
4,889,698
5,019,801
﻿ Fuel supply
1,610,498
1,702,759
﻿ Storm damage
64,738
258,952
﻿ Other regulatory deferred charges
262,508
471,558
﻿ Bond interest - market risk management
3,999,873
4,429,478
﻿ Environmental matters
888,118
933,469
﻿ Beluga parts and materials
7,986,500
9,341,355
﻿ Beluga Unit 3 major overhaul
1,246,195
2,726,259
﻿ Cooper Lake dredging
156,638
618,301
﻿ NRECA pension plan prepayment
5,763,673
6,484,132
﻿ ML&amp;P acquisition &amp; integration
18,041,341
4,953,291
﻿ Green Energy Program
0
46,577
﻿ Community Solar Project
0
121,017
﻿ Total regulatory assets and deferred charges
$ 45,880,452
$ 37,668,424
﻿ </t>
  </si>
  <si>
    <t>Schedule Of Deferred Credits, Or Regulatory Liabilities</t>
  </si>
  <si>
    <t xml:space="preserve">﻿
﻿
﻿
2019
2018
﻿ Refundable consumer advances for construction
$ 485,081
$ 357,858
﻿ Estimated initial installation costs for meters
91,089
79,276
﻿ Post retirement benefit obligation
327,700
327,700
﻿ Total deferred liabilities
$ 903,870
$ 764,834
﻿ </t>
  </si>
  <si>
    <t>Not Currently Being Recovered In Rates Charged to Consumers [Member]</t>
  </si>
  <si>
    <t xml:space="preserve">﻿
﻿
﻿
2019
2018
﻿ Regulatory assets and deferred charges
﻿ Cooper Lake Dredging
$ 0
$ 618,301
﻿ Regulatory studies and other
2,992
35,575
﻿ ML&amp;P Acquisition &amp; Integration
18,041,341
4,953,291
﻿ Green Energy Program
0
46,577
﻿ Community Solar Project
0
121,017
﻿ Total regulatory assets and deferred charges
$ 18,044,333
$ 5,774,761
﻿ </t>
  </si>
  <si>
    <t>Other Equities (Tables)</t>
  </si>
  <si>
    <t>Schedule Of Other Equities</t>
  </si>
  <si>
    <t xml:space="preserve">﻿
﻿
2019
2018
﻿ Nonoperating margins, prior to 1967
$ 23,625
$ 23,625
﻿ Donated capital
2,780,265
2,407,898
﻿ Unclaimed capital credit retirement 1
12,505,467
12,521,402
﻿ Total other equities
$ 15,309,357
$ 14,952,925
1 Represents unclaimed capital credits that have met all requirements of Alaska Statute section 34.45.200 regarding Alaska’s unclaimed property law and have therefore reverted to Chugach. </t>
  </si>
  <si>
    <t>Debt (Tables)</t>
  </si>
  <si>
    <t>Schedule Of Debt Issuance Costs Associated With Long-Term Obligations</t>
  </si>
  <si>
    <t xml:space="preserve">﻿
﻿
﻿ Long-term obligations at December 31 are as follows:
2019
2018
﻿ 2011 Series A Bond of 4.20% , maturing in 2031 , with interest payable semi-annually March 15 and September 15 and principal due annually beginning in 2012
54,000,000
58,500,000
﻿ 2011 Series A Bond of 4.75% , maturing in 2041 , with interest payable semi-annually March 15 and September 15 and principal due annually beginning in 2012
135,666,664
141,833,331
﻿ 2012 Series A Bond of 4.01% , maturing in 2032 , with interest payable semi-annually March 15 and September 15 and principal due annually beginning in 2013
48,750,000
52,500,000
﻿ 2012 Series A Bond of 4.41% , maturing in 2042 , with interest payable semi-annually March 15 and September 15 and principal due annually between 2013 and 2020 and between 2032 and 2042
74,000,000
81,000,000
﻿ 2012 Series A Bond of 4.78% , maturing in 2042 , with interest payable semi-annually March 15 and September 15 and principal due annually beginning in 2023
50,000,000
50,000,000
﻿ 2017 Series A Bond of 3.43% , maturing in 2037 , with interest payable semi-annually March 15 and September 15 and principal due annually beginning in 2018
36,000,000
38,000,000
﻿ 2019 Series A Bond of 3.86% , maturing in 2049 , with interest payable semi-annually May 15 and November 15 and principal due annually beginning in 2021
75,000,000
0
﻿ 2016 CoBank Note, 2.58% fixed rate note maturing in 2031 , with interest and principal due quarterly beginning in 2016
33,972,000
37,164,000
﻿ Total long-term obligations
$ 507,388,664
$ 458,997,331
﻿ Less current installments
26,836,667
26,608,667
﻿ Less unamortized debt issuance costs
2,684,537
2,425,247
﻿ Long-term obligations, excluding current installments
$ 477,867,460
$ 429,963,417
﻿ </t>
  </si>
  <si>
    <t>Schedule Of Maturities Of Long-Term Obligations</t>
  </si>
  <si>
    <t xml:space="preserve">﻿
﻿
﻿ Year ending December 31
2011 Series A Bonds
2012 Series A Bonds
2016 CoBank Note
2017 Series A Bonds
2019 Series A Bonds
Total
﻿ 2020
$ 10,666,667
$ 10,750,000
$ 3,420,000
$ 2,000,000
$ 0
$ 26,836,667
﻿ 2021
10,666,667
3,750,000
3,648,000
2,000,000
3,900,000
23,964,667
﻿ 2022
10,666,667
3,750,000
3,876,000
2,000,000
3,900,000
24,192,667
﻿ 2023
10,666,667
6,250,000
4,104,000
2,000,000
3,900,000
26,920,667
﻿ 2024
10,666,667
6,250,000
4,104,000
2,000,000
3,900,000
26,920,667
﻿ Thereafter
136,333,329
142,000,000
14,820,000
26,000,000
59,400,000
378,553,329
﻿
$ 189,666,664
$ 172,750,000
$ 33,972,000
$ 36,000,000
$ 75,000,000
$ 507,388,664
﻿ </t>
  </si>
  <si>
    <t>Schedule Of Average Commercial Paper Balances Outstanding And Weighted Average Interest Rates</t>
  </si>
  <si>
    <t xml:space="preserve">﻿
﻿
﻿ Month
Average Balance
Weighted Average Interest Rate
Month
Average Balance
Weighted Average Interest Rate
﻿ January
$
56.8
2.81%
July
$
8.5
2.61%
﻿ February
$
55.2
2.77%
August
$
7.8
2.42%
﻿ March
$
72.8
2.77%
September
$
12.1
2.54%
﻿ April
$
83.4
2.77%
October
$
15.5
2.16%
﻿ May
$
45.2
2.74%
November
$
16.1
1.89%
﻿ June
$
8.0
2.65%
December
$
20.5
1.92%
﻿ </t>
  </si>
  <si>
    <t>Schedule Of Additional Information Regarding Series A Bonds</t>
  </si>
  <si>
    <t xml:space="preserve">﻿
﻿
﻿
Maturing
Average Life (Years)
Interest Rate
Issue Amount
Carrying Value
﻿ 2011 Series A, Tranche A
2031
5.7
4.20
%
$ 90,000
$ 54,000
﻿ 2011 Series A, Tranche B
2041
10.7
4.75
%
185,000
135,667
﻿ 2012 Series A, Tranche A
2032
6.2
4.01
%
75,000
48,750
﻿ 2012 Series A, Tranche B
2042
15.7
4.41
%
125,000
74,000
﻿ 2012 Series A, Tranche C
2042
12.7
4.78
%
50,000
50,000
﻿ 2017 Series A, Tranche A
2037
8.7
3.43
%
40,000
36,000
﻿ 2019 Series A, Tranche A
2049
11.4
3.86
%
75,000
75,000
﻿ 2016 CoBank Note
2031
4.6
2.58
%
45,600
33,972
﻿ Total
$ 685,600
$ 507,389
﻿ </t>
  </si>
  <si>
    <t>Employee Benefit Plans (Tables)</t>
  </si>
  <si>
    <t>Schedule Of Information Regarding Individually Significant Pension Plans</t>
  </si>
  <si>
    <t xml:space="preserve">﻿
﻿
﻿
﻿
Alaska Electrical Pension Plan 3
NRECA Retirement Security Plan 3
﻿ Employer Identification Number
92-6005171
53-0116145
﻿ Plan Number
001
333
﻿ Year-end Date
December 31
December 31
﻿ Expiration Date of CBA's
June 30, 2021
N/A 2
﻿ Subject to Funding Improvement Plan
No
No 4
﻿ Surcharge Paid
N/A
N/A 4
﻿
2019
2018
2017
2019
2018
2017
﻿ Zone Status
Green
Green
Green
N/A 1
N/A 1
N/A 1
﻿ Required minimum contributions
None
None
None
N/A
N/A
N/A
﻿ Contributions (in millions)
$3.5
$3.5
$3.3
$3.2
$2.8
$2.6
﻿ Contributions &gt; 5% of total plan contributions
Yes
Yes
Yes
No
No
No
1 A “zone status” determination is not required, and therefore not determined under the Pension Protection Act (PPA) of 2006.
2 The CEO and COO are the only participants in the NRECA RS Plan who are subject to employment agreements. The CEO’s employment agreement is effective through April 30, 2024. The COO’s employment agreement is effective through January 1, 2025.
3 The Alaska Electrical Pension Plan financial statements are publicly available. The NRECA RS Plan financial statements are available on Chugach’s website at www.chugachelectric.com .
4 The provisions of the PPA do not apply to the RS Plan, therefore, funding improvement plans and surcharges are not applicable. Future contribution requirements are determined each year as part of the actuarial valuation of the RS Plan and may change as a result of plan experience. </t>
  </si>
  <si>
    <t>Bradley Lake Hydroelectric Project (Tables)</t>
  </si>
  <si>
    <t>Schedule Of Bradley Lake Information</t>
  </si>
  <si>
    <t xml:space="preserve">﻿
﻿
﻿ (In thousands)
Total
Proportionate Share
﻿ Plant in service
$ 170,661
$ 51,881
﻿ Long-term debt
63,684
23,063
﻿ Interest expense
1,746
531
﻿ </t>
  </si>
  <si>
    <t>Revenue From Contracts With Customers (Tables)</t>
  </si>
  <si>
    <t>Schedule Of Disaggregation Of Revenue</t>
  </si>
  <si>
    <t xml:space="preserve">The table below details the revenue recognized by customer class and disaggregates base revenue from fuel and purchased power revenue recognized in the Consolidated Statement of Operations for the year ended December 31, 2019 and 2018 (in millions).
﻿
﻿
﻿
﻿
﻿
Base Rate Sales Revenue
Fuel and Purchased Power Revenue
Total Revenue
﻿
2019
2018
% Variance
2019
2018
% Variance
2019
2018
% Variance
﻿ Retail
$ 126.4
$ 121.2
4.3
%
$ 73.8
$ 66.7
10.6
%
$ 200.2
$ 187.9
6.5
%
﻿ Wholesale
$ 2.2
$ 2.0
10.0
%
$ 3.7
$ 3.2
15.6
%
$ 5.9
$ 5.2
13.5
%
﻿ Economy
$ 0.0
$ 0.0
0.0
%
$ 0.0
$ 0.0
0.0
%
$ 0.0
$ 0.0
0.0
%
﻿ Total Energy Sales
$ 128.6
$ 123.2
4.4
%
$ 77.5
$ 69.9
10.9
%
$ 206.1
$ 193.1
6.7
%
﻿ Wheeling
$ 0.0
$ 0.0
0.0
%
$ 3.8
$ 6.7
(43.3
%)
$ 3.8
$ 6.7
(43.3
%)
﻿ Other
$ 2.6
$ 2.4
8.3
%
$ 0.0
$ 0.1
(100.0
%)
$ 2.6
$ 2.5
4.0
%
﻿ Total Miscellaneous
$ 2.6
$ 2.4
8.3
%
$ 3.8
$ 6.8
(44.1
%)
$ 6.4
$ 9.2
(30.4
%)
﻿ Total Revenue
$ 131.2
$ 125.6
4.5
%
$ 81.3
$ 76.7
6.0
%
$ 212.5
$ 202.3
5.0
%
﻿
﻿
The table below details the revenue recognized by customer class and disaggregates base revenue from fuel and purchased power revenue recognized in the Consolidated Statement of Operations for the year ended December 31, 2018, and 2017 (in millions).
﻿
﻿
﻿
﻿
﻿
Base Rate Sales Revenue
Fuel and Purchased Power Revenue
Total Revenue
﻿
2018
2017
% Variance
2018
2017
% Variance
2018
2017
% Variance
﻿ Retail
$ 121.2
$ 122.5
(1.1
%)
$ 66.7
$ 75.6
(11.8
%)
$ 187.9
$ 198.1
(5.1
%)
﻿ Wholesale
$ 2.0
$ 2.1
(4.8
%)
$ 3.2
$ 3.8
(15.8
%)
$ 5.2
$ 5.9
(11.9
%)
﻿ Economy
$ 0.0
$ 0.7
(100.0
%)
$ 0.0
$ 3.6
(100.0
%)
$ 0.0
$ 4.3
(100.0
%)
﻿ Total Energy Sales
$ 123.2
$ 125.3
(1.7
%)
$ 69.9
$ 83.0
(15.8
%)
$ 193.1
$ 208.3
(7.3
%)
﻿ Wheeling
$ 0.0
$ 0.0
0.0
%
$ 6.7
$ 7.7
(13.0
%)
$ 6.7
$ 7.7
(13.0
%)
﻿ Gas Sales
$ 0.0
$ 0.0
0.0
%
$ 0.0
$ 6.6
(100.0
%)
$ 0.0
$ 6.6
(100.0
%)
﻿ Other
$ 2.4
$ 2.0
20.0
%
$ 0.1
$ 0.1
0.0
%
$ 2.5
$ 2.1
19.0
%
﻿ Total Miscellaneous
$ 2.4
$ 2.0
20.0
%
$ 6.8
$ 14.4
(52.8
%)
$ 9.2
$ 16.4
(43.9
%)
﻿ Total Revenue
$ 125.6
$ 127.3
(1.3
%)
$ 76.7
$ 97.4
(21.3
%)
$ 202.3
$ 224.7
(10.0
%)
﻿ </t>
  </si>
  <si>
    <t>Schedule Of Contract Balances</t>
  </si>
  <si>
    <t xml:space="preserve">﻿
﻿
﻿
December 31, 2019
December 31, 2018
﻿ Contract receivables, included in accounts receivable
$ 26,383,976
$ 27,179,031
﻿ Contract asset
1,445,753
0
﻿ Contract liabilities
1,839,514
5,196,426
﻿ </t>
  </si>
  <si>
    <t>Schedule Of Changes In Contract Balances</t>
  </si>
  <si>
    <t xml:space="preserve">Significant changes in the contract asset balances are as follows:
﻿
﻿
﻿
﻿
﻿
December 31, 2019
December 31, 2018
﻿ Contract asset at beginning of period
$ 0
$ 4,921,794
﻿ Cash received, excluding amounts recognized as revenue during the period
1,445,753
0
﻿ Revenue recognized and transferred from contract asset at the beginning of the period
0
(4,921,794)
﻿ Contract asset at end of period
$ 1,445,753
$ 0
﻿
Significant changes in the contract liabilities balances are as follows:
﻿
﻿
﻿
﻿
December 31, 2019
December 31, 2018
﻿ Contract liabilities at beginning of period
$ 5,196,426
$ 1,581,481
﻿ Cash received, excluding amounts recognized as revenue during the period
1,839,514
5,196,426
﻿ Revenue recognized and transferred from contract liabilities at the beginning of the period
(5,196,426)
(1,581,481)
﻿ Contract liabilities at end of period
$ 1,839,514
$ 5,196,426
﻿ </t>
  </si>
  <si>
    <t>Schedule Of Remaining Performance Obligation</t>
  </si>
  <si>
    <t xml:space="preserve">﻿
﻿
﻿
2019
﻿ Credit balances
$ 1,839,514
﻿ </t>
  </si>
  <si>
    <t>Leases (Tables)</t>
  </si>
  <si>
    <t>Supplemental Cash Flow Information</t>
  </si>
  <si>
    <t xml:space="preserve">﻿
﻿
﻿
Twelve months ended December 31, 2019
﻿ Cash paid for amounts included in the measurement of liabilities:
﻿ Operating cash flows from operating leases
$ 244,380
﻿ Right-of-use assets obtained in exchange for lease obligations:
﻿ Operating leases
$ 958,111
﻿ </t>
  </si>
  <si>
    <t>Supplemental Balance Sheet Information</t>
  </si>
  <si>
    <t xml:space="preserve">﻿
﻿
﻿
2019
﻿ Operating lease right-of-use assets
$ 958,111
﻿ Operating lease liabilities
738,713
﻿ Current installments of lease liabilities
219,398
﻿ Total operating lease liabilities
$ 958,111
﻿ </t>
  </si>
  <si>
    <t>Maturities Associated With Lease Liabilities</t>
  </si>
  <si>
    <t xml:space="preserve">﻿
﻿
﻿
2019
﻿ 2020
$ 261,840
﻿ 2021
225,000
﻿ 2022
225,000
﻿ 2023
225,000
﻿ 2024
9,000
﻿ Thereafter
162,000
﻿ Total lease payments
1,107,840
﻿ Less imputed interest
149,729
﻿ Present value of lease liabilities
$ 958,111
﻿ </t>
  </si>
  <si>
    <t>Commitments And Contingencies (Tables)</t>
  </si>
  <si>
    <t>Schedule Of Costs Of Fuel Purchased And Transported As A Percentage Of Total Fuel Costs</t>
  </si>
  <si>
    <t xml:space="preserve">﻿
﻿
﻿
2019
2018
2017
﻿ Hilcorp 91.2
%
90.9
%
88.4
%
﻿ Furie 1.0
%
0.6
%
5.3
%
﻿ AIX Energy 0.0
%
0.0
%
0.1
%
﻿ ENSTAR 4.4
%
4.9
%
3.4
%
﻿ Harvest (Hilcorp) Pipeline 3.4
%
3.6
%
2.1
%
﻿ Miscellaneous 0.0
%
0.0
%
0.7
%
﻿ </t>
  </si>
  <si>
    <t>Quarterly Results Of Operations (Tables)</t>
  </si>
  <si>
    <t>Schedule Of Quarterly Results Of Operations</t>
  </si>
  <si>
    <t xml:space="preserve">2019 Quarter Ended
﻿
﻿
﻿
﻿
﻿
﻿
Dec. 31
Sept. 30
June 30
March 31
﻿ Operating Revenue
$ 57,528,229
$ 51,621,006
$ 47,540,088
$ 55,827,238
﻿ Operating Expense
47,412,807
46,583,888
43,950,075
48,300,845
﻿ Net Interest
5,384,622
5,653,363
5,506,323
5,455,656
﻿ Net Operating Margins
4,730,800
(616,245)
(1,916,310)
2,070,737
﻿ Nonoperating Margins
188,357
148,209
199,239
314,840
﻿ Assignable Margins
$ 4,919,157
$ (468,036)
$ (1,717,071)
$ 2,385,577
2018 Quarter Ended
﻿
﻿
﻿
﻿
﻿
Dec. 31
Sept. 30
June 30
March 31
﻿ Operating Revenue
$ 54,092,291
$ 46,114,590
$ 45,988,583
$ 56,057,278
﻿ Operating Expense
44,361,690
42,244,792
41,492,627
47,472,116
﻿ Net Interest
5,477,364
5,388,981
5,433,913
5,557,372
﻿ Net Operating Margins
4,253,237
(1,519,183)
(937,957)
3,027,790
﻿ Nonoperating Margins
105,621
222,773
110,423
100,170
﻿ Assignable Margins
$ 4,358,858
$ (1,296,410)
$ (827,534)
$ 3,127,960
﻿ </t>
  </si>
  <si>
    <t>Description Of Business (Narrative) (Details)</t>
  </si>
  <si>
    <t>Dec. 31, 2019mi</t>
  </si>
  <si>
    <t>Electrification area</t>
  </si>
  <si>
    <t>Significant Accounting Policies (Narrative) (Details) - USD ($)</t>
  </si>
  <si>
    <t>Dec. 31, 2016</t>
  </si>
  <si>
    <t>Significant Accounting Policies [Line Items]</t>
  </si>
  <si>
    <t>Numerator percentage of total production</t>
  </si>
  <si>
    <t>10.00%</t>
  </si>
  <si>
    <t>Denominator percentage of estimated remaining proved reserves</t>
  </si>
  <si>
    <t>Minimum number of days past balances reviewed</t>
  </si>
  <si>
    <t>90 days</t>
  </si>
  <si>
    <t>Equity securities, impairment</t>
  </si>
  <si>
    <t>Equity securities</t>
  </si>
  <si>
    <t>Accounts receivable</t>
  </si>
  <si>
    <t>Multiemployer plan, Prepayment amount</t>
  </si>
  <si>
    <t>Customer credits</t>
  </si>
  <si>
    <t>Weighted average capital interest percentage</t>
  </si>
  <si>
    <t>4.00%</t>
  </si>
  <si>
    <t>4.10%</t>
  </si>
  <si>
    <t>ALASKA</t>
  </si>
  <si>
    <t>NRECA Retirement Security Plan [Member]</t>
  </si>
  <si>
    <t>Multiemployer plan, Prepayment amortization period</t>
  </si>
  <si>
    <t>11 years</t>
  </si>
  <si>
    <t>ML&amp;P For Fuel And South Central Power Project Costs [Member]</t>
  </si>
  <si>
    <t>Maximum [Member] | CoBank, ACB (CoBank) And National Rural Utilities Cooperative Finance Corporation (NRUCFC) [Member]</t>
  </si>
  <si>
    <t>Equity ownership percentage</t>
  </si>
  <si>
    <t>1.00%</t>
  </si>
  <si>
    <t>Significant Accounting Policies (Schedule Of Depreciation And Amortization Rates) (Details)</t>
  </si>
  <si>
    <t>Minimum [Member] | Steam Production Plant [Member]</t>
  </si>
  <si>
    <t>Public Utility, Property, Plant and Equipment [Line Items]</t>
  </si>
  <si>
    <t>Depreciation and amortization rates</t>
  </si>
  <si>
    <t>3.03%</t>
  </si>
  <si>
    <t>Minimum [Member] | Hydroelectric Production Plant [Member]</t>
  </si>
  <si>
    <t>0.88%</t>
  </si>
  <si>
    <t>Minimum [Member] | Other Production Plant [Member]</t>
  </si>
  <si>
    <t>2.18%</t>
  </si>
  <si>
    <t>Minimum [Member] | Transmission Plant [Member]</t>
  </si>
  <si>
    <t>1.01%</t>
  </si>
  <si>
    <t>Minimum [Member] | Distribution Plant [Member]</t>
  </si>
  <si>
    <t>1.40%</t>
  </si>
  <si>
    <t>Minimum [Member] | General Plant [Member]</t>
  </si>
  <si>
    <t>1.95%</t>
  </si>
  <si>
    <t>Minimum [Member] | Other Plant [Member]</t>
  </si>
  <si>
    <t>2.75%</t>
  </si>
  <si>
    <t>Maximum [Member] | Steam Production Plant [Member]</t>
  </si>
  <si>
    <t>3.26%</t>
  </si>
  <si>
    <t>Maximum [Member] | Hydroelectric Production Plant [Member]</t>
  </si>
  <si>
    <t>2.71%</t>
  </si>
  <si>
    <t>Maximum [Member] | Other Production Plant [Member]</t>
  </si>
  <si>
    <t>3.46%</t>
  </si>
  <si>
    <t>Maximum [Member] | Transmission Plant [Member]</t>
  </si>
  <si>
    <t>10.50%</t>
  </si>
  <si>
    <t>Maximum [Member] | Distribution Plant [Member]</t>
  </si>
  <si>
    <t>Maximum [Member] | General Plant [Member]</t>
  </si>
  <si>
    <t>33.33%</t>
  </si>
  <si>
    <t>Maximum [Member] | Other Plant [Member]</t>
  </si>
  <si>
    <t>Significant Accounting Policies (Reconciliation Of Cash, Cash Equivalents, And Restricted Cash Equivalents) (Details) - USD ($)</t>
  </si>
  <si>
    <t>Restricted cash equivalents included in other property and investments</t>
  </si>
  <si>
    <t>Total cash, cash equivalents and restricted cash equivalents shown in the consolidated statements of cash flows</t>
  </si>
  <si>
    <t>Significant Accounting Policies (Schedule Of Gains And Losses On Trading Securities) (Details) - USD ($)</t>
  </si>
  <si>
    <t>Net gains and (losses) recognized during the period on trading securities</t>
  </si>
  <si>
    <t>Less: Net gains and (losses) recognized during the period on trading securities sold during the period</t>
  </si>
  <si>
    <t>Unrealized gains and (losses) recognized during the reporting period on trading securities still held at the reporting date</t>
  </si>
  <si>
    <t>Fair Value Of Assets And Liabilities (Schedule Of Marketable Securities) (Details) - Recurring [Member] - Bond Mutual Funds [Member] - USD ($)</t>
  </si>
  <si>
    <t>Fair Value, Assets and Liabilities Measured on Recurring and Nonrecurring Basis [Line Items]</t>
  </si>
  <si>
    <t>Investments</t>
  </si>
  <si>
    <t>Level 1 [Member]</t>
  </si>
  <si>
    <t>Level 2 [Member]</t>
  </si>
  <si>
    <t>Level 3 [Member]</t>
  </si>
  <si>
    <t>Fair Value Of Assets And Liabilities (Schedule Of Estimated Fair Value Of Long-Term Obligations Included In Financial Statements) (Details) $ in Thousands</t>
  </si>
  <si>
    <t>Dec. 31, 2019USD ($)</t>
  </si>
  <si>
    <t>Carrying Value [Member]</t>
  </si>
  <si>
    <t>Fair Value, Balance Sheet Grouping, Financial Statement Captions [Line Items]</t>
  </si>
  <si>
    <t>Long-term obligations (including current installments)</t>
  </si>
  <si>
    <t>Level 2 [Member] | Fair Value [Member]</t>
  </si>
  <si>
    <t>Regulatory Matters (Narrative) (Details) Mcf in Millions, $ in Millions</t>
  </si>
  <si>
    <t>Jul. 31, 2020</t>
  </si>
  <si>
    <t>Apr. 30, 2020</t>
  </si>
  <si>
    <t>Jan. 31, 2020</t>
  </si>
  <si>
    <t>Oct. 31, 2019</t>
  </si>
  <si>
    <t>Jul. 31, 2019</t>
  </si>
  <si>
    <t>Apr. 30, 2019</t>
  </si>
  <si>
    <t>Jan. 31, 2019</t>
  </si>
  <si>
    <t>Dec. 31, 2019USD ($)entityMW</t>
  </si>
  <si>
    <t>Mar. 06, 2020$ / McfeMcf</t>
  </si>
  <si>
    <t>Other Commitments [Line Items]</t>
  </si>
  <si>
    <t>Term of dispatch services</t>
  </si>
  <si>
    <t>36 months</t>
  </si>
  <si>
    <t>Approved percentage increase (decrease) in rates</t>
  </si>
  <si>
    <t>2.50%</t>
  </si>
  <si>
    <t>0.70%</t>
  </si>
  <si>
    <t>2.70%</t>
  </si>
  <si>
    <t>Number of utilities participating in RRC | entity</t>
  </si>
  <si>
    <t>Rate Increases Within 12 Months [Member]</t>
  </si>
  <si>
    <t>Rate increase threshold</t>
  </si>
  <si>
    <t>8.00%</t>
  </si>
  <si>
    <t>Rate Increases Within 36 Months [Member]</t>
  </si>
  <si>
    <t>20.00%</t>
  </si>
  <si>
    <t>Forecast [Member]</t>
  </si>
  <si>
    <t>1.10%</t>
  </si>
  <si>
    <t>0.40%</t>
  </si>
  <si>
    <t>Subsequent Event [Member]</t>
  </si>
  <si>
    <t>3.80%</t>
  </si>
  <si>
    <t>Hilcorp Alaska, LLC [Member]</t>
  </si>
  <si>
    <t>Expiration date of long term contract for purchase of gas supply</t>
  </si>
  <si>
    <t>Mar. 31,
		2018</t>
  </si>
  <si>
    <t>Hilcorp Alaska, LLC, Third Amendment [Member] | Subsequent Event [Member] | Price April 1, 2020 to March 31, 2021 [Member]</t>
  </si>
  <si>
    <t>Price of natural gas purchases</t>
  </si>
  <si>
    <t>Hilcorp Alaska, LLC, Third Amendment [Member] | Subsequent Event [Member] | Price April 1, 2021 to March 31, 2023 [Member]</t>
  </si>
  <si>
    <t>Hilcorp Alaska, LLC, Third Amendment [Member] | Subsequent Event [Member] | Price After April 1, 2023 [Member]</t>
  </si>
  <si>
    <t>Hilcorp Alaska, LLC, Fourth Amendment [Member] | Subsequent Event [Member]</t>
  </si>
  <si>
    <t>Increase in contract volume of gas annually | Mcf</t>
  </si>
  <si>
    <t>Hilcorp Alaska, LLC, Fourth Amendment [Member] | Subsequent Event [Member] | Price April 1, 2020 to March 31, 2021 [Member]</t>
  </si>
  <si>
    <t>Hilcorp Alaska, LLC, Fourth Amendment [Member] | Subsequent Event [Member] | Price April 1, 2021 to March 31, 2023 [Member]</t>
  </si>
  <si>
    <t>Hilcorp Alaska, LLC, Fourth Amendment [Member] | Subsequent Event [Member] | Price After April 1, 2023 [Member]</t>
  </si>
  <si>
    <t>ML&amp;P Acquisition [Member]</t>
  </si>
  <si>
    <t>Percentage of voters in favor of acquisition</t>
  </si>
  <si>
    <t>65.08%</t>
  </si>
  <si>
    <t>Percentage of voters against acquisition</t>
  </si>
  <si>
    <t>34.92%</t>
  </si>
  <si>
    <t>Net book value of purchased assets threshhold triggering upward price adjustments | $</t>
  </si>
  <si>
    <t>Amendment No. 3 to Asset Purchase Agreement [Member]</t>
  </si>
  <si>
    <t>Reduction of upfront payment to MOA | $</t>
  </si>
  <si>
    <t>Rate reduction account, funded by local government, benefiting legacy customers | $</t>
  </si>
  <si>
    <t>GVEA Memorandum of Understanding [Member] | ML&amp;P Acquisition [Member]</t>
  </si>
  <si>
    <t>Term of services agreement</t>
  </si>
  <si>
    <t>3 years</t>
  </si>
  <si>
    <t>Available power supply | MW</t>
  </si>
  <si>
    <t>Term of power supply agreement</t>
  </si>
  <si>
    <t>5 years</t>
  </si>
  <si>
    <t>Revenue | $</t>
  </si>
  <si>
    <t>Utility Plant (Schedule Of Major Classes Of Utility Plant) (Details) - USD ($)</t>
  </si>
  <si>
    <t>Steam Production Plant [Member]</t>
  </si>
  <si>
    <t>Generation and processing</t>
  </si>
  <si>
    <t>Hydroelectric Production Plant [Member]</t>
  </si>
  <si>
    <t>Other Production Plant [Member]</t>
  </si>
  <si>
    <t>Transmission Plant [Member]</t>
  </si>
  <si>
    <t>Distribution Plant [Member]</t>
  </si>
  <si>
    <t>General Plant [Member]</t>
  </si>
  <si>
    <t>Unclassified Electric Plant In Service [Member]</t>
  </si>
  <si>
    <t>[1]</t>
  </si>
  <si>
    <t>Intangible Plant [Member]</t>
  </si>
  <si>
    <t>Beluga River Unit [Member]</t>
  </si>
  <si>
    <t>Other [Member]</t>
  </si>
  <si>
    <t>Other- land</t>
  </si>
  <si>
    <t>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t>
  </si>
  <si>
    <t>Investments In Associated Organizations (Schedule Of Investments In Associated Organizations) (Details) - USD ($)</t>
  </si>
  <si>
    <t>Schedule of Investments [Line Items]</t>
  </si>
  <si>
    <t>Total investments in associated organizations</t>
  </si>
  <si>
    <t>NRUCFC Capital Term Certificates [Member]</t>
  </si>
  <si>
    <t>CoBank [Member]</t>
  </si>
  <si>
    <t>Deferred Charges And Liabilities (Schedule Of Deferred Charges, Or Regulatory Assets) (Details) - USD ($)</t>
  </si>
  <si>
    <t>Total regulatory assets and deferred charges</t>
  </si>
  <si>
    <t>Short-Term Debt Issuance And Reacquisition Costs [Member]</t>
  </si>
  <si>
    <t>Refurbishment Of Transmission Equipment [Member]</t>
  </si>
  <si>
    <t>Feasibility Studies [Member]</t>
  </si>
  <si>
    <t>Cooper Lake Relicensing / Projects [Member]</t>
  </si>
  <si>
    <t>Fuel Supply [Member]</t>
  </si>
  <si>
    <t>Storm Damage [Member]</t>
  </si>
  <si>
    <t>Other Regulatory Deferred Charges [Member]</t>
  </si>
  <si>
    <t>Bond Interest - Market Risk Management [Member]</t>
  </si>
  <si>
    <t>Environmental Matters [Member]</t>
  </si>
  <si>
    <t>Beluga Parts And Materials [Member]</t>
  </si>
  <si>
    <t>Beluga Unit 3 Major Overhaul [Member]</t>
  </si>
  <si>
    <t>Cooper Lake Dredging [Member]</t>
  </si>
  <si>
    <t>ML&amp;P Acquisition And Integration [Member]</t>
  </si>
  <si>
    <t>Green Energy Program [Member]</t>
  </si>
  <si>
    <t>Community Solar Project [Member]</t>
  </si>
  <si>
    <t>Deferred Charges And Liabilities (Schedule Of Deferred Charges, Or Regulatory Assets, Not Currently Being Recovered In Rates Charged To Consumers) (Details) - USD ($)</t>
  </si>
  <si>
    <t>Not Currently Being Recovered In Rates Charged to Consumers [Member] | Cooper Lake Dredging Project [Member]</t>
  </si>
  <si>
    <t>Not Currently Being Recovered In Rates Charged to Consumers [Member] | Regulatory Studies And Other [Member]</t>
  </si>
  <si>
    <t>Not Currently Being Recovered In Rates Charged to Consumers [Member] | ML&amp;P Acquisition And Integration [Member]</t>
  </si>
  <si>
    <t>Not Currently Being Recovered In Rates Charged to Consumers [Member] | Green Energy Program [Member]</t>
  </si>
  <si>
    <t>Not Currently Being Recovered In Rates Charged to Consumers [Member] | Community Solar Project [Member]</t>
  </si>
  <si>
    <t>Deferred Charges And Liabilities (Schedule Of Deferred Credits, Or Regulatory Liabilities) (Details) - USD ($)</t>
  </si>
  <si>
    <t>Regulatory Liabilities [Line Items]</t>
  </si>
  <si>
    <t>Total deferred liabilities</t>
  </si>
  <si>
    <t>Refundable Consumer Advances For Construction [Member]</t>
  </si>
  <si>
    <t>Estimated Initial Installation Costs For Meters [Member]</t>
  </si>
  <si>
    <t>Post Retirement Benefit Obligation [Member]</t>
  </si>
  <si>
    <t>Patronage Capital (Narrative) (Details) - USD ($)</t>
  </si>
  <si>
    <t>Patronage Capital [Line Items]</t>
  </si>
  <si>
    <t>Patronage capital assigned</t>
  </si>
  <si>
    <t>Patronage capital to be assigned to members</t>
  </si>
  <si>
    <t>Retirement of capital credits</t>
  </si>
  <si>
    <t>Patronage capital, capital credit retirements authorized</t>
  </si>
  <si>
    <t>Excluding Matanuska Electric Association And Homer Electric Association Patronage Capital [Member]</t>
  </si>
  <si>
    <t>Patronage capital payable, current</t>
  </si>
  <si>
    <t>Assignable Margins [Member]</t>
  </si>
  <si>
    <t>Secured debt covenant restriction during period</t>
  </si>
  <si>
    <t>50.00%</t>
  </si>
  <si>
    <t>Homer Electric Association, Inc. [Member]</t>
  </si>
  <si>
    <t>Return of patronage capital term after expiration date of Power Sales Agreement</t>
  </si>
  <si>
    <t>Expiration date of power sales agreement</t>
  </si>
  <si>
    <t>Dec. 31,
		2013</t>
  </si>
  <si>
    <t>Patronage capital, annual retirements</t>
  </si>
  <si>
    <t>Payments to retire patronage capital</t>
  </si>
  <si>
    <t>Matanuska Electric Association, Inc. [Member]</t>
  </si>
  <si>
    <t>Minimum [Member] | Aggregate Equities And Margins To Total Liabilities And Equities And Margins [Member]</t>
  </si>
  <si>
    <t>30.00%</t>
  </si>
  <si>
    <t>Secured debt covenant restriction at period end</t>
  </si>
  <si>
    <t>5.00%</t>
  </si>
  <si>
    <t>Other Equities (Schedule Of Other Equities) (Details) - USD ($)</t>
  </si>
  <si>
    <t>Schedule Of Other Equities [Line Items]</t>
  </si>
  <si>
    <t>Total other equities</t>
  </si>
  <si>
    <t>Nonoperating Margins, Prior To 1967 [Member]</t>
  </si>
  <si>
    <t>Donated Capital [Member]</t>
  </si>
  <si>
    <t>Unclaimed Capital Credit Retirement [Member]</t>
  </si>
  <si>
    <t>Represents unclaimed capital credits that have met all requirements of Alaska Statute section 34.45.200 regarding Alaska's unclaimed property law and have therefore reverted to Chugach.</t>
  </si>
  <si>
    <t>Debt (Narrative) (Details)</t>
  </si>
  <si>
    <t>Dec. 31, 2019USD ($)item</t>
  </si>
  <si>
    <t>Jul. 31, 2019USD ($)</t>
  </si>
  <si>
    <t>Dec. 31, 2018USD ($)</t>
  </si>
  <si>
    <t>Dec. 31, 2017USD ($)</t>
  </si>
  <si>
    <t>Jan. 11, 2012USD ($)</t>
  </si>
  <si>
    <t>Jan. 21, 2011USD ($)</t>
  </si>
  <si>
    <t>Debt Instrument [Line Items]</t>
  </si>
  <si>
    <t>Equities and Margins</t>
  </si>
  <si>
    <t>Balance outstanding</t>
  </si>
  <si>
    <t>Indenture [Member] | Minimum [Member] | Power Sales Agreements With Members [Member]</t>
  </si>
  <si>
    <t>Assets excluded from lien, term of contract</t>
  </si>
  <si>
    <t>Indenture [Member] | Maximum [Member]</t>
  </si>
  <si>
    <t>Term Loan Facility [Member]</t>
  </si>
  <si>
    <t>Bonds issuance amount</t>
  </si>
  <si>
    <t>Commercial Paper [Member] | Minimum [Member]</t>
  </si>
  <si>
    <t>Commercial paper repricing term</t>
  </si>
  <si>
    <t>1 day</t>
  </si>
  <si>
    <t>Commercial Paper [Member] | Maximum [Member]</t>
  </si>
  <si>
    <t>397 days</t>
  </si>
  <si>
    <t>Revolving Line Of Credit [Member]</t>
  </si>
  <si>
    <t>Line of credit, maximum borrowing capacity</t>
  </si>
  <si>
    <t>Line of credit, outstanding balance</t>
  </si>
  <si>
    <t>Line of credit, borrowing rate description</t>
  </si>
  <si>
    <t>The borrowing rate is calculated using the total rate per annum and may be fixed by NRUCFC.</t>
  </si>
  <si>
    <t>Line of credit, borrowing rate</t>
  </si>
  <si>
    <t>3.25%</t>
  </si>
  <si>
    <t>3.75%</t>
  </si>
  <si>
    <t>Period of time the line of credit needs to be paid down for five consecutive days</t>
  </si>
  <si>
    <t>12 months</t>
  </si>
  <si>
    <t>Number of consecutive days debt needs to be paid down to $0 during a twelve month period</t>
  </si>
  <si>
    <t>5 days</t>
  </si>
  <si>
    <t>Line of credit, commencement date</t>
  </si>
  <si>
    <t>Sep. 29,
		2017</t>
  </si>
  <si>
    <t>Line of credit, expiration date</t>
  </si>
  <si>
    <t>Sep. 29,
		2022</t>
  </si>
  <si>
    <t>Amended And Unsecured Credit Agreement [Member] | Unsecured Credit Facility [Member]</t>
  </si>
  <si>
    <t>Yield margins for interest multiplier to total interest expense | item</t>
  </si>
  <si>
    <t>Amended And Unsecured Credit Agreement [Member] | Unsecured Credit Facility [Member] | Maximum [Member]</t>
  </si>
  <si>
    <t>Credit Agreement [Member] | Term Loan Facility [Member]</t>
  </si>
  <si>
    <t>Debt term</t>
  </si>
  <si>
    <t>18 months</t>
  </si>
  <si>
    <t>Credit Agreement [Member] | Unsecured Credit Facility [Member]</t>
  </si>
  <si>
    <t>one month LIBOR plus 90.0 basis points, along with a 10.0 basis points facility fee (based on an A/A2/A unsecured debt rating).</t>
  </si>
  <si>
    <t>Jun. 13,
		2016</t>
  </si>
  <si>
    <t>Jul. 30,
		2024</t>
  </si>
  <si>
    <t>Facility fee</t>
  </si>
  <si>
    <t>0.10%</t>
  </si>
  <si>
    <t>Credit Agreement [Member] | Unsecured Credit Facility [Member] | LIBOR [Member]</t>
  </si>
  <si>
    <t>Variable rate</t>
  </si>
  <si>
    <t>0.90%</t>
  </si>
  <si>
    <t>2011 Series A Bonds [Member] | Term Loan Facility [Member]</t>
  </si>
  <si>
    <t>Bonds commencement payment date</t>
  </si>
  <si>
    <t>Sep. 15,
		2011</t>
  </si>
  <si>
    <t>Note commencement date</t>
  </si>
  <si>
    <t>Jan. 1,
		2011</t>
  </si>
  <si>
    <t>2012 Series A Bonds [Member] | Term Loan Facility [Member]</t>
  </si>
  <si>
    <t>Sep. 15,
		2012</t>
  </si>
  <si>
    <t>Jan. 1,
		2012</t>
  </si>
  <si>
    <t>2016 CoBank Note [Member] | Term Loan Facility [Member]</t>
  </si>
  <si>
    <t>4 years 7 months 6 days</t>
  </si>
  <si>
    <t>Maturity date</t>
  </si>
  <si>
    <t>Mar. 15,
		2031</t>
  </si>
  <si>
    <t>Interest rate</t>
  </si>
  <si>
    <t>2.58%</t>
  </si>
  <si>
    <t>2016 CoBank Note [Member] | Term Loan Facility [Member] | Minimum [Member]</t>
  </si>
  <si>
    <t>2017 Series A Bonds [Member] | Term Loan Facility [Member]</t>
  </si>
  <si>
    <t>8 years 8 months 12 days</t>
  </si>
  <si>
    <t>Mar. 15,
		2037</t>
  </si>
  <si>
    <t>3.43%</t>
  </si>
  <si>
    <t>2019 Series A Bonds [Member] | Term Loan Facility [Member]</t>
  </si>
  <si>
    <t>11 years 4 months 24 days</t>
  </si>
  <si>
    <t>Nov. 15,
		2019</t>
  </si>
  <si>
    <t>Dec. 31,
		2049</t>
  </si>
  <si>
    <t>3.86%</t>
  </si>
  <si>
    <t>CoBank Master Loan Agreement [Member] | Term Loan Facility [Member]</t>
  </si>
  <si>
    <t>Line of credit facility, first amendment date</t>
  </si>
  <si>
    <t>Nov. 26,
		2019</t>
  </si>
  <si>
    <t>Second Amended and Restated Master Loan Agreement [Member] | Indenture [Member]</t>
  </si>
  <si>
    <t>Aggregate Equities And Margins To Total Liabilities And Equities And Margins [Member] | Minimum [Member]</t>
  </si>
  <si>
    <t>Debt (Schedule Of Debt Issuance Costs Associated With Long-Term Obligations) (Details) - USD ($)</t>
  </si>
  <si>
    <t>Long-term Obligations</t>
  </si>
  <si>
    <t>Less current installments</t>
  </si>
  <si>
    <t>Long-term obligations, excluding current installments</t>
  </si>
  <si>
    <t>2011 Series A Bond Of 4.20% Maturing 2031 [Member] | Term Loan Facility [Member]</t>
  </si>
  <si>
    <t>4.20%</t>
  </si>
  <si>
    <t>Maturity year</t>
  </si>
  <si>
    <t>2031</t>
  </si>
  <si>
    <t>2011 Series A Bond Of 4.75% Maturing 2041 [Member] | Term Loan Facility [Member]</t>
  </si>
  <si>
    <t>4.75%</t>
  </si>
  <si>
    <t>2041</t>
  </si>
  <si>
    <t>2012 Series A Bond Of 4.01% Maturing 2032 [Member] | Term Loan Facility [Member]</t>
  </si>
  <si>
    <t>4.01%</t>
  </si>
  <si>
    <t>2032</t>
  </si>
  <si>
    <t>2012 Series A Bond Of 4.41% Maturing 2042 [Member] | Term Loan Facility [Member]</t>
  </si>
  <si>
    <t>4.41%</t>
  </si>
  <si>
    <t>2042</t>
  </si>
  <si>
    <t>2012 Series A Bond Of 4.78% Maturing 2042 [Member] | Term Loan Facility [Member]</t>
  </si>
  <si>
    <t>4.78%</t>
  </si>
  <si>
    <t>2037</t>
  </si>
  <si>
    <t>2049</t>
  </si>
  <si>
    <t>2016 CoBank Note [Member]</t>
  </si>
  <si>
    <t>Debt (Schedule Of Maturities Of Long-Term Obligations) (Details)</t>
  </si>
  <si>
    <t>2020</t>
  </si>
  <si>
    <t>2021</t>
  </si>
  <si>
    <t>2022</t>
  </si>
  <si>
    <t>2023</t>
  </si>
  <si>
    <t>2024</t>
  </si>
  <si>
    <t>Thereafter</t>
  </si>
  <si>
    <t>2011 Series A Bonds [Member]</t>
  </si>
  <si>
    <t>2012 Series A Bonds [Member]</t>
  </si>
  <si>
    <t>2017 Series A Bonds [Member]</t>
  </si>
  <si>
    <t>2019 Series A Bonds [Member]</t>
  </si>
  <si>
    <t>Debt (Schedule Of Average Commercial Paper Balances Outstanding And Weighted Average Interest Rates) (Details) - Commercial Paper [Member] - USD ($) $ in Millions</t>
  </si>
  <si>
    <t>1 Months Ended</t>
  </si>
  <si>
    <t>Nov. 30, 2019</t>
  </si>
  <si>
    <t>Sep. 30, 2019</t>
  </si>
  <si>
    <t>Aug. 31, 2019</t>
  </si>
  <si>
    <t>May 31, 2019</t>
  </si>
  <si>
    <t>Feb. 28, 2019</t>
  </si>
  <si>
    <t>Short-term Debt [Line Items]</t>
  </si>
  <si>
    <t>Average Balance</t>
  </si>
  <si>
    <t>Weighted Average Interest Rate</t>
  </si>
  <si>
    <t>1.92%</t>
  </si>
  <si>
    <t>1.89%</t>
  </si>
  <si>
    <t>2.16%</t>
  </si>
  <si>
    <t>2.54%</t>
  </si>
  <si>
    <t>2.42%</t>
  </si>
  <si>
    <t>2.61%</t>
  </si>
  <si>
    <t>2.65%</t>
  </si>
  <si>
    <t>2.74%</t>
  </si>
  <si>
    <t>2.77%</t>
  </si>
  <si>
    <t>2.81%</t>
  </si>
  <si>
    <t>Debt (Schedule Of Additional Information Regarding Series A Bonds) (Details) - USD ($)</t>
  </si>
  <si>
    <t>Carrying Value</t>
  </si>
  <si>
    <t>Issue Amount</t>
  </si>
  <si>
    <t>Maturing</t>
  </si>
  <si>
    <t>Average Life (Years)</t>
  </si>
  <si>
    <t>5 years 8 months 12 days</t>
  </si>
  <si>
    <t>Interest Rate</t>
  </si>
  <si>
    <t>Mar. 15,
		2041</t>
  </si>
  <si>
    <t>10 years 8 months 12 days</t>
  </si>
  <si>
    <t>Mar. 15,
		2032</t>
  </si>
  <si>
    <t>6 years 2 months 12 days</t>
  </si>
  <si>
    <t>Mar. 15,
		2042</t>
  </si>
  <si>
    <t>15 years 8 months 12 days</t>
  </si>
  <si>
    <t>12 years 8 months 12 days</t>
  </si>
  <si>
    <t>Employee Benefit Plans (Narrative) (Details) - USD ($)</t>
  </si>
  <si>
    <t>Defined Benefit Plan Disclosure [Line Items]</t>
  </si>
  <si>
    <t>Prepayment amount</t>
  </si>
  <si>
    <t>Number of days of severance pay per year of service</t>
  </si>
  <si>
    <t>14 days</t>
  </si>
  <si>
    <t>Maximum number of days of severance pay</t>
  </si>
  <si>
    <t>182 days</t>
  </si>
  <si>
    <t>Number of years of service</t>
  </si>
  <si>
    <t>13 years</t>
  </si>
  <si>
    <t>Prepayment multiplier</t>
  </si>
  <si>
    <t>Prepayment, effect on billing rate</t>
  </si>
  <si>
    <t>25.00%</t>
  </si>
  <si>
    <t>Period of billing rate reduction related to prepayment</t>
  </si>
  <si>
    <t>15 years</t>
  </si>
  <si>
    <t>Multiemployer Plans, Pension [Member]</t>
  </si>
  <si>
    <t>Employer contributions to benefit plan</t>
  </si>
  <si>
    <t>Union Health and Welfare Plans [Member]</t>
  </si>
  <si>
    <t>Non-Union Health And Welfare Plan [Member]</t>
  </si>
  <si>
    <t>Money Purchase Pension Plan [Member]</t>
  </si>
  <si>
    <t>Employee Benefit Plans (Schedule Of Information Regarding Individually Significant Pension Plans) (Details) - USD ($) $ in Millions</t>
  </si>
  <si>
    <t>Multiemployer Plans [Line Items]</t>
  </si>
  <si>
    <t>Employer Identification Number</t>
  </si>
  <si>
    <t>Alaska Electrical Pension Plan [Member]</t>
  </si>
  <si>
    <t>92-6005171</t>
  </si>
  <si>
    <t>Plan Number</t>
  </si>
  <si>
    <t>001</t>
  </si>
  <si>
    <t>Year-end Date</t>
  </si>
  <si>
    <t>December 31</t>
  </si>
  <si>
    <t>Expiration Date of CBA's</t>
  </si>
  <si>
    <t>Jun. 30,
		2021</t>
  </si>
  <si>
    <t>Subject to Funding Improvement Plan</t>
  </si>
  <si>
    <t>Surcharge Paid</t>
  </si>
  <si>
    <t>NA</t>
  </si>
  <si>
    <t>Zone Status</t>
  </si>
  <si>
    <t>Green</t>
  </si>
  <si>
    <t>Required minimum contributions</t>
  </si>
  <si>
    <t>None</t>
  </si>
  <si>
    <t>Contributions (in millions)</t>
  </si>
  <si>
    <t>Contributions &gt; 5% of total plan contributions</t>
  </si>
  <si>
    <t>53-0116145</t>
  </si>
  <si>
    <t>333</t>
  </si>
  <si>
    <t>[1],[2]</t>
  </si>
  <si>
    <t>[1],[3]</t>
  </si>
  <si>
    <t>N/A</t>
  </si>
  <si>
    <t>The Alaska Electrical Pension Plan financial statements are publicly available. The NRECA RS Plan financial statements are available on Chugach's website at www.chugachelectric.com.</t>
  </si>
  <si>
    <t>[2]</t>
  </si>
  <si>
    <t>The provisions of the PPA do not apply to the RS Plan, therefore, funding improvement plans and surcharges are not applicable. Future contribution requirements are determined each year as part of the actuarial valuation of the RS Plan and may change as a result of plan experience.</t>
  </si>
  <si>
    <t>[3]</t>
  </si>
  <si>
    <t>A "zone status" determination is not required, and therefore not determined under the Pension Protection Act (PPA) of 2006.</t>
  </si>
  <si>
    <t>Bradley Lake Hydroelectric Project (Narrative) (Details)</t>
  </si>
  <si>
    <t>Dec. 31, 2019USD ($)MWhMW</t>
  </si>
  <si>
    <t>Long-term Contract for Purchase of Electric Power [Line Items]</t>
  </si>
  <si>
    <t>Bradley Lake Hydroelectric Project [Member]</t>
  </si>
  <si>
    <t>Percentage share of power purchased</t>
  </si>
  <si>
    <t>30.40%</t>
  </si>
  <si>
    <t>Amount of committed purchased power | MW</t>
  </si>
  <si>
    <t>Portion of outstanding debt</t>
  </si>
  <si>
    <t>Threshold percentage for increasing plant costs</t>
  </si>
  <si>
    <t>Estimated increase in annual energy output | MWh</t>
  </si>
  <si>
    <t>Estimated project cost</t>
  </si>
  <si>
    <t>Estimated entitled additional energy output percentage</t>
  </si>
  <si>
    <t>39.38%</t>
  </si>
  <si>
    <t>Revenue Bonds [Member] | Alaska Energy Authority [Member] | Bradley Lake Hydroelectric Project [Member]</t>
  </si>
  <si>
    <t>Possible annual expenditures upon default</t>
  </si>
  <si>
    <t>Bradley Lake Hydroelectric Project (Schedule Of Bradley Lake Information) (Details) - USD ($)</t>
  </si>
  <si>
    <t>Sep. 30, 2018</t>
  </si>
  <si>
    <t>Jun. 30, 2018</t>
  </si>
  <si>
    <t>Plant in service</t>
  </si>
  <si>
    <t>Long-term debt</t>
  </si>
  <si>
    <t>Interest expense</t>
  </si>
  <si>
    <t>Bradley Lake Hydroelectric Project [Member] | Alaska Energy Authority [Member]</t>
  </si>
  <si>
    <t>Bradley Lake Hydroelectric Project [Member] | Alaska Energy Authority [Member] | Proportionate Share [Member]</t>
  </si>
  <si>
    <t>Eklutna Hydroelectric Project (Narrative) (Details) - USD ($)</t>
  </si>
  <si>
    <t>Jointly Owned Utility Plant Interests [Line Items]</t>
  </si>
  <si>
    <t>Accumulated depreciation</t>
  </si>
  <si>
    <t>Eklutna Hydroelectric Project [Member]</t>
  </si>
  <si>
    <t>Percentage ownership</t>
  </si>
  <si>
    <t>Matanuska Electric Association, Inc. [Member] | Eklutna Hydroelectric Project [Member]</t>
  </si>
  <si>
    <t>17.00%</t>
  </si>
  <si>
    <t>Municipal Light &amp; Power [Member] | Eklutna Hydroelectric Project [Member]</t>
  </si>
  <si>
    <t>53.00%</t>
  </si>
  <si>
    <t>Beluga River Unit (Narrative) (Details)</t>
  </si>
  <si>
    <t>Feb. 04, 2016a</t>
  </si>
  <si>
    <t>Dec. 31, 2019USD ($)Mcf</t>
  </si>
  <si>
    <t>Sep. 30, 2019USD ($)</t>
  </si>
  <si>
    <t>Jun. 30, 2019USD ($)</t>
  </si>
  <si>
    <t>Mar. 31, 2019USD ($)</t>
  </si>
  <si>
    <t>Dec. 31, 2018USD ($)Mcf</t>
  </si>
  <si>
    <t>Sep. 30, 2018USD ($)</t>
  </si>
  <si>
    <t>Jun. 30, 2018USD ($)</t>
  </si>
  <si>
    <t>Mar. 31, 2018USD ($)</t>
  </si>
  <si>
    <t>Dec. 31, 2019USD ($)miMcf</t>
  </si>
  <si>
    <t>Business Acquisition [Line Items]</t>
  </si>
  <si>
    <t>Number of miles from Anchorage | mi</t>
  </si>
  <si>
    <t>Working interest ownership percentage</t>
  </si>
  <si>
    <t>Lifted amount of gas during the period</t>
  </si>
  <si>
    <t>Lifted amount of gas in proven developed reserves</t>
  </si>
  <si>
    <t>Number of lease acres | a</t>
  </si>
  <si>
    <t>Number of lease acres in Unit / Participating Area | a</t>
  </si>
  <si>
    <t>Number of lease acres held by Unit | a</t>
  </si>
  <si>
    <t>Amount of gas acquired</t>
  </si>
  <si>
    <t>Remaining amount of gas in proven developed reserves</t>
  </si>
  <si>
    <t>Production tax credit duration</t>
  </si>
  <si>
    <t>10 years</t>
  </si>
  <si>
    <t>Municipal Light &amp; Power [Member] | Beluga River Unit [Member]</t>
  </si>
  <si>
    <t>56.70%</t>
  </si>
  <si>
    <t>70.00%</t>
  </si>
  <si>
    <t>ConocoPhillips (COP) [Member] | Beluga River Unit [Member]</t>
  </si>
  <si>
    <t>33.30%</t>
  </si>
  <si>
    <t>ConocoPhillips (COP) [Member] | Deep Oil Resources [Member]</t>
  </si>
  <si>
    <t>67.00%</t>
  </si>
  <si>
    <t>Hilcorp Alaska, LLC [Member] | Beluga River Unit [Member]</t>
  </si>
  <si>
    <t>ENSTAR [Member] | Beluga River Unit [Member]</t>
  </si>
  <si>
    <t>ENSTAR [Member] | ConocoPhillips (COP) [Member]</t>
  </si>
  <si>
    <t>Expiration year of Gas Sale and Purchase Agreement</t>
  </si>
  <si>
    <t>2017</t>
  </si>
  <si>
    <t>ML&amp;P Acquisition (Narrative) (Details) $ in Millions</t>
  </si>
  <si>
    <t>Dec. 31, 2019USD ($)MW</t>
  </si>
  <si>
    <t>Eklutna Power Purchase Agreement [Member]</t>
  </si>
  <si>
    <t>Term of purchase commitment</t>
  </si>
  <si>
    <t>35 years</t>
  </si>
  <si>
    <t>Term to set closing date after approval</t>
  </si>
  <si>
    <t>120 days</t>
  </si>
  <si>
    <t>Cash consideration</t>
  </si>
  <si>
    <t>Payment in lieu of taxes, agreement period</t>
  </si>
  <si>
    <t>50 years</t>
  </si>
  <si>
    <t>Net book value of purchased assets threshhold triggering upward price adjustments</t>
  </si>
  <si>
    <t>ML&amp;P Acquisition [Member] | GVEA Memorandum of Understanding [Member]</t>
  </si>
  <si>
    <t>Revenue</t>
  </si>
  <si>
    <t>Reduction of upfront payment to MOA</t>
  </si>
  <si>
    <t>Rate reduction account, funded by local government, benefiting legacy customers</t>
  </si>
  <si>
    <t>Revenue From Contracts With Customers (Narrative) (Details) - USD ($)</t>
  </si>
  <si>
    <t>Disaggregation of Revenue [Line Items]</t>
  </si>
  <si>
    <t>Contract cost</t>
  </si>
  <si>
    <t>Energy Sales [Member]</t>
  </si>
  <si>
    <t>Unbilled revenue</t>
  </si>
  <si>
    <t>Energy Sales [Member] | Minimum [Member]</t>
  </si>
  <si>
    <t>Payment terms</t>
  </si>
  <si>
    <t>15 days</t>
  </si>
  <si>
    <t>Energy Sales [Member] | Maximum [Member]</t>
  </si>
  <si>
    <t>30 days</t>
  </si>
  <si>
    <t>Energy Sales [Member] | Sales Revenue [Member] | Customer Concentration Risk [Member]</t>
  </si>
  <si>
    <t>Concentration percentage</t>
  </si>
  <si>
    <t>97.00%</t>
  </si>
  <si>
    <t>95.50%</t>
  </si>
  <si>
    <t>92.70%</t>
  </si>
  <si>
    <t>Energy Sales [Member] | Sales Revenue [Member] | Credit Concentration Risk [Member]</t>
  </si>
  <si>
    <t>Wheeling [Member] | Sales Revenue [Member] | Customer Concentration Risk [Member]</t>
  </si>
  <si>
    <t>1.80%</t>
  </si>
  <si>
    <t>3.30%</t>
  </si>
  <si>
    <t>3.40%</t>
  </si>
  <si>
    <t>Gas Sales [Member] | Sales Revenue [Member] | Customer Concentration Risk [Member]</t>
  </si>
  <si>
    <t>0.00%</t>
  </si>
  <si>
    <t>3.00%</t>
  </si>
  <si>
    <t>Other Miscellaneous [Member] | Sales Revenue [Member] | Customer Concentration Risk [Member]</t>
  </si>
  <si>
    <t>1.20%</t>
  </si>
  <si>
    <t>Revenue From Contracts With Customers (Schedule Of Disaggregation Of Revenue) (Details) - USD ($)</t>
  </si>
  <si>
    <t>Variance percent</t>
  </si>
  <si>
    <t>(10.00%)</t>
  </si>
  <si>
    <t>6.70%</t>
  </si>
  <si>
    <t>(7.30%)</t>
  </si>
  <si>
    <t>Retail [Member]</t>
  </si>
  <si>
    <t>6.50%</t>
  </si>
  <si>
    <t>(5.10%)</t>
  </si>
  <si>
    <t>Wholesale [Member]</t>
  </si>
  <si>
    <t>13.50%</t>
  </si>
  <si>
    <t>(11.90%)</t>
  </si>
  <si>
    <t>Economy [Member]</t>
  </si>
  <si>
    <t>(100.00%)</t>
  </si>
  <si>
    <t>Miscellaneous Sales [Member]</t>
  </si>
  <si>
    <t>(30.40%)</t>
  </si>
  <si>
    <t>(43.90%)</t>
  </si>
  <si>
    <t>Wheeling [Member]</t>
  </si>
  <si>
    <t>(43.30%)</t>
  </si>
  <si>
    <t>(13.00%)</t>
  </si>
  <si>
    <t>Gas Sales [Member]</t>
  </si>
  <si>
    <t>Other Miscellaneous [Member]</t>
  </si>
  <si>
    <t>19.00%</t>
  </si>
  <si>
    <t>Base Rate Sales Revenue [Member]</t>
  </si>
  <si>
    <t>4.50%</t>
  </si>
  <si>
    <t>(1.30%)</t>
  </si>
  <si>
    <t>Base Rate Sales Revenue [Member] | Energy Sales [Member]</t>
  </si>
  <si>
    <t>4.40%</t>
  </si>
  <si>
    <t>(1.70%)</t>
  </si>
  <si>
    <t>Base Rate Sales Revenue [Member] | Retail [Member]</t>
  </si>
  <si>
    <t>4.30%</t>
  </si>
  <si>
    <t>(1.10%)</t>
  </si>
  <si>
    <t>Base Rate Sales Revenue [Member] | Wholesale [Member]</t>
  </si>
  <si>
    <t>(4.80%)</t>
  </si>
  <si>
    <t>Base Rate Sales Revenue [Member] | Economy [Member]</t>
  </si>
  <si>
    <t>Base Rate Sales Revenue [Member] | Miscellaneous Sales [Member]</t>
  </si>
  <si>
    <t>8.30%</t>
  </si>
  <si>
    <t>Base Rate Sales Revenue [Member] | Wheeling [Member]</t>
  </si>
  <si>
    <t>Base Rate Sales Revenue [Member] | Gas Sales [Member]</t>
  </si>
  <si>
    <t>Base Rate Sales Revenue [Member] | Other Miscellaneous [Member]</t>
  </si>
  <si>
    <t>Fuel And Purchased Power Revenue [Member]</t>
  </si>
  <si>
    <t>6.00%</t>
  </si>
  <si>
    <t>(21.30%)</t>
  </si>
  <si>
    <t>Fuel And Purchased Power Revenue [Member] | Energy Sales [Member]</t>
  </si>
  <si>
    <t>10.90%</t>
  </si>
  <si>
    <t>(15.80%)</t>
  </si>
  <si>
    <t>Fuel And Purchased Power Revenue [Member] | Retail [Member]</t>
  </si>
  <si>
    <t>10.60%</t>
  </si>
  <si>
    <t>(11.80%)</t>
  </si>
  <si>
    <t>Fuel And Purchased Power Revenue [Member] | Wholesale [Member]</t>
  </si>
  <si>
    <t>15.60%</t>
  </si>
  <si>
    <t>Fuel And Purchased Power Revenue [Member] | Economy [Member]</t>
  </si>
  <si>
    <t>Fuel And Purchased Power Revenue [Member] | Miscellaneous Sales [Member]</t>
  </si>
  <si>
    <t>(44.10%)</t>
  </si>
  <si>
    <t>(52.80%)</t>
  </si>
  <si>
    <t>Fuel And Purchased Power Revenue [Member] | Wheeling [Member]</t>
  </si>
  <si>
    <t>Fuel And Purchased Power Revenue [Member] | Gas Sales [Member]</t>
  </si>
  <si>
    <t>Fuel And Purchased Power Revenue [Member] | Other Miscellaneous [Member]</t>
  </si>
  <si>
    <t>Revenue From Contracts With Customers (Schedule Of Contract Balances) (Details) - USD ($)</t>
  </si>
  <si>
    <t>Contract receivables, included in accounts receivable</t>
  </si>
  <si>
    <t>Contract asset</t>
  </si>
  <si>
    <t>Contract liabilities</t>
  </si>
  <si>
    <t>Revenue From Contracts With Customers (Schedule Of Changes In Contract Balances) (Details) - USD ($)</t>
  </si>
  <si>
    <t>Contract asset at beginning of period</t>
  </si>
  <si>
    <t>Cash received, excluding amounts recognized as revenue during the period</t>
  </si>
  <si>
    <t>Revenue recognized and transferred from contract asset at the beginning of the period</t>
  </si>
  <si>
    <t>Contract asset at end of period</t>
  </si>
  <si>
    <t>Contract liabilities at beginning of period</t>
  </si>
  <si>
    <t>Revenue recognized and transferred from contract liabilities at the beginning of the period</t>
  </si>
  <si>
    <t>Contract liabilities at end of period</t>
  </si>
  <si>
    <t>Revenue From Contracts With Customers (Schedule Of Remaining Performance Obligation) (Details)</t>
  </si>
  <si>
    <t>Credit Balances [Member]</t>
  </si>
  <si>
    <t>Revenue, Remaining Performance Obligation, Expected Timing of Satisfaction [Line Items]</t>
  </si>
  <si>
    <t>Remaining performance obligation</t>
  </si>
  <si>
    <t>Leases (Narrative) (Details)</t>
  </si>
  <si>
    <t>Dec. 31, 2019USD ($)contract</t>
  </si>
  <si>
    <t>Lessee, Lease, Description [Line Items]</t>
  </si>
  <si>
    <t>Number of leases | contract</t>
  </si>
  <si>
    <t>Weighted average remaining lease term</t>
  </si>
  <si>
    <t>6 years 7 months 24 days</t>
  </si>
  <si>
    <t>Operating lease cost</t>
  </si>
  <si>
    <t>Percent of control of leased asset</t>
  </si>
  <si>
    <t>100.00%</t>
  </si>
  <si>
    <t>Variable payments</t>
  </si>
  <si>
    <t>Building, Office Equipment And Substation Land Lease [Member]</t>
  </si>
  <si>
    <t>Discount rate</t>
  </si>
  <si>
    <t>4.24%</t>
  </si>
  <si>
    <t>Heavy Equipment [Member]</t>
  </si>
  <si>
    <t>4.05%</t>
  </si>
  <si>
    <t>Maximum [Member]</t>
  </si>
  <si>
    <t>Lease term</t>
  </si>
  <si>
    <t>25 years</t>
  </si>
  <si>
    <t>Minimum [Member]</t>
  </si>
  <si>
    <t>1 year</t>
  </si>
  <si>
    <t>Leases (Supplemental Cash Flow Information) (Details)</t>
  </si>
  <si>
    <t>Operating cash flows from operating leases</t>
  </si>
  <si>
    <t>Operating leases</t>
  </si>
  <si>
    <t>Leases (Supplemental Balance Sheet Information) (Details) - USD ($)</t>
  </si>
  <si>
    <t>Current installments of lease liabilities</t>
  </si>
  <si>
    <t>Total operating lease liabilities</t>
  </si>
  <si>
    <t>Operating Lease, Liability, Current, Statement of Financial Position [Extensible List]</t>
  </si>
  <si>
    <t xml:space="preserve">us-gaap:LongTermDebtAndCapitalLeaseObligationsCurrent
</t>
  </si>
  <si>
    <t>Leases (Maturities Associated With Lease Liabilities) (Details)</t>
  </si>
  <si>
    <t>Total lease payments</t>
  </si>
  <si>
    <t>Less imputed interest</t>
  </si>
  <si>
    <t>Present value of lease liabilities</t>
  </si>
  <si>
    <t>Commitments And Contingencies (Narrative) (Details) Mcf in Millions</t>
  </si>
  <si>
    <t>Dec. 31, 2019USD ($)$ / kWhentityitemMcf</t>
  </si>
  <si>
    <t>Contingency accruals</t>
  </si>
  <si>
    <t>Percentage of power generated from gas</t>
  </si>
  <si>
    <t>81.00%</t>
  </si>
  <si>
    <t>75.00%</t>
  </si>
  <si>
    <t>Regulatory initial cost charge per KWH | $ / kWh</t>
  </si>
  <si>
    <t>Regulatory current cost charge per KWH | $ / kWh</t>
  </si>
  <si>
    <t>Percentage of three year average of gross retail revenue to be spent on underground lines</t>
  </si>
  <si>
    <t>2.00%</t>
  </si>
  <si>
    <t>Average of gross revenue to determine expenditure for underground lines</t>
  </si>
  <si>
    <t>Percentage of retail bill collected to move existing overhead lines underground</t>
  </si>
  <si>
    <t>Number of utility owners participating in project | entity</t>
  </si>
  <si>
    <t>Term to complete environmental program</t>
  </si>
  <si>
    <t>Percentage of water inflows utilized</t>
  </si>
  <si>
    <t>Beluga Power Plant [Member]</t>
  </si>
  <si>
    <t>7.00%</t>
  </si>
  <si>
    <t>Southcentral Power Project Plant [Member]</t>
  </si>
  <si>
    <t>82.00%</t>
  </si>
  <si>
    <t>90.00%</t>
  </si>
  <si>
    <t>Power contracts expiration date</t>
  </si>
  <si>
    <t>Patronage capital payable</t>
  </si>
  <si>
    <t>Commencement date of long term contract for purchase of gas supply</t>
  </si>
  <si>
    <t>Jan. 1,
		2015</t>
  </si>
  <si>
    <t>Hilcorp Alaska, LLC, Purchase Commitment Amendment 1 [Member]</t>
  </si>
  <si>
    <t>Mar. 31,
		2019</t>
  </si>
  <si>
    <t>Hilcorp Alaska, LLC, Purchase Commitment Amendment 2 [Member]</t>
  </si>
  <si>
    <t>Mar. 31,
		2023</t>
  </si>
  <si>
    <t>Percentage Of Met Natural Gas Needs</t>
  </si>
  <si>
    <t>Hilcorp Alaska, LLC, Purchase Commitment Amendment 4 [Member]</t>
  </si>
  <si>
    <t>Mar. 31,
		2028</t>
  </si>
  <si>
    <t>Estimated amount of gas under contract | Mcf</t>
  </si>
  <si>
    <t>Underground Compliance [Member]</t>
  </si>
  <si>
    <t>International Brotherhood of Electrical Workers [Member]</t>
  </si>
  <si>
    <t>Percentage of employees belonging to unions</t>
  </si>
  <si>
    <t>Number of collective bargaining agreements | item</t>
  </si>
  <si>
    <t>Expiration date of collective bargaining agreements</t>
  </si>
  <si>
    <t>Hotel Employees And Restaurant Employees [Member]</t>
  </si>
  <si>
    <t>Commitments And Contingencies (Schedule Of Costs Of Fuel Purchased And Transported As A Percentage Of Total Fuel Costs) (Details)</t>
  </si>
  <si>
    <t>Cost of fuel purchased and transported as a percentage of total fuel costs</t>
  </si>
  <si>
    <t>91.20%</t>
  </si>
  <si>
    <t>90.90%</t>
  </si>
  <si>
    <t>88.40%</t>
  </si>
  <si>
    <t>Furie Operating Alaska, LLC [Member]</t>
  </si>
  <si>
    <t>0.60%</t>
  </si>
  <si>
    <t>5.30%</t>
  </si>
  <si>
    <t>AIX Energy, LLC [Member]</t>
  </si>
  <si>
    <t>ENSTAR [Member]</t>
  </si>
  <si>
    <t>4.90%</t>
  </si>
  <si>
    <t>Harvest (Hilcorp) Pipeline [Member]</t>
  </si>
  <si>
    <t>3.60%</t>
  </si>
  <si>
    <t>2.10%</t>
  </si>
  <si>
    <t>Miscellaneous [Member]</t>
  </si>
  <si>
    <t>Quarterly Results Of Operations (Schedule Of Quarterly Results Of Operations) (Details) - USD ($)</t>
  </si>
  <si>
    <t>Operating expenses</t>
  </si>
  <si>
    <t>Net interest</t>
  </si>
  <si>
    <t>Nonoperating margins</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3</v>
      </c>
    </row>
    <row r="21" spans="1:3">
      <c r="A21" s="4" t="s">
        <v>37</v>
      </c>
      <c r="B21" s="4" t="s">
        <v>35</v>
      </c>
    </row>
    <row r="22" spans="1:3">
      <c r="A22" s="4" t="s">
        <v>38</v>
      </c>
      <c r="B22" s="4" t="s">
        <v>39</v>
      </c>
    </row>
    <row r="23" spans="1:3">
      <c r="A23" s="4" t="s">
        <v>40</v>
      </c>
      <c r="B23" s="4" t="s">
        <v>12</v>
      </c>
    </row>
    <row r="24" spans="1:3">
      <c r="A24" s="4" t="s">
        <v>41</v>
      </c>
      <c r="B24" s="4" t="s">
        <v>12</v>
      </c>
    </row>
    <row r="25" spans="1:3">
      <c r="A25" s="4" t="s">
        <v>42</v>
      </c>
      <c r="B25" s="4" t="s">
        <v>12</v>
      </c>
    </row>
    <row r="26" spans="1:3">
      <c r="A26" s="4" t="s">
        <v>43</v>
      </c>
      <c r="B26" s="5" t="n">
        <v>0</v>
      </c>
    </row>
    <row r="27" spans="1:3">
      <c r="A27" s="4" t="s">
        <v>44</v>
      </c>
      <c r="C27" s="6" t="n">
        <v>0</v>
      </c>
    </row>
    <row r="28" spans="1:3">
      <c r="A28" s="4" t="s">
        <v>45</v>
      </c>
      <c r="B28" s="4" t="s">
        <v>46</v>
      </c>
    </row>
    <row r="29" spans="1:3">
      <c r="A29" s="4" t="s">
        <v>47</v>
      </c>
      <c r="B29" s="4" t="s">
        <v>48</v>
      </c>
    </row>
    <row r="30" spans="1:3">
      <c r="A30" s="4" t="s">
        <v>49</v>
      </c>
      <c r="B30" s="4" t="s">
        <v>50</v>
      </c>
    </row>
    <row r="31" spans="1:3">
      <c r="A31" s="4" t="s">
        <v>51</v>
      </c>
      <c r="B31" s="4" t="s">
        <v>12</v>
      </c>
    </row>
    <row r="32" spans="1:3">
      <c r="A32" s="4" t="s">
        <v>52</v>
      </c>
      <c r="B32"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v>
      </c>
      <c r="B1" s="2" t="s">
        <v>2</v>
      </c>
      <c r="C1" s="2" t="s">
        <v>55</v>
      </c>
    </row>
    <row r="2" spans="1:3">
      <c r="A2" s="3" t="s">
        <v>56</v>
      </c>
    </row>
    <row r="3" spans="1:3">
      <c r="A3" s="4" t="s">
        <v>57</v>
      </c>
      <c r="B3" s="6" t="n">
        <v>1242523092</v>
      </c>
      <c r="C3" s="6" t="n">
        <v>1216663092</v>
      </c>
    </row>
    <row r="4" spans="1:3">
      <c r="A4" s="4" t="s">
        <v>58</v>
      </c>
      <c r="B4" s="5" t="n">
        <v>16966608</v>
      </c>
      <c r="C4" s="5" t="n">
        <v>17272307</v>
      </c>
    </row>
    <row r="5" spans="1:3">
      <c r="A5" s="4" t="s">
        <v>59</v>
      </c>
      <c r="B5" s="5" t="n">
        <v>1259489700</v>
      </c>
      <c r="C5" s="5" t="n">
        <v>1233935399</v>
      </c>
    </row>
    <row r="6" spans="1:3">
      <c r="A6" s="4" t="s">
        <v>60</v>
      </c>
      <c r="B6" s="5" t="n">
        <v>-556209740</v>
      </c>
      <c r="C6" s="5" t="n">
        <v>-529099451</v>
      </c>
    </row>
    <row r="7" spans="1:3">
      <c r="A7" s="4" t="s">
        <v>61</v>
      </c>
      <c r="B7" s="5" t="n">
        <v>703279960</v>
      </c>
      <c r="C7" s="5" t="n">
        <v>704835948</v>
      </c>
    </row>
    <row r="8" spans="1:3">
      <c r="A8" s="3" t="s">
        <v>62</v>
      </c>
    </row>
    <row r="9" spans="1:3">
      <c r="A9" s="4" t="s">
        <v>63</v>
      </c>
      <c r="B9" s="5" t="n">
        <v>76889</v>
      </c>
      <c r="C9" s="5" t="n">
        <v>76889</v>
      </c>
    </row>
    <row r="10" spans="1:3">
      <c r="A10" s="4" t="s">
        <v>64</v>
      </c>
      <c r="B10" s="5" t="n">
        <v>958111</v>
      </c>
      <c r="C10" s="5" t="n">
        <v>0</v>
      </c>
    </row>
    <row r="11" spans="1:3">
      <c r="A11" s="4" t="s">
        <v>65</v>
      </c>
      <c r="B11" s="5" t="n">
        <v>8148426</v>
      </c>
      <c r="C11" s="5" t="n">
        <v>8570046</v>
      </c>
    </row>
    <row r="12" spans="1:3">
      <c r="A12" s="4" t="s">
        <v>66</v>
      </c>
      <c r="B12" s="5" t="n">
        <v>2603505</v>
      </c>
      <c r="C12" s="5" t="n">
        <v>1890221</v>
      </c>
    </row>
    <row r="13" spans="1:3">
      <c r="A13" s="4" t="s">
        <v>67</v>
      </c>
      <c r="B13" s="5" t="n">
        <v>108000</v>
      </c>
      <c r="C13" s="5" t="n">
        <v>108000</v>
      </c>
    </row>
    <row r="14" spans="1:3">
      <c r="A14" s="4" t="s">
        <v>68</v>
      </c>
      <c r="B14" s="5" t="n">
        <v>11894931</v>
      </c>
      <c r="C14" s="5" t="n">
        <v>10645156</v>
      </c>
    </row>
    <row r="15" spans="1:3">
      <c r="A15" s="3" t="s">
        <v>69</v>
      </c>
    </row>
    <row r="16" spans="1:3">
      <c r="A16" s="4" t="s">
        <v>70</v>
      </c>
      <c r="B16" s="5" t="n">
        <v>7271820</v>
      </c>
      <c r="C16" s="5" t="n">
        <v>6106995</v>
      </c>
    </row>
    <row r="17" spans="1:3">
      <c r="A17" s="4" t="s">
        <v>71</v>
      </c>
      <c r="B17" s="5" t="n">
        <v>54300</v>
      </c>
      <c r="C17" s="5" t="n">
        <v>54300</v>
      </c>
    </row>
    <row r="18" spans="1:3">
      <c r="A18" s="4" t="s">
        <v>67</v>
      </c>
      <c r="B18" s="5" t="n">
        <v>1244155</v>
      </c>
      <c r="C18" s="5" t="n">
        <v>1213974</v>
      </c>
    </row>
    <row r="19" spans="1:3">
      <c r="A19" s="4" t="s">
        <v>72</v>
      </c>
      <c r="B19" s="5" t="n">
        <v>194183</v>
      </c>
      <c r="C19" s="5" t="n">
        <v>6316583</v>
      </c>
    </row>
    <row r="20" spans="1:3">
      <c r="A20" s="4" t="s">
        <v>73</v>
      </c>
      <c r="B20" s="5" t="n">
        <v>1445753</v>
      </c>
      <c r="C20" s="5" t="n">
        <v>0</v>
      </c>
    </row>
    <row r="21" spans="1:3">
      <c r="A21" s="4" t="s">
        <v>74</v>
      </c>
      <c r="B21" s="5" t="n">
        <v>30120230</v>
      </c>
      <c r="C21" s="5" t="n">
        <v>31165249</v>
      </c>
    </row>
    <row r="22" spans="1:3">
      <c r="A22" s="4" t="s">
        <v>75</v>
      </c>
      <c r="B22" s="5" t="n">
        <v>18014480</v>
      </c>
      <c r="C22" s="5" t="n">
        <v>16223477</v>
      </c>
    </row>
    <row r="23" spans="1:3">
      <c r="A23" s="4" t="s">
        <v>76</v>
      </c>
      <c r="B23" s="5" t="n">
        <v>12250567</v>
      </c>
      <c r="C23" s="5" t="n">
        <v>11952086</v>
      </c>
    </row>
    <row r="24" spans="1:3">
      <c r="A24" s="4" t="s">
        <v>77</v>
      </c>
      <c r="B24" s="5" t="n">
        <v>2699308</v>
      </c>
      <c r="C24" s="5" t="n">
        <v>2227117</v>
      </c>
    </row>
    <row r="25" spans="1:3">
      <c r="A25" s="4" t="s">
        <v>78</v>
      </c>
      <c r="B25" s="5" t="n">
        <v>235132</v>
      </c>
      <c r="C25" s="5" t="n">
        <v>241279</v>
      </c>
    </row>
    <row r="26" spans="1:3">
      <c r="A26" s="4" t="s">
        <v>79</v>
      </c>
      <c r="B26" s="5" t="n">
        <v>73529928</v>
      </c>
      <c r="C26" s="5" t="n">
        <v>75501060</v>
      </c>
    </row>
    <row r="27" spans="1:3">
      <c r="A27" s="3" t="s">
        <v>80</v>
      </c>
    </row>
    <row r="28" spans="1:3">
      <c r="A28" s="4" t="s">
        <v>81</v>
      </c>
      <c r="B28" s="5" t="n">
        <v>45880452</v>
      </c>
      <c r="C28" s="5" t="n">
        <v>37668424</v>
      </c>
    </row>
    <row r="29" spans="1:3">
      <c r="A29" s="4" t="s">
        <v>82</v>
      </c>
      <c r="B29" s="5" t="n">
        <v>45880452</v>
      </c>
      <c r="C29" s="5" t="n">
        <v>37668424</v>
      </c>
    </row>
    <row r="30" spans="1:3">
      <c r="A30" s="4" t="s">
        <v>83</v>
      </c>
      <c r="B30" s="5" t="n">
        <v>834585271</v>
      </c>
      <c r="C30" s="5" t="n">
        <v>828650588</v>
      </c>
    </row>
    <row r="31" spans="1:3">
      <c r="A31" s="3" t="s">
        <v>84</v>
      </c>
    </row>
    <row r="32" spans="1:3">
      <c r="A32" s="4" t="s">
        <v>85</v>
      </c>
      <c r="B32" s="5" t="n">
        <v>1776592</v>
      </c>
      <c r="C32" s="5" t="n">
        <v>1748172</v>
      </c>
    </row>
    <row r="33" spans="1:3">
      <c r="A33" s="4" t="s">
        <v>86</v>
      </c>
      <c r="B33" s="5" t="n">
        <v>177380964</v>
      </c>
      <c r="C33" s="5" t="n">
        <v>177823597</v>
      </c>
    </row>
    <row r="34" spans="1:3">
      <c r="A34" s="4" t="s">
        <v>87</v>
      </c>
      <c r="B34" s="5" t="n">
        <v>15309357</v>
      </c>
      <c r="C34" s="5" t="n">
        <v>14952925</v>
      </c>
    </row>
    <row r="35" spans="1:3">
      <c r="A35" s="4" t="s">
        <v>88</v>
      </c>
      <c r="B35" s="5" t="n">
        <v>194466913</v>
      </c>
      <c r="C35" s="5" t="n">
        <v>194524694</v>
      </c>
    </row>
    <row r="36" spans="1:3">
      <c r="A36" s="3" t="s">
        <v>89</v>
      </c>
    </row>
    <row r="37" spans="1:3">
      <c r="A37" s="4" t="s">
        <v>90</v>
      </c>
      <c r="B37" s="5" t="n">
        <v>449999997</v>
      </c>
      <c r="C37" s="5" t="n">
        <v>398416664</v>
      </c>
    </row>
    <row r="38" spans="1:3">
      <c r="A38" s="4" t="s">
        <v>91</v>
      </c>
      <c r="B38" s="5" t="n">
        <v>30552000</v>
      </c>
      <c r="C38" s="5" t="n">
        <v>33972000</v>
      </c>
    </row>
    <row r="39" spans="1:3">
      <c r="A39" s="4" t="s">
        <v>92</v>
      </c>
      <c r="B39" s="5" t="n">
        <v>-2684537</v>
      </c>
      <c r="C39" s="5" t="n">
        <v>-2425247</v>
      </c>
    </row>
    <row r="40" spans="1:3">
      <c r="A40" s="4" t="s">
        <v>93</v>
      </c>
      <c r="B40" s="5" t="n">
        <v>738713</v>
      </c>
      <c r="C40" s="5" t="n">
        <v>0</v>
      </c>
    </row>
    <row r="41" spans="1:3">
      <c r="A41" s="4" t="s">
        <v>94</v>
      </c>
      <c r="B41" s="5" t="n">
        <v>478606173</v>
      </c>
      <c r="C41" s="5" t="n">
        <v>429963417</v>
      </c>
    </row>
    <row r="42" spans="1:3">
      <c r="A42" s="3" t="s">
        <v>95</v>
      </c>
    </row>
    <row r="43" spans="1:3">
      <c r="A43" s="4" t="s">
        <v>96</v>
      </c>
      <c r="B43" s="5" t="n">
        <v>27056065</v>
      </c>
      <c r="C43" s="5" t="n">
        <v>26608667</v>
      </c>
    </row>
    <row r="44" spans="1:3">
      <c r="A44" s="4" t="s">
        <v>97</v>
      </c>
      <c r="B44" s="5" t="n">
        <v>24000000</v>
      </c>
      <c r="C44" s="5" t="n">
        <v>61000000</v>
      </c>
    </row>
    <row r="45" spans="1:3">
      <c r="A45" s="4" t="s">
        <v>98</v>
      </c>
      <c r="B45" s="5" t="n">
        <v>8316375</v>
      </c>
      <c r="C45" s="5" t="n">
        <v>9538749</v>
      </c>
    </row>
    <row r="46" spans="1:3">
      <c r="A46" s="4" t="s">
        <v>99</v>
      </c>
      <c r="B46" s="5" t="n">
        <v>4294770</v>
      </c>
      <c r="C46" s="5" t="n">
        <v>4845611</v>
      </c>
    </row>
    <row r="47" spans="1:3">
      <c r="A47" s="4" t="s">
        <v>100</v>
      </c>
      <c r="B47" s="5" t="n">
        <v>0</v>
      </c>
      <c r="C47" s="5" t="n">
        <v>3388295</v>
      </c>
    </row>
    <row r="48" spans="1:3">
      <c r="A48" s="4" t="s">
        <v>101</v>
      </c>
      <c r="B48" s="5" t="n">
        <v>5717759</v>
      </c>
      <c r="C48" s="5" t="n">
        <v>5671840</v>
      </c>
    </row>
    <row r="49" spans="1:3">
      <c r="A49" s="4" t="s">
        <v>102</v>
      </c>
      <c r="B49" s="5" t="n">
        <v>7387746</v>
      </c>
      <c r="C49" s="5" t="n">
        <v>7863112</v>
      </c>
    </row>
    <row r="50" spans="1:3">
      <c r="A50" s="4" t="s">
        <v>103</v>
      </c>
      <c r="B50" s="5" t="n">
        <v>6765881</v>
      </c>
      <c r="C50" s="5" t="n">
        <v>5844856</v>
      </c>
    </row>
    <row r="51" spans="1:3">
      <c r="A51" s="4" t="s">
        <v>104</v>
      </c>
      <c r="B51" s="5" t="n">
        <v>12627008</v>
      </c>
      <c r="C51" s="5" t="n">
        <v>10085556</v>
      </c>
    </row>
    <row r="52" spans="1:3">
      <c r="A52" s="4" t="s">
        <v>105</v>
      </c>
      <c r="B52" s="5" t="n">
        <v>96165604</v>
      </c>
      <c r="C52" s="5" t="n">
        <v>134846686</v>
      </c>
    </row>
    <row r="53" spans="1:3">
      <c r="A53" s="3" t="s">
        <v>106</v>
      </c>
    </row>
    <row r="54" spans="1:3">
      <c r="A54" s="4" t="s">
        <v>107</v>
      </c>
      <c r="B54" s="5" t="n">
        <v>1775759</v>
      </c>
      <c r="C54" s="5" t="n">
        <v>1359878</v>
      </c>
    </row>
    <row r="55" spans="1:3">
      <c r="A55" s="4" t="s">
        <v>108</v>
      </c>
      <c r="B55" s="5" t="n">
        <v>398790</v>
      </c>
      <c r="C55" s="5" t="n">
        <v>580841</v>
      </c>
    </row>
    <row r="56" spans="1:3">
      <c r="A56" s="4" t="s">
        <v>109</v>
      </c>
      <c r="B56" s="5" t="n">
        <v>903870</v>
      </c>
      <c r="C56" s="5" t="n">
        <v>764834</v>
      </c>
    </row>
    <row r="57" spans="1:3">
      <c r="A57" s="4" t="s">
        <v>110</v>
      </c>
      <c r="B57" s="5" t="n">
        <v>0</v>
      </c>
      <c r="C57" s="5" t="n">
        <v>3393253</v>
      </c>
    </row>
    <row r="58" spans="1:3">
      <c r="A58" s="4" t="s">
        <v>111</v>
      </c>
      <c r="B58" s="5" t="n">
        <v>62268162</v>
      </c>
      <c r="C58" s="5" t="n">
        <v>63216985</v>
      </c>
    </row>
    <row r="59" spans="1:3">
      <c r="A59" s="4" t="s">
        <v>112</v>
      </c>
      <c r="B59" s="5" t="n">
        <v>65346581</v>
      </c>
      <c r="C59" s="5" t="n">
        <v>69315791</v>
      </c>
    </row>
    <row r="60" spans="1:3">
      <c r="A60" s="4" t="s">
        <v>113</v>
      </c>
      <c r="B60" s="6" t="n">
        <v>834585271</v>
      </c>
      <c r="C60" s="6" t="n">
        <v>82865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06</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12</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4</v>
      </c>
      <c r="B1" s="2" t="s">
        <v>2</v>
      </c>
      <c r="C1" s="2" t="s">
        <v>55</v>
      </c>
    </row>
    <row r="2" spans="1:3">
      <c r="A2" s="3" t="s">
        <v>115</v>
      </c>
    </row>
    <row r="3" spans="1:3">
      <c r="A3" s="4" t="s">
        <v>116</v>
      </c>
      <c r="B3" s="6" t="n">
        <v>446837</v>
      </c>
      <c r="C3" s="6" t="n">
        <v>444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row>
    <row r="7" spans="1:2">
      <c r="A7" s="3" t="s">
        <v>307</v>
      </c>
    </row>
    <row r="8" spans="1:2">
      <c r="A8" s="4" t="s">
        <v>308</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2</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7</v>
      </c>
      <c r="B1" s="2" t="s">
        <v>1</v>
      </c>
    </row>
    <row r="2" spans="1:4">
      <c r="B2" s="2" t="s">
        <v>2</v>
      </c>
      <c r="C2" s="2" t="s">
        <v>55</v>
      </c>
      <c r="D2" s="2" t="s">
        <v>118</v>
      </c>
    </row>
    <row r="3" spans="1:4">
      <c r="A3" s="3" t="s">
        <v>119</v>
      </c>
    </row>
    <row r="4" spans="1:4">
      <c r="A4" s="4" t="s">
        <v>120</v>
      </c>
      <c r="B4" s="6" t="n">
        <v>212516561</v>
      </c>
      <c r="C4" s="6" t="n">
        <v>202252742</v>
      </c>
      <c r="D4" s="6" t="n">
        <v>224688669</v>
      </c>
    </row>
    <row r="5" spans="1:4">
      <c r="A5" s="3" t="s">
        <v>121</v>
      </c>
    </row>
    <row r="6" spans="1:4">
      <c r="A6" s="4" t="s">
        <v>103</v>
      </c>
      <c r="B6" s="5" t="n">
        <v>59038626</v>
      </c>
      <c r="C6" s="5" t="n">
        <v>56283541</v>
      </c>
      <c r="D6" s="5" t="n">
        <v>78552672</v>
      </c>
    </row>
    <row r="7" spans="1:4">
      <c r="A7" s="4" t="s">
        <v>122</v>
      </c>
      <c r="B7" s="5" t="n">
        <v>20201534</v>
      </c>
      <c r="C7" s="5" t="n">
        <v>17797549</v>
      </c>
      <c r="D7" s="5" t="n">
        <v>18006490</v>
      </c>
    </row>
    <row r="8" spans="1:4">
      <c r="A8" s="4" t="s">
        <v>123</v>
      </c>
      <c r="B8" s="5" t="n">
        <v>22630765</v>
      </c>
      <c r="C8" s="5" t="n">
        <v>19978497</v>
      </c>
      <c r="D8" s="5" t="n">
        <v>17301067</v>
      </c>
    </row>
    <row r="9" spans="1:4">
      <c r="A9" s="4" t="s">
        <v>124</v>
      </c>
      <c r="B9" s="5" t="n">
        <v>7260615</v>
      </c>
      <c r="C9" s="5" t="n">
        <v>7361503</v>
      </c>
      <c r="D9" s="5" t="n">
        <v>6129871</v>
      </c>
    </row>
    <row r="10" spans="1:4">
      <c r="A10" s="4" t="s">
        <v>125</v>
      </c>
      <c r="B10" s="5" t="n">
        <v>15222079</v>
      </c>
      <c r="C10" s="5" t="n">
        <v>14960770</v>
      </c>
      <c r="D10" s="5" t="n">
        <v>13991088</v>
      </c>
    </row>
    <row r="11" spans="1:4">
      <c r="A11" s="4" t="s">
        <v>126</v>
      </c>
      <c r="B11" s="5" t="n">
        <v>6730109</v>
      </c>
      <c r="C11" s="5" t="n">
        <v>6662590</v>
      </c>
      <c r="D11" s="5" t="n">
        <v>5968736</v>
      </c>
    </row>
    <row r="12" spans="1:4">
      <c r="A12" s="4" t="s">
        <v>127</v>
      </c>
      <c r="B12" s="5" t="n">
        <v>23864202</v>
      </c>
      <c r="C12" s="5" t="n">
        <v>22651092</v>
      </c>
      <c r="D12" s="5" t="n">
        <v>23256983</v>
      </c>
    </row>
    <row r="13" spans="1:4">
      <c r="A13" s="4" t="s">
        <v>128</v>
      </c>
      <c r="B13" s="5" t="n">
        <v>31299685</v>
      </c>
      <c r="C13" s="5" t="n">
        <v>29875683</v>
      </c>
      <c r="D13" s="5" t="n">
        <v>34010777</v>
      </c>
    </row>
    <row r="14" spans="1:4">
      <c r="A14" s="4" t="s">
        <v>129</v>
      </c>
      <c r="B14" s="5" t="n">
        <v>186247615</v>
      </c>
      <c r="C14" s="5" t="n">
        <v>175571225</v>
      </c>
      <c r="D14" s="5" t="n">
        <v>197217684</v>
      </c>
    </row>
    <row r="15" spans="1:4">
      <c r="A15" s="3" t="s">
        <v>130</v>
      </c>
    </row>
    <row r="16" spans="1:4">
      <c r="A16" s="4" t="s">
        <v>131</v>
      </c>
      <c r="B16" s="5" t="n">
        <v>22338868</v>
      </c>
      <c r="C16" s="5" t="n">
        <v>22164007</v>
      </c>
      <c r="D16" s="5" t="n">
        <v>22366034</v>
      </c>
    </row>
    <row r="17" spans="1:4">
      <c r="A17" s="4" t="s">
        <v>132</v>
      </c>
      <c r="B17" s="5" t="n">
        <v>-338904</v>
      </c>
      <c r="C17" s="5" t="n">
        <v>-306377</v>
      </c>
      <c r="D17" s="5" t="n">
        <v>-164898</v>
      </c>
    </row>
    <row r="18" spans="1:4">
      <c r="A18" s="4" t="s">
        <v>133</v>
      </c>
      <c r="B18" s="5" t="n">
        <v>21999964</v>
      </c>
      <c r="C18" s="5" t="n">
        <v>21857630</v>
      </c>
      <c r="D18" s="5" t="n">
        <v>22201136</v>
      </c>
    </row>
    <row r="19" spans="1:4">
      <c r="A19" s="4" t="s">
        <v>134</v>
      </c>
      <c r="B19" s="5" t="n">
        <v>4268982</v>
      </c>
      <c r="C19" s="5" t="n">
        <v>4823887</v>
      </c>
      <c r="D19" s="5" t="n">
        <v>5269849</v>
      </c>
    </row>
    <row r="20" spans="1:4">
      <c r="A20" s="3" t="s">
        <v>135</v>
      </c>
    </row>
    <row r="21" spans="1:4">
      <c r="A21" s="4" t="s">
        <v>136</v>
      </c>
      <c r="B21" s="5" t="n">
        <v>585039</v>
      </c>
      <c r="C21" s="5" t="n">
        <v>732165</v>
      </c>
      <c r="D21" s="5" t="n">
        <v>644663</v>
      </c>
    </row>
    <row r="22" spans="1:4">
      <c r="A22" s="4" t="s">
        <v>137</v>
      </c>
      <c r="B22" s="5" t="n">
        <v>152930</v>
      </c>
      <c r="C22" s="5" t="n">
        <v>127629</v>
      </c>
      <c r="D22" s="5" t="n">
        <v>69157</v>
      </c>
    </row>
    <row r="23" spans="1:4">
      <c r="A23" s="4" t="s">
        <v>138</v>
      </c>
      <c r="B23" s="5" t="n">
        <v>112676</v>
      </c>
      <c r="C23" s="5" t="n">
        <v>-320807</v>
      </c>
      <c r="D23" s="5" t="n">
        <v>65055</v>
      </c>
    </row>
    <row r="24" spans="1:4">
      <c r="A24" s="4" t="s">
        <v>139</v>
      </c>
      <c r="B24" s="5" t="n">
        <v>850645</v>
      </c>
      <c r="C24" s="5" t="n">
        <v>538987</v>
      </c>
      <c r="D24" s="5" t="n">
        <v>778875</v>
      </c>
    </row>
    <row r="25" spans="1:4">
      <c r="A25" s="4" t="s">
        <v>140</v>
      </c>
      <c r="B25" s="6" t="n">
        <v>5119627</v>
      </c>
      <c r="C25" s="6" t="n">
        <v>5362874</v>
      </c>
      <c r="D25" s="6" t="n">
        <v>60487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45</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6"/>
  </cols>
  <sheetData>
    <row r="1" spans="1:2">
      <c r="A1" s="1" t="s">
        <v>354</v>
      </c>
      <c r="B1" s="2" t="s">
        <v>1</v>
      </c>
    </row>
    <row r="2" spans="1:2">
      <c r="B2" s="2" t="s">
        <v>355</v>
      </c>
    </row>
    <row r="3" spans="1:2">
      <c r="A3" s="3" t="s">
        <v>189</v>
      </c>
    </row>
    <row r="4" spans="1:2">
      <c r="A4" s="4" t="s">
        <v>356</v>
      </c>
      <c r="B4" s="5" t="n">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7</v>
      </c>
      <c r="B1" s="2" t="s">
        <v>1</v>
      </c>
    </row>
    <row r="2" spans="1:5">
      <c r="B2" s="2" t="s">
        <v>2</v>
      </c>
      <c r="C2" s="2" t="s">
        <v>55</v>
      </c>
      <c r="D2" s="2" t="s">
        <v>118</v>
      </c>
      <c r="E2" s="2" t="s">
        <v>358</v>
      </c>
    </row>
    <row r="3" spans="1:5">
      <c r="A3" s="3" t="s">
        <v>359</v>
      </c>
    </row>
    <row r="4" spans="1:5">
      <c r="A4" s="4" t="s">
        <v>360</v>
      </c>
      <c r="B4" s="4" t="s">
        <v>361</v>
      </c>
    </row>
    <row r="5" spans="1:5">
      <c r="A5" s="4" t="s">
        <v>362</v>
      </c>
      <c r="B5" s="4" t="s">
        <v>361</v>
      </c>
    </row>
    <row r="6" spans="1:5">
      <c r="A6" s="4" t="s">
        <v>363</v>
      </c>
      <c r="B6" s="4" t="s">
        <v>364</v>
      </c>
    </row>
    <row r="7" spans="1:5">
      <c r="A7" s="4" t="s">
        <v>365</v>
      </c>
      <c r="B7" s="6" t="n">
        <v>0</v>
      </c>
      <c r="C7" s="6" t="n">
        <v>0</v>
      </c>
      <c r="D7" s="6" t="n">
        <v>0</v>
      </c>
    </row>
    <row r="8" spans="1:5">
      <c r="A8" s="4" t="s">
        <v>366</v>
      </c>
      <c r="B8" s="5" t="n">
        <v>8100000</v>
      </c>
      <c r="C8" s="5" t="n">
        <v>8600000</v>
      </c>
    </row>
    <row r="9" spans="1:5">
      <c r="A9" s="4" t="s">
        <v>66</v>
      </c>
      <c r="B9" s="5" t="n">
        <v>2603505</v>
      </c>
      <c r="C9" s="5" t="n">
        <v>1890221</v>
      </c>
    </row>
    <row r="10" spans="1:5">
      <c r="A10" s="4" t="s">
        <v>136</v>
      </c>
      <c r="B10" s="5" t="n">
        <v>120200</v>
      </c>
      <c r="C10" s="5" t="n">
        <v>403400</v>
      </c>
    </row>
    <row r="11" spans="1:5">
      <c r="A11" s="4" t="s">
        <v>367</v>
      </c>
      <c r="B11" s="5" t="n">
        <v>30120230</v>
      </c>
      <c r="C11" s="5" t="n">
        <v>31165249</v>
      </c>
    </row>
    <row r="12" spans="1:5">
      <c r="A12" s="4" t="s">
        <v>76</v>
      </c>
      <c r="B12" s="5" t="n">
        <v>12250567</v>
      </c>
      <c r="C12" s="5" t="n">
        <v>11952086</v>
      </c>
    </row>
    <row r="13" spans="1:5">
      <c r="A13" s="4" t="s">
        <v>368</v>
      </c>
      <c r="B13" s="5" t="n">
        <v>5800000</v>
      </c>
      <c r="C13" s="5" t="n">
        <v>6500000</v>
      </c>
    </row>
    <row r="14" spans="1:5">
      <c r="A14" s="4" t="s">
        <v>99</v>
      </c>
      <c r="B14" s="5" t="n">
        <v>2500000</v>
      </c>
      <c r="C14" s="5" t="n">
        <v>3000000</v>
      </c>
    </row>
    <row r="15" spans="1:5">
      <c r="A15" s="4" t="s">
        <v>369</v>
      </c>
      <c r="B15" s="6" t="n">
        <v>1839514</v>
      </c>
      <c r="C15" s="5" t="n">
        <v>5196426</v>
      </c>
      <c r="D15" s="6" t="n">
        <v>1581481</v>
      </c>
    </row>
    <row r="16" spans="1:5">
      <c r="A16" s="4" t="s">
        <v>369</v>
      </c>
      <c r="C16" s="6" t="n">
        <v>1800000</v>
      </c>
    </row>
    <row r="17" spans="1:5">
      <c r="A17" s="4" t="s">
        <v>370</v>
      </c>
      <c r="B17" s="4" t="s">
        <v>371</v>
      </c>
      <c r="C17" s="4" t="s">
        <v>372</v>
      </c>
      <c r="D17" s="4" t="s">
        <v>372</v>
      </c>
    </row>
    <row r="18" spans="1:5">
      <c r="A18" s="4" t="s">
        <v>373</v>
      </c>
    </row>
    <row r="19" spans="1:5">
      <c r="A19" s="3" t="s">
        <v>359</v>
      </c>
    </row>
    <row r="20" spans="1:5">
      <c r="A20" s="4" t="s">
        <v>66</v>
      </c>
      <c r="B20" s="6" t="n">
        <v>800000</v>
      </c>
      <c r="C20" s="6" t="n">
        <v>500000</v>
      </c>
    </row>
    <row r="21" spans="1:5">
      <c r="A21" s="4" t="s">
        <v>374</v>
      </c>
    </row>
    <row r="22" spans="1:5">
      <c r="A22" s="3" t="s">
        <v>359</v>
      </c>
    </row>
    <row r="23" spans="1:5">
      <c r="A23" s="4" t="s">
        <v>368</v>
      </c>
      <c r="E23" s="6" t="n">
        <v>7900000</v>
      </c>
    </row>
    <row r="24" spans="1:5">
      <c r="A24" s="4" t="s">
        <v>375</v>
      </c>
      <c r="B24" s="4" t="s">
        <v>376</v>
      </c>
    </row>
    <row r="25" spans="1:5">
      <c r="A25" s="4" t="s">
        <v>377</v>
      </c>
    </row>
    <row r="26" spans="1:5">
      <c r="A26" s="3" t="s">
        <v>359</v>
      </c>
    </row>
    <row r="27" spans="1:5">
      <c r="A27" s="4" t="s">
        <v>367</v>
      </c>
      <c r="B27" s="6" t="n">
        <v>1000000</v>
      </c>
      <c r="C27" s="6" t="n">
        <v>1400000</v>
      </c>
    </row>
    <row r="28" spans="1:5">
      <c r="A28" s="4" t="s">
        <v>378</v>
      </c>
    </row>
    <row r="29" spans="1:5">
      <c r="A29" s="3" t="s">
        <v>359</v>
      </c>
    </row>
    <row r="30" spans="1:5">
      <c r="A30" s="4" t="s">
        <v>379</v>
      </c>
      <c r="B30" s="4" t="s">
        <v>38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9</v>
      </c>
    </row>
    <row r="12" spans="1:2">
      <c r="A12" s="4" t="s">
        <v>390</v>
      </c>
    </row>
    <row r="13" spans="1:2">
      <c r="A13" s="3" t="s">
        <v>383</v>
      </c>
    </row>
    <row r="14" spans="1:2">
      <c r="A14" s="4" t="s">
        <v>384</v>
      </c>
      <c r="B14" s="4" t="s">
        <v>391</v>
      </c>
    </row>
    <row r="15" spans="1:2">
      <c r="A15" s="4" t="s">
        <v>392</v>
      </c>
    </row>
    <row r="16" spans="1:2">
      <c r="A16" s="3" t="s">
        <v>383</v>
      </c>
    </row>
    <row r="17" spans="1:2">
      <c r="A17" s="4" t="s">
        <v>384</v>
      </c>
      <c r="B17" s="4" t="s">
        <v>393</v>
      </c>
    </row>
    <row r="18" spans="1:2">
      <c r="A18" s="4" t="s">
        <v>394</v>
      </c>
    </row>
    <row r="19" spans="1:2">
      <c r="A19" s="3" t="s">
        <v>383</v>
      </c>
    </row>
    <row r="20" spans="1:2">
      <c r="A20" s="4" t="s">
        <v>384</v>
      </c>
      <c r="B20" s="4" t="s">
        <v>395</v>
      </c>
    </row>
    <row r="21" spans="1:2">
      <c r="A21" s="4" t="s">
        <v>396</v>
      </c>
    </row>
    <row r="22" spans="1:2">
      <c r="A22" s="3" t="s">
        <v>383</v>
      </c>
    </row>
    <row r="23" spans="1:2">
      <c r="A23" s="4" t="s">
        <v>384</v>
      </c>
      <c r="B23" s="4" t="s">
        <v>397</v>
      </c>
    </row>
    <row r="24" spans="1:2">
      <c r="A24" s="4" t="s">
        <v>398</v>
      </c>
    </row>
    <row r="25" spans="1:2">
      <c r="A25" s="3" t="s">
        <v>383</v>
      </c>
    </row>
    <row r="26" spans="1:2">
      <c r="A26" s="4" t="s">
        <v>384</v>
      </c>
      <c r="B26" s="4" t="s">
        <v>399</v>
      </c>
    </row>
    <row r="27" spans="1:2">
      <c r="A27" s="4" t="s">
        <v>400</v>
      </c>
    </row>
    <row r="28" spans="1:2">
      <c r="A28" s="3" t="s">
        <v>383</v>
      </c>
    </row>
    <row r="29" spans="1:2">
      <c r="A29" s="4" t="s">
        <v>384</v>
      </c>
      <c r="B29" s="4" t="s">
        <v>401</v>
      </c>
    </row>
    <row r="30" spans="1:2">
      <c r="A30" s="4" t="s">
        <v>402</v>
      </c>
    </row>
    <row r="31" spans="1:2">
      <c r="A31" s="3" t="s">
        <v>383</v>
      </c>
    </row>
    <row r="32" spans="1:2">
      <c r="A32" s="4" t="s">
        <v>384</v>
      </c>
      <c r="B32" s="4" t="s">
        <v>403</v>
      </c>
    </row>
    <row r="33" spans="1:2">
      <c r="A33" s="4" t="s">
        <v>404</v>
      </c>
    </row>
    <row r="34" spans="1:2">
      <c r="A34" s="3" t="s">
        <v>383</v>
      </c>
    </row>
    <row r="35" spans="1:2">
      <c r="A35" s="4" t="s">
        <v>384</v>
      </c>
      <c r="B35" s="4" t="s">
        <v>405</v>
      </c>
    </row>
    <row r="36" spans="1:2">
      <c r="A36" s="4" t="s">
        <v>406</v>
      </c>
    </row>
    <row r="37" spans="1:2">
      <c r="A37" s="3" t="s">
        <v>383</v>
      </c>
    </row>
    <row r="38" spans="1:2">
      <c r="A38" s="4" t="s">
        <v>384</v>
      </c>
      <c r="B38" s="4" t="s">
        <v>361</v>
      </c>
    </row>
    <row r="39" spans="1:2">
      <c r="A39" s="4" t="s">
        <v>407</v>
      </c>
    </row>
    <row r="40" spans="1:2">
      <c r="A40" s="3" t="s">
        <v>383</v>
      </c>
    </row>
    <row r="41" spans="1:2">
      <c r="A41" s="4" t="s">
        <v>384</v>
      </c>
      <c r="B41" s="4" t="s">
        <v>408</v>
      </c>
    </row>
    <row r="42" spans="1:2">
      <c r="A42" s="4" t="s">
        <v>409</v>
      </c>
    </row>
    <row r="43" spans="1:2">
      <c r="A43" s="3" t="s">
        <v>383</v>
      </c>
    </row>
    <row r="44" spans="1:2">
      <c r="A44" s="4" t="s">
        <v>384</v>
      </c>
      <c r="B4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55</v>
      </c>
      <c r="D1" s="2" t="s">
        <v>118</v>
      </c>
      <c r="E1" s="2" t="s">
        <v>358</v>
      </c>
    </row>
    <row r="2" spans="1:5">
      <c r="A2" s="3" t="s">
        <v>192</v>
      </c>
    </row>
    <row r="3" spans="1:5">
      <c r="A3" s="4" t="s">
        <v>70</v>
      </c>
      <c r="B3" s="6" t="n">
        <v>7271820</v>
      </c>
      <c r="C3" s="6" t="n">
        <v>6106995</v>
      </c>
    </row>
    <row r="4" spans="1:5">
      <c r="A4" s="4" t="s">
        <v>67</v>
      </c>
      <c r="B4" s="5" t="n">
        <v>1244155</v>
      </c>
      <c r="C4" s="5" t="n">
        <v>1213974</v>
      </c>
    </row>
    <row r="5" spans="1:5">
      <c r="A5" s="4" t="s">
        <v>411</v>
      </c>
      <c r="B5" s="5" t="n">
        <v>108000</v>
      </c>
      <c r="C5" s="5" t="n">
        <v>108000</v>
      </c>
    </row>
    <row r="6" spans="1:5">
      <c r="A6" s="4" t="s">
        <v>412</v>
      </c>
      <c r="B6" s="6" t="n">
        <v>8623975</v>
      </c>
      <c r="C6" s="6" t="n">
        <v>7428969</v>
      </c>
      <c r="D6" s="6" t="n">
        <v>7201759</v>
      </c>
      <c r="E6" s="6" t="n">
        <v>63832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55</v>
      </c>
    </row>
    <row r="3" spans="1:3">
      <c r="A3" s="3" t="s">
        <v>192</v>
      </c>
    </row>
    <row r="4" spans="1:3">
      <c r="A4" s="4" t="s">
        <v>414</v>
      </c>
      <c r="B4" s="6" t="n">
        <v>98655</v>
      </c>
      <c r="C4" s="6" t="n">
        <v>-310225</v>
      </c>
    </row>
    <row r="5" spans="1:3">
      <c r="A5" s="4" t="s">
        <v>415</v>
      </c>
      <c r="B5" s="5" t="n">
        <v>-108173</v>
      </c>
      <c r="C5" s="5" t="n">
        <v>-161485</v>
      </c>
    </row>
    <row r="6" spans="1:3">
      <c r="A6" s="4" t="s">
        <v>416</v>
      </c>
      <c r="B6" s="6" t="n">
        <v>206828</v>
      </c>
      <c r="C6" s="6" t="n">
        <v>-1487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5</v>
      </c>
    </row>
    <row r="2" spans="1:3">
      <c r="A2" s="3" t="s">
        <v>418</v>
      </c>
    </row>
    <row r="3" spans="1:3">
      <c r="A3" s="4" t="s">
        <v>419</v>
      </c>
      <c r="B3" s="6" t="n">
        <v>194183</v>
      </c>
      <c r="C3" s="6" t="n">
        <v>6316583</v>
      </c>
    </row>
    <row r="4" spans="1:3">
      <c r="A4" s="4" t="s">
        <v>420</v>
      </c>
    </row>
    <row r="5" spans="1:3">
      <c r="A5" s="3" t="s">
        <v>418</v>
      </c>
    </row>
    <row r="6" spans="1:3">
      <c r="A6" s="4" t="s">
        <v>419</v>
      </c>
      <c r="B6" s="5" t="n">
        <v>194183</v>
      </c>
      <c r="C6" s="5" t="n">
        <v>6316583</v>
      </c>
    </row>
    <row r="7" spans="1:3">
      <c r="A7" s="4" t="s">
        <v>421</v>
      </c>
    </row>
    <row r="8" spans="1:3">
      <c r="A8" s="3" t="s">
        <v>418</v>
      </c>
    </row>
    <row r="9" spans="1:3">
      <c r="A9" s="4" t="s">
        <v>419</v>
      </c>
      <c r="B9" s="5" t="n">
        <v>0</v>
      </c>
      <c r="C9" s="5" t="n">
        <v>0</v>
      </c>
    </row>
    <row r="10" spans="1:3">
      <c r="A10" s="4" t="s">
        <v>422</v>
      </c>
    </row>
    <row r="11" spans="1:3">
      <c r="A11" s="3" t="s">
        <v>418</v>
      </c>
    </row>
    <row r="12" spans="1:3">
      <c r="A12" s="4" t="s">
        <v>419</v>
      </c>
      <c r="B12" s="6" t="n">
        <v>0</v>
      </c>
      <c r="C1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4" t="s">
        <v>425</v>
      </c>
    </row>
    <row r="3" spans="1:2">
      <c r="A3" s="3" t="s">
        <v>426</v>
      </c>
    </row>
    <row r="4" spans="1:2">
      <c r="A4" s="4" t="s">
        <v>427</v>
      </c>
      <c r="B4" s="6" t="n">
        <v>507389</v>
      </c>
    </row>
    <row r="5" spans="1:2">
      <c r="A5" s="4" t="s">
        <v>428</v>
      </c>
    </row>
    <row r="6" spans="1:2">
      <c r="A6" s="3" t="s">
        <v>426</v>
      </c>
    </row>
    <row r="7" spans="1:2">
      <c r="A7" s="4" t="s">
        <v>427</v>
      </c>
      <c r="B7" s="6" t="n">
        <v>541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29"/>
    <col customWidth="1" max="10" min="10" width="14"/>
    <col customWidth="1" max="11" min="11" width="25"/>
  </cols>
  <sheetData>
    <row r="1" spans="1:11">
      <c r="A1" s="1" t="s">
        <v>429</v>
      </c>
      <c r="B1" s="2" t="s">
        <v>142</v>
      </c>
      <c r="I1" s="2" t="s">
        <v>1</v>
      </c>
    </row>
    <row r="2" spans="1:11">
      <c r="B2" s="2" t="s">
        <v>430</v>
      </c>
      <c r="C2" s="2" t="s">
        <v>431</v>
      </c>
      <c r="D2" s="2" t="s">
        <v>432</v>
      </c>
      <c r="E2" s="2" t="s">
        <v>433</v>
      </c>
      <c r="F2" s="2" t="s">
        <v>434</v>
      </c>
      <c r="G2" s="2" t="s">
        <v>435</v>
      </c>
      <c r="H2" s="2" t="s">
        <v>436</v>
      </c>
      <c r="I2" s="2" t="s">
        <v>437</v>
      </c>
      <c r="J2" s="2" t="s">
        <v>55</v>
      </c>
      <c r="K2" s="2" t="s">
        <v>438</v>
      </c>
    </row>
    <row r="3" spans="1:11">
      <c r="A3" s="3" t="s">
        <v>439</v>
      </c>
    </row>
    <row r="4" spans="1:11">
      <c r="A4" s="4" t="s">
        <v>440</v>
      </c>
      <c r="I4" s="4" t="s">
        <v>441</v>
      </c>
    </row>
    <row r="5" spans="1:11">
      <c r="A5" s="4" t="s">
        <v>442</v>
      </c>
      <c r="E5" s="4" t="s">
        <v>443</v>
      </c>
      <c r="F5" s="4" t="s">
        <v>380</v>
      </c>
      <c r="G5" s="4" t="s">
        <v>444</v>
      </c>
      <c r="H5" s="4" t="s">
        <v>445</v>
      </c>
    </row>
    <row r="6" spans="1:11">
      <c r="A6" s="4" t="s">
        <v>446</v>
      </c>
      <c r="I6" s="5" t="n">
        <v>6</v>
      </c>
    </row>
    <row r="7" spans="1:11">
      <c r="A7" s="4" t="s">
        <v>447</v>
      </c>
    </row>
    <row r="8" spans="1:11">
      <c r="A8" s="3" t="s">
        <v>439</v>
      </c>
    </row>
    <row r="9" spans="1:11">
      <c r="A9" s="4" t="s">
        <v>448</v>
      </c>
      <c r="I9" s="4" t="s">
        <v>449</v>
      </c>
    </row>
    <row r="10" spans="1:11">
      <c r="A10" s="4" t="s">
        <v>450</v>
      </c>
    </row>
    <row r="11" spans="1:11">
      <c r="A11" s="3" t="s">
        <v>439</v>
      </c>
    </row>
    <row r="12" spans="1:11">
      <c r="A12" s="4" t="s">
        <v>448</v>
      </c>
      <c r="I12" s="4" t="s">
        <v>451</v>
      </c>
    </row>
    <row r="13" spans="1:11">
      <c r="A13" s="4" t="s">
        <v>452</v>
      </c>
    </row>
    <row r="14" spans="1:11">
      <c r="A14" s="3" t="s">
        <v>439</v>
      </c>
    </row>
    <row r="15" spans="1:11">
      <c r="A15" s="4" t="s">
        <v>442</v>
      </c>
      <c r="B15" s="4" t="s">
        <v>453</v>
      </c>
      <c r="C15" s="4" t="s">
        <v>454</v>
      </c>
    </row>
    <row r="16" spans="1:11">
      <c r="A16" s="4" t="s">
        <v>455</v>
      </c>
    </row>
    <row r="17" spans="1:11">
      <c r="A17" s="3" t="s">
        <v>439</v>
      </c>
    </row>
    <row r="18" spans="1:11">
      <c r="A18" s="4" t="s">
        <v>442</v>
      </c>
      <c r="D18" s="4" t="s">
        <v>456</v>
      </c>
    </row>
    <row r="19" spans="1:11">
      <c r="A19" s="4" t="s">
        <v>457</v>
      </c>
    </row>
    <row r="20" spans="1:11">
      <c r="A20" s="3" t="s">
        <v>439</v>
      </c>
    </row>
    <row r="21" spans="1:11">
      <c r="A21" s="4" t="s">
        <v>458</v>
      </c>
      <c r="I21" s="4" t="s">
        <v>459</v>
      </c>
    </row>
    <row r="22" spans="1:11">
      <c r="A22" s="4" t="s">
        <v>460</v>
      </c>
    </row>
    <row r="23" spans="1:11">
      <c r="A23" s="3" t="s">
        <v>439</v>
      </c>
    </row>
    <row r="24" spans="1:11">
      <c r="A24" s="4" t="s">
        <v>461</v>
      </c>
      <c r="K24" s="7" t="n">
        <v>7.56</v>
      </c>
    </row>
    <row r="25" spans="1:11">
      <c r="A25" s="4" t="s">
        <v>462</v>
      </c>
    </row>
    <row r="26" spans="1:11">
      <c r="A26" s="3" t="s">
        <v>439</v>
      </c>
    </row>
    <row r="27" spans="1:11">
      <c r="A27" s="4" t="s">
        <v>461</v>
      </c>
      <c r="K27" s="7" t="n">
        <v>7.8</v>
      </c>
    </row>
    <row r="28" spans="1:11">
      <c r="A28" s="4" t="s">
        <v>463</v>
      </c>
    </row>
    <row r="29" spans="1:11">
      <c r="A29" s="3" t="s">
        <v>439</v>
      </c>
    </row>
    <row r="30" spans="1:11">
      <c r="A30" s="4" t="s">
        <v>461</v>
      </c>
      <c r="K30" s="7" t="n">
        <v>7.96</v>
      </c>
    </row>
    <row r="31" spans="1:11">
      <c r="A31" s="4" t="s">
        <v>464</v>
      </c>
    </row>
    <row r="32" spans="1:11">
      <c r="A32" s="3" t="s">
        <v>439</v>
      </c>
    </row>
    <row r="33" spans="1:11">
      <c r="A33" s="4" t="s">
        <v>465</v>
      </c>
      <c r="K33" s="8" t="n">
        <v>3.7</v>
      </c>
    </row>
    <row r="34" spans="1:11">
      <c r="A34" s="4" t="s">
        <v>466</v>
      </c>
    </row>
    <row r="35" spans="1:11">
      <c r="A35" s="3" t="s">
        <v>439</v>
      </c>
    </row>
    <row r="36" spans="1:11">
      <c r="A36" s="4" t="s">
        <v>461</v>
      </c>
      <c r="K36" s="7" t="n">
        <v>7.49</v>
      </c>
    </row>
    <row r="37" spans="1:11">
      <c r="A37" s="4" t="s">
        <v>467</v>
      </c>
    </row>
    <row r="38" spans="1:11">
      <c r="A38" s="3" t="s">
        <v>439</v>
      </c>
    </row>
    <row r="39" spans="1:11">
      <c r="A39" s="4" t="s">
        <v>461</v>
      </c>
      <c r="K39" s="7" t="n">
        <v>7.55</v>
      </c>
    </row>
    <row r="40" spans="1:11">
      <c r="A40" s="4" t="s">
        <v>468</v>
      </c>
    </row>
    <row r="41" spans="1:11">
      <c r="A41" s="3" t="s">
        <v>439</v>
      </c>
    </row>
    <row r="42" spans="1:11">
      <c r="A42" s="4" t="s">
        <v>461</v>
      </c>
      <c r="K42" s="7" t="n">
        <v>7.61</v>
      </c>
    </row>
    <row r="43" spans="1:11">
      <c r="A43" s="4" t="s">
        <v>469</v>
      </c>
    </row>
    <row r="44" spans="1:11">
      <c r="A44" s="3" t="s">
        <v>439</v>
      </c>
    </row>
    <row r="45" spans="1:11">
      <c r="A45" s="4" t="s">
        <v>470</v>
      </c>
      <c r="J45" s="4" t="s">
        <v>471</v>
      </c>
    </row>
    <row r="46" spans="1:11">
      <c r="A46" s="4" t="s">
        <v>472</v>
      </c>
      <c r="J46" s="4" t="s">
        <v>473</v>
      </c>
    </row>
    <row r="47" spans="1:11">
      <c r="A47" s="4" t="s">
        <v>474</v>
      </c>
      <c r="I47" s="9" t="n">
        <v>715.4</v>
      </c>
    </row>
    <row r="48" spans="1:11">
      <c r="A48" s="4" t="s">
        <v>475</v>
      </c>
    </row>
    <row r="49" spans="1:11">
      <c r="A49" s="3" t="s">
        <v>439</v>
      </c>
    </row>
    <row r="50" spans="1:11">
      <c r="A50" s="4" t="s">
        <v>476</v>
      </c>
      <c r="I50" s="5" t="n">
        <v>10</v>
      </c>
    </row>
    <row r="51" spans="1:11">
      <c r="A51" s="4" t="s">
        <v>474</v>
      </c>
      <c r="I51" s="5" t="n">
        <v>0</v>
      </c>
    </row>
    <row r="52" spans="1:11">
      <c r="A52" s="4" t="s">
        <v>477</v>
      </c>
      <c r="I52" s="6" t="n">
        <v>36</v>
      </c>
    </row>
    <row r="53" spans="1:11">
      <c r="A53" s="4" t="s">
        <v>478</v>
      </c>
    </row>
    <row r="54" spans="1:11">
      <c r="A54" s="3" t="s">
        <v>439</v>
      </c>
    </row>
    <row r="55" spans="1:11">
      <c r="A55" s="4" t="s">
        <v>479</v>
      </c>
      <c r="I55" s="4" t="s">
        <v>480</v>
      </c>
    </row>
    <row r="56" spans="1:11">
      <c r="A56" s="4" t="s">
        <v>481</v>
      </c>
      <c r="I56" s="5" t="n">
        <v>5</v>
      </c>
    </row>
    <row r="57" spans="1:11">
      <c r="A57" s="4" t="s">
        <v>482</v>
      </c>
      <c r="I57" s="4" t="s">
        <v>483</v>
      </c>
    </row>
    <row r="58" spans="1:11">
      <c r="A58" s="4" t="s">
        <v>484</v>
      </c>
      <c r="I58" s="6" t="n">
        <v>10</v>
      </c>
    </row>
  </sheetData>
  <mergeCells count="3">
    <mergeCell ref="A1:A2"/>
    <mergeCell ref="B1:H1"/>
    <mergeCell ref="I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s>
  <sheetData>
    <row r="1" spans="1:4">
      <c r="A1" s="1" t="s">
        <v>485</v>
      </c>
      <c r="C1" s="2" t="s">
        <v>2</v>
      </c>
      <c r="D1" s="2" t="s">
        <v>55</v>
      </c>
    </row>
    <row r="2" spans="1:4">
      <c r="A2" s="3" t="s">
        <v>383</v>
      </c>
    </row>
    <row r="3" spans="1:4">
      <c r="A3" s="4" t="s">
        <v>57</v>
      </c>
      <c r="C3" s="6" t="n">
        <v>1242523092</v>
      </c>
      <c r="D3" s="6" t="n">
        <v>1216663092</v>
      </c>
    </row>
    <row r="4" spans="1:4">
      <c r="A4" s="4" t="s">
        <v>58</v>
      </c>
      <c r="C4" s="5" t="n">
        <v>16966608</v>
      </c>
      <c r="D4" s="5" t="n">
        <v>17272307</v>
      </c>
    </row>
    <row r="5" spans="1:4">
      <c r="A5" s="4" t="s">
        <v>59</v>
      </c>
      <c r="C5" s="5" t="n">
        <v>1259489700</v>
      </c>
      <c r="D5" s="5" t="n">
        <v>1233935399</v>
      </c>
    </row>
    <row r="6" spans="1:4">
      <c r="A6" s="4" t="s">
        <v>486</v>
      </c>
    </row>
    <row r="7" spans="1:4">
      <c r="A7" s="3" t="s">
        <v>383</v>
      </c>
    </row>
    <row r="8" spans="1:4">
      <c r="A8" s="4" t="s">
        <v>487</v>
      </c>
      <c r="C8" s="5" t="n">
        <v>101141201</v>
      </c>
      <c r="D8" s="5" t="n">
        <v>101141201</v>
      </c>
    </row>
    <row r="9" spans="1:4">
      <c r="A9" s="4" t="s">
        <v>488</v>
      </c>
    </row>
    <row r="10" spans="1:4">
      <c r="A10" s="3" t="s">
        <v>383</v>
      </c>
    </row>
    <row r="11" spans="1:4">
      <c r="A11" s="4" t="s">
        <v>487</v>
      </c>
      <c r="C11" s="5" t="n">
        <v>34362228</v>
      </c>
      <c r="D11" s="5" t="n">
        <v>34342490</v>
      </c>
    </row>
    <row r="12" spans="1:4">
      <c r="A12" s="4" t="s">
        <v>489</v>
      </c>
    </row>
    <row r="13" spans="1:4">
      <c r="A13" s="3" t="s">
        <v>383</v>
      </c>
    </row>
    <row r="14" spans="1:4">
      <c r="A14" s="4" t="s">
        <v>487</v>
      </c>
      <c r="C14" s="5" t="n">
        <v>288086243</v>
      </c>
      <c r="D14" s="5" t="n">
        <v>288086243</v>
      </c>
    </row>
    <row r="15" spans="1:4">
      <c r="A15" s="4" t="s">
        <v>490</v>
      </c>
    </row>
    <row r="16" spans="1:4">
      <c r="A16" s="3" t="s">
        <v>383</v>
      </c>
    </row>
    <row r="17" spans="1:4">
      <c r="A17" s="4" t="s">
        <v>124</v>
      </c>
      <c r="C17" s="5" t="n">
        <v>298211033</v>
      </c>
      <c r="D17" s="5" t="n">
        <v>298767612</v>
      </c>
    </row>
    <row r="18" spans="1:4">
      <c r="A18" s="4" t="s">
        <v>491</v>
      </c>
    </row>
    <row r="19" spans="1:4">
      <c r="A19" s="3" t="s">
        <v>383</v>
      </c>
    </row>
    <row r="20" spans="1:4">
      <c r="A20" s="4" t="s">
        <v>125</v>
      </c>
      <c r="C20" s="5" t="n">
        <v>333594738</v>
      </c>
      <c r="D20" s="5" t="n">
        <v>328766590</v>
      </c>
    </row>
    <row r="21" spans="1:4">
      <c r="A21" s="4" t="s">
        <v>492</v>
      </c>
    </row>
    <row r="22" spans="1:4">
      <c r="A22" s="3" t="s">
        <v>383</v>
      </c>
    </row>
    <row r="23" spans="1:4">
      <c r="A23" s="4" t="s">
        <v>57</v>
      </c>
      <c r="C23" s="5" t="n">
        <v>58614421</v>
      </c>
      <c r="D23" s="5" t="n">
        <v>55308981</v>
      </c>
    </row>
    <row r="24" spans="1:4">
      <c r="A24" s="4" t="s">
        <v>493</v>
      </c>
    </row>
    <row r="25" spans="1:4">
      <c r="A25" s="3" t="s">
        <v>383</v>
      </c>
    </row>
    <row r="26" spans="1:4">
      <c r="A26" s="4" t="s">
        <v>57</v>
      </c>
      <c r="B26" s="4" t="s">
        <v>494</v>
      </c>
      <c r="C26" s="5" t="n">
        <v>71941610</v>
      </c>
      <c r="D26" s="5" t="n">
        <v>54877480</v>
      </c>
    </row>
    <row r="27" spans="1:4">
      <c r="A27" s="4" t="s">
        <v>495</v>
      </c>
    </row>
    <row r="28" spans="1:4">
      <c r="A28" s="3" t="s">
        <v>383</v>
      </c>
    </row>
    <row r="29" spans="1:4">
      <c r="A29" s="4" t="s">
        <v>124</v>
      </c>
      <c r="B29" s="4" t="s">
        <v>494</v>
      </c>
      <c r="C29" s="5" t="n">
        <v>6148200</v>
      </c>
      <c r="D29" s="5" t="n">
        <v>5455371</v>
      </c>
    </row>
    <row r="30" spans="1:4">
      <c r="A30" s="4" t="s">
        <v>496</v>
      </c>
    </row>
    <row r="31" spans="1:4">
      <c r="A31" s="3" t="s">
        <v>383</v>
      </c>
    </row>
    <row r="32" spans="1:4">
      <c r="A32" s="4" t="s">
        <v>57</v>
      </c>
      <c r="C32" s="5" t="n">
        <v>48595009</v>
      </c>
      <c r="D32" s="5" t="n">
        <v>48088715</v>
      </c>
    </row>
    <row r="33" spans="1:4">
      <c r="A33" s="4" t="s">
        <v>497</v>
      </c>
    </row>
    <row r="34" spans="1:4">
      <c r="A34" s="3" t="s">
        <v>383</v>
      </c>
    </row>
    <row r="35" spans="1:4">
      <c r="A35" s="4" t="s">
        <v>498</v>
      </c>
      <c r="B35" s="4" t="s">
        <v>494</v>
      </c>
      <c r="C35" s="6" t="n">
        <v>1828409</v>
      </c>
      <c r="D35" s="6" t="n">
        <v>1828409</v>
      </c>
    </row>
    <row r="36" spans="1:4"/>
    <row r="37" spans="1:4">
      <c r="A37" s="4" t="s">
        <v>494</v>
      </c>
      <c r="B37" s="4" t="s">
        <v>499</v>
      </c>
    </row>
  </sheetData>
  <mergeCells count="3">
    <mergeCell ref="A1:B1"/>
    <mergeCell ref="A36:C36"/>
    <mergeCell ref="B37:C3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1</v>
      </c>
      <c r="B1" s="2" t="s">
        <v>142</v>
      </c>
      <c r="F1" s="2" t="s">
        <v>1</v>
      </c>
    </row>
    <row r="2" spans="1:8">
      <c r="B2" s="2" t="s">
        <v>2</v>
      </c>
      <c r="C2" s="2" t="s">
        <v>143</v>
      </c>
      <c r="D2" s="2" t="s">
        <v>55</v>
      </c>
      <c r="E2" s="2" t="s">
        <v>144</v>
      </c>
      <c r="F2" s="2" t="s">
        <v>2</v>
      </c>
      <c r="G2" s="2" t="s">
        <v>55</v>
      </c>
      <c r="H2" s="2" t="s">
        <v>118</v>
      </c>
    </row>
    <row r="3" spans="1:8">
      <c r="A3" s="4" t="s">
        <v>145</v>
      </c>
      <c r="C3" s="6" t="n">
        <v>194524694</v>
      </c>
      <c r="E3" s="6" t="n">
        <v>189301294</v>
      </c>
      <c r="F3" s="6" t="n">
        <v>194524694</v>
      </c>
      <c r="G3" s="6" t="n">
        <v>189301294</v>
      </c>
    </row>
    <row r="4" spans="1:8">
      <c r="A4" s="4" t="s">
        <v>140</v>
      </c>
      <c r="B4" s="6" t="n">
        <v>4919157</v>
      </c>
      <c r="C4" s="5" t="n">
        <v>2385577</v>
      </c>
      <c r="D4" s="6" t="n">
        <v>4358858</v>
      </c>
      <c r="E4" s="5" t="n">
        <v>3127960</v>
      </c>
      <c r="F4" s="5" t="n">
        <v>5119627</v>
      </c>
      <c r="G4" s="5" t="n">
        <v>5362874</v>
      </c>
      <c r="H4" s="6" t="n">
        <v>6048724</v>
      </c>
    </row>
    <row r="5" spans="1:8">
      <c r="A5" s="4" t="s">
        <v>145</v>
      </c>
      <c r="B5" s="5" t="n">
        <v>194466913</v>
      </c>
      <c r="D5" s="5" t="n">
        <v>194524694</v>
      </c>
      <c r="F5" s="5" t="n">
        <v>194466913</v>
      </c>
      <c r="G5" s="5" t="n">
        <v>194524694</v>
      </c>
      <c r="H5" s="5" t="n">
        <v>189301294</v>
      </c>
    </row>
    <row r="6" spans="1:8">
      <c r="A6" s="4" t="s">
        <v>146</v>
      </c>
    </row>
    <row r="7" spans="1:8">
      <c r="A7" s="4" t="s">
        <v>145</v>
      </c>
      <c r="C7" s="5" t="n">
        <v>1748172</v>
      </c>
      <c r="E7" s="5" t="n">
        <v>1719154</v>
      </c>
      <c r="F7" s="5" t="n">
        <v>1748172</v>
      </c>
      <c r="G7" s="5" t="n">
        <v>1719154</v>
      </c>
      <c r="H7" s="5" t="n">
        <v>1691014</v>
      </c>
    </row>
    <row r="8" spans="1:8">
      <c r="A8" s="4" t="s">
        <v>147</v>
      </c>
      <c r="F8" s="5" t="n">
        <v>28420</v>
      </c>
      <c r="G8" s="5" t="n">
        <v>29018</v>
      </c>
      <c r="H8" s="5" t="n">
        <v>28140</v>
      </c>
    </row>
    <row r="9" spans="1:8">
      <c r="A9" s="4" t="s">
        <v>145</v>
      </c>
      <c r="B9" s="5" t="n">
        <v>1776592</v>
      </c>
      <c r="D9" s="5" t="n">
        <v>1748172</v>
      </c>
      <c r="F9" s="5" t="n">
        <v>1776592</v>
      </c>
      <c r="G9" s="5" t="n">
        <v>1748172</v>
      </c>
      <c r="H9" s="5" t="n">
        <v>1719154</v>
      </c>
    </row>
    <row r="10" spans="1:8">
      <c r="A10" s="4" t="s">
        <v>148</v>
      </c>
    </row>
    <row r="11" spans="1:8">
      <c r="A11" s="4" t="s">
        <v>145</v>
      </c>
      <c r="C11" s="5" t="n">
        <v>14952925</v>
      </c>
      <c r="E11" s="5" t="n">
        <v>14653253</v>
      </c>
      <c r="F11" s="5" t="n">
        <v>14952925</v>
      </c>
      <c r="G11" s="5" t="n">
        <v>14653253</v>
      </c>
      <c r="H11" s="5" t="n">
        <v>13828075</v>
      </c>
    </row>
    <row r="12" spans="1:8">
      <c r="A12" s="4" t="s">
        <v>149</v>
      </c>
      <c r="F12" s="5" t="n">
        <v>-15935</v>
      </c>
      <c r="G12" s="5" t="n">
        <v>105651</v>
      </c>
      <c r="H12" s="5" t="n">
        <v>612752</v>
      </c>
    </row>
    <row r="13" spans="1:8">
      <c r="A13" s="4" t="s">
        <v>147</v>
      </c>
      <c r="F13" s="5" t="n">
        <v>372367</v>
      </c>
      <c r="G13" s="5" t="n">
        <v>194021</v>
      </c>
      <c r="H13" s="5" t="n">
        <v>212426</v>
      </c>
    </row>
    <row r="14" spans="1:8">
      <c r="A14" s="4" t="s">
        <v>145</v>
      </c>
      <c r="B14" s="5" t="n">
        <v>15309357</v>
      </c>
      <c r="D14" s="5" t="n">
        <v>14952925</v>
      </c>
      <c r="F14" s="5" t="n">
        <v>15309357</v>
      </c>
      <c r="G14" s="5" t="n">
        <v>14952925</v>
      </c>
      <c r="H14" s="5" t="n">
        <v>14653253</v>
      </c>
    </row>
    <row r="15" spans="1:8">
      <c r="A15" s="4" t="s">
        <v>150</v>
      </c>
    </row>
    <row r="16" spans="1:8">
      <c r="A16" s="4" t="s">
        <v>145</v>
      </c>
      <c r="C16" s="6" t="n">
        <v>177823597</v>
      </c>
      <c r="E16" s="6" t="n">
        <v>172928887</v>
      </c>
      <c r="F16" s="5" t="n">
        <v>177823597</v>
      </c>
      <c r="G16" s="5" t="n">
        <v>172928887</v>
      </c>
      <c r="H16" s="5" t="n">
        <v>169996436</v>
      </c>
    </row>
    <row r="17" spans="1:8">
      <c r="A17" s="4" t="s">
        <v>140</v>
      </c>
      <c r="F17" s="5" t="n">
        <v>5119627</v>
      </c>
      <c r="G17" s="5" t="n">
        <v>5362874</v>
      </c>
      <c r="H17" s="5" t="n">
        <v>6048724</v>
      </c>
    </row>
    <row r="18" spans="1:8">
      <c r="A18" s="4" t="s">
        <v>151</v>
      </c>
      <c r="F18" s="5" t="n">
        <v>-5562260</v>
      </c>
      <c r="G18" s="5" t="n">
        <v>-468164</v>
      </c>
      <c r="H18" s="5" t="n">
        <v>-3116273</v>
      </c>
    </row>
    <row r="19" spans="1:8">
      <c r="A19" s="4" t="s">
        <v>145</v>
      </c>
      <c r="B19" s="6" t="n">
        <v>177380964</v>
      </c>
      <c r="D19" s="6" t="n">
        <v>177823597</v>
      </c>
      <c r="F19" s="6" t="n">
        <v>177380964</v>
      </c>
      <c r="G19" s="6" t="n">
        <v>177823597</v>
      </c>
      <c r="H19" s="6" t="n">
        <v>172928887</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55</v>
      </c>
    </row>
    <row r="2" spans="1:3">
      <c r="A2" s="3" t="s">
        <v>501</v>
      </c>
    </row>
    <row r="3" spans="1:3">
      <c r="A3" s="4" t="s">
        <v>502</v>
      </c>
      <c r="B3" s="6" t="n">
        <v>8148426</v>
      </c>
      <c r="C3" s="6" t="n">
        <v>8570046</v>
      </c>
    </row>
    <row r="4" spans="1:3">
      <c r="A4" s="4" t="s">
        <v>503</v>
      </c>
    </row>
    <row r="5" spans="1:3">
      <c r="A5" s="3" t="s">
        <v>501</v>
      </c>
    </row>
    <row r="6" spans="1:3">
      <c r="A6" s="4" t="s">
        <v>502</v>
      </c>
      <c r="B6" s="5" t="n">
        <v>6095980</v>
      </c>
      <c r="C6" s="5" t="n">
        <v>6095980</v>
      </c>
    </row>
    <row r="7" spans="1:3">
      <c r="A7" s="4" t="s">
        <v>504</v>
      </c>
    </row>
    <row r="8" spans="1:3">
      <c r="A8" s="3" t="s">
        <v>501</v>
      </c>
    </row>
    <row r="9" spans="1:3">
      <c r="A9" s="4" t="s">
        <v>502</v>
      </c>
      <c r="B9" s="5" t="n">
        <v>1991094</v>
      </c>
      <c r="C9" s="5" t="n">
        <v>2405407</v>
      </c>
    </row>
    <row r="10" spans="1:3">
      <c r="A10" s="4" t="s">
        <v>497</v>
      </c>
    </row>
    <row r="11" spans="1:3">
      <c r="A11" s="3" t="s">
        <v>501</v>
      </c>
    </row>
    <row r="12" spans="1:3">
      <c r="A12" s="4" t="s">
        <v>502</v>
      </c>
      <c r="B12" s="6" t="n">
        <v>61352</v>
      </c>
      <c r="C12" s="6" t="n">
        <v>68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5</v>
      </c>
    </row>
    <row r="2" spans="1:3">
      <c r="A2" s="3" t="s">
        <v>307</v>
      </c>
    </row>
    <row r="3" spans="1:3">
      <c r="A3" s="4" t="s">
        <v>506</v>
      </c>
      <c r="B3" s="6" t="n">
        <v>45880452</v>
      </c>
      <c r="C3" s="6" t="n">
        <v>37668424</v>
      </c>
    </row>
    <row r="4" spans="1:3">
      <c r="A4" s="4" t="s">
        <v>507</v>
      </c>
    </row>
    <row r="5" spans="1:3">
      <c r="A5" s="3" t="s">
        <v>307</v>
      </c>
    </row>
    <row r="6" spans="1:3">
      <c r="A6" s="4" t="s">
        <v>506</v>
      </c>
      <c r="B6" s="5" t="n">
        <v>713681</v>
      </c>
      <c r="C6" s="5" t="n">
        <v>280933</v>
      </c>
    </row>
    <row r="7" spans="1:3">
      <c r="A7" s="4" t="s">
        <v>508</v>
      </c>
    </row>
    <row r="8" spans="1:3">
      <c r="A8" s="3" t="s">
        <v>307</v>
      </c>
    </row>
    <row r="9" spans="1:3">
      <c r="A9" s="4" t="s">
        <v>506</v>
      </c>
      <c r="B9" s="5" t="n">
        <v>77161</v>
      </c>
      <c r="C9" s="5" t="n">
        <v>86420</v>
      </c>
    </row>
    <row r="10" spans="1:3">
      <c r="A10" s="4" t="s">
        <v>509</v>
      </c>
    </row>
    <row r="11" spans="1:3">
      <c r="A11" s="3" t="s">
        <v>307</v>
      </c>
    </row>
    <row r="12" spans="1:3">
      <c r="A12" s="4" t="s">
        <v>506</v>
      </c>
      <c r="B12" s="5" t="n">
        <v>179830</v>
      </c>
      <c r="C12" s="5" t="n">
        <v>194122</v>
      </c>
    </row>
    <row r="13" spans="1:3">
      <c r="A13" s="4" t="s">
        <v>510</v>
      </c>
    </row>
    <row r="14" spans="1:3">
      <c r="A14" s="3" t="s">
        <v>307</v>
      </c>
    </row>
    <row r="15" spans="1:3">
      <c r="A15" s="4" t="s">
        <v>506</v>
      </c>
      <c r="B15" s="5" t="n">
        <v>4889698</v>
      </c>
      <c r="C15" s="5" t="n">
        <v>5019801</v>
      </c>
    </row>
    <row r="16" spans="1:3">
      <c r="A16" s="4" t="s">
        <v>511</v>
      </c>
    </row>
    <row r="17" spans="1:3">
      <c r="A17" s="3" t="s">
        <v>307</v>
      </c>
    </row>
    <row r="18" spans="1:3">
      <c r="A18" s="4" t="s">
        <v>506</v>
      </c>
      <c r="B18" s="5" t="n">
        <v>1610498</v>
      </c>
      <c r="C18" s="5" t="n">
        <v>1702759</v>
      </c>
    </row>
    <row r="19" spans="1:3">
      <c r="A19" s="4" t="s">
        <v>512</v>
      </c>
    </row>
    <row r="20" spans="1:3">
      <c r="A20" s="3" t="s">
        <v>307</v>
      </c>
    </row>
    <row r="21" spans="1:3">
      <c r="A21" s="4" t="s">
        <v>506</v>
      </c>
      <c r="B21" s="5" t="n">
        <v>64738</v>
      </c>
      <c r="C21" s="5" t="n">
        <v>258952</v>
      </c>
    </row>
    <row r="22" spans="1:3">
      <c r="A22" s="4" t="s">
        <v>513</v>
      </c>
    </row>
    <row r="23" spans="1:3">
      <c r="A23" s="3" t="s">
        <v>307</v>
      </c>
    </row>
    <row r="24" spans="1:3">
      <c r="A24" s="4" t="s">
        <v>506</v>
      </c>
      <c r="B24" s="5" t="n">
        <v>262508</v>
      </c>
      <c r="C24" s="5" t="n">
        <v>471558</v>
      </c>
    </row>
    <row r="25" spans="1:3">
      <c r="A25" s="4" t="s">
        <v>514</v>
      </c>
    </row>
    <row r="26" spans="1:3">
      <c r="A26" s="3" t="s">
        <v>307</v>
      </c>
    </row>
    <row r="27" spans="1:3">
      <c r="A27" s="4" t="s">
        <v>506</v>
      </c>
      <c r="B27" s="5" t="n">
        <v>3999873</v>
      </c>
      <c r="C27" s="5" t="n">
        <v>4429478</v>
      </c>
    </row>
    <row r="28" spans="1:3">
      <c r="A28" s="4" t="s">
        <v>515</v>
      </c>
    </row>
    <row r="29" spans="1:3">
      <c r="A29" s="3" t="s">
        <v>307</v>
      </c>
    </row>
    <row r="30" spans="1:3">
      <c r="A30" s="4" t="s">
        <v>506</v>
      </c>
      <c r="B30" s="5" t="n">
        <v>888118</v>
      </c>
      <c r="C30" s="5" t="n">
        <v>933469</v>
      </c>
    </row>
    <row r="31" spans="1:3">
      <c r="A31" s="4" t="s">
        <v>516</v>
      </c>
    </row>
    <row r="32" spans="1:3">
      <c r="A32" s="3" t="s">
        <v>307</v>
      </c>
    </row>
    <row r="33" spans="1:3">
      <c r="A33" s="4" t="s">
        <v>506</v>
      </c>
      <c r="B33" s="5" t="n">
        <v>7986500</v>
      </c>
      <c r="C33" s="5" t="n">
        <v>9341355</v>
      </c>
    </row>
    <row r="34" spans="1:3">
      <c r="A34" s="4" t="s">
        <v>517</v>
      </c>
    </row>
    <row r="35" spans="1:3">
      <c r="A35" s="3" t="s">
        <v>307</v>
      </c>
    </row>
    <row r="36" spans="1:3">
      <c r="A36" s="4" t="s">
        <v>506</v>
      </c>
      <c r="B36" s="5" t="n">
        <v>1246195</v>
      </c>
      <c r="C36" s="5" t="n">
        <v>2726259</v>
      </c>
    </row>
    <row r="37" spans="1:3">
      <c r="A37" s="4" t="s">
        <v>518</v>
      </c>
    </row>
    <row r="38" spans="1:3">
      <c r="A38" s="3" t="s">
        <v>307</v>
      </c>
    </row>
    <row r="39" spans="1:3">
      <c r="A39" s="4" t="s">
        <v>506</v>
      </c>
      <c r="B39" s="5" t="n">
        <v>156638</v>
      </c>
      <c r="C39" s="5" t="n">
        <v>618301</v>
      </c>
    </row>
    <row r="40" spans="1:3">
      <c r="A40" s="4" t="s">
        <v>374</v>
      </c>
    </row>
    <row r="41" spans="1:3">
      <c r="A41" s="3" t="s">
        <v>307</v>
      </c>
    </row>
    <row r="42" spans="1:3">
      <c r="A42" s="4" t="s">
        <v>506</v>
      </c>
      <c r="B42" s="5" t="n">
        <v>5763673</v>
      </c>
      <c r="C42" s="5" t="n">
        <v>6484132</v>
      </c>
    </row>
    <row r="43" spans="1:3">
      <c r="A43" s="4" t="s">
        <v>519</v>
      </c>
    </row>
    <row r="44" spans="1:3">
      <c r="A44" s="3" t="s">
        <v>307</v>
      </c>
    </row>
    <row r="45" spans="1:3">
      <c r="A45" s="4" t="s">
        <v>506</v>
      </c>
      <c r="B45" s="5" t="n">
        <v>18041341</v>
      </c>
      <c r="C45" s="5" t="n">
        <v>4953291</v>
      </c>
    </row>
    <row r="46" spans="1:3">
      <c r="A46" s="4" t="s">
        <v>520</v>
      </c>
    </row>
    <row r="47" spans="1:3">
      <c r="A47" s="3" t="s">
        <v>307</v>
      </c>
    </row>
    <row r="48" spans="1:3">
      <c r="A48" s="4" t="s">
        <v>506</v>
      </c>
      <c r="B48" s="5" t="n">
        <v>0</v>
      </c>
      <c r="C48" s="5" t="n">
        <v>46577</v>
      </c>
    </row>
    <row r="49" spans="1:3">
      <c r="A49" s="4" t="s">
        <v>521</v>
      </c>
    </row>
    <row r="50" spans="1:3">
      <c r="A50" s="3" t="s">
        <v>307</v>
      </c>
    </row>
    <row r="51" spans="1:3">
      <c r="A51" s="4" t="s">
        <v>506</v>
      </c>
      <c r="B51" s="6" t="n">
        <v>0</v>
      </c>
      <c r="C51" s="6" t="n">
        <v>1210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5</v>
      </c>
    </row>
    <row r="2" spans="1:3">
      <c r="A2" s="3" t="s">
        <v>307</v>
      </c>
    </row>
    <row r="3" spans="1:3">
      <c r="A3" s="4" t="s">
        <v>506</v>
      </c>
      <c r="B3" s="6" t="n">
        <v>45880452</v>
      </c>
      <c r="C3" s="6" t="n">
        <v>37668424</v>
      </c>
    </row>
    <row r="4" spans="1:3">
      <c r="A4" s="4" t="s">
        <v>513</v>
      </c>
    </row>
    <row r="5" spans="1:3">
      <c r="A5" s="3" t="s">
        <v>307</v>
      </c>
    </row>
    <row r="6" spans="1:3">
      <c r="A6" s="4" t="s">
        <v>506</v>
      </c>
      <c r="B6" s="5" t="n">
        <v>262508</v>
      </c>
      <c r="C6" s="5" t="n">
        <v>471558</v>
      </c>
    </row>
    <row r="7" spans="1:3">
      <c r="A7" s="4" t="s">
        <v>519</v>
      </c>
    </row>
    <row r="8" spans="1:3">
      <c r="A8" s="3" t="s">
        <v>307</v>
      </c>
    </row>
    <row r="9" spans="1:3">
      <c r="A9" s="4" t="s">
        <v>506</v>
      </c>
      <c r="B9" s="5" t="n">
        <v>18041341</v>
      </c>
      <c r="C9" s="5" t="n">
        <v>4953291</v>
      </c>
    </row>
    <row r="10" spans="1:3">
      <c r="A10" s="4" t="s">
        <v>520</v>
      </c>
    </row>
    <row r="11" spans="1:3">
      <c r="A11" s="3" t="s">
        <v>307</v>
      </c>
    </row>
    <row r="12" spans="1:3">
      <c r="A12" s="4" t="s">
        <v>506</v>
      </c>
      <c r="B12" s="5" t="n">
        <v>0</v>
      </c>
      <c r="C12" s="5" t="n">
        <v>46577</v>
      </c>
    </row>
    <row r="13" spans="1:3">
      <c r="A13" s="4" t="s">
        <v>521</v>
      </c>
    </row>
    <row r="14" spans="1:3">
      <c r="A14" s="3" t="s">
        <v>307</v>
      </c>
    </row>
    <row r="15" spans="1:3">
      <c r="A15" s="4" t="s">
        <v>506</v>
      </c>
      <c r="B15" s="5" t="n">
        <v>0</v>
      </c>
      <c r="C15" s="5" t="n">
        <v>121017</v>
      </c>
    </row>
    <row r="16" spans="1:3">
      <c r="A16" s="4" t="s">
        <v>312</v>
      </c>
    </row>
    <row r="17" spans="1:3">
      <c r="A17" s="3" t="s">
        <v>307</v>
      </c>
    </row>
    <row r="18" spans="1:3">
      <c r="A18" s="4" t="s">
        <v>506</v>
      </c>
      <c r="B18" s="5" t="n">
        <v>18044333</v>
      </c>
      <c r="C18" s="5" t="n">
        <v>5774761</v>
      </c>
    </row>
    <row r="19" spans="1:3">
      <c r="A19" s="4" t="s">
        <v>523</v>
      </c>
    </row>
    <row r="20" spans="1:3">
      <c r="A20" s="3" t="s">
        <v>307</v>
      </c>
    </row>
    <row r="21" spans="1:3">
      <c r="A21" s="4" t="s">
        <v>506</v>
      </c>
      <c r="B21" s="5" t="n">
        <v>0</v>
      </c>
      <c r="C21" s="5" t="n">
        <v>618301</v>
      </c>
    </row>
    <row r="22" spans="1:3">
      <c r="A22" s="4" t="s">
        <v>524</v>
      </c>
    </row>
    <row r="23" spans="1:3">
      <c r="A23" s="3" t="s">
        <v>307</v>
      </c>
    </row>
    <row r="24" spans="1:3">
      <c r="A24" s="4" t="s">
        <v>506</v>
      </c>
      <c r="B24" s="5" t="n">
        <v>2992</v>
      </c>
      <c r="C24" s="5" t="n">
        <v>35575</v>
      </c>
    </row>
    <row r="25" spans="1:3">
      <c r="A25" s="4" t="s">
        <v>525</v>
      </c>
    </row>
    <row r="26" spans="1:3">
      <c r="A26" s="3" t="s">
        <v>307</v>
      </c>
    </row>
    <row r="27" spans="1:3">
      <c r="A27" s="4" t="s">
        <v>506</v>
      </c>
      <c r="B27" s="5" t="n">
        <v>18041341</v>
      </c>
      <c r="C27" s="5" t="n">
        <v>4953291</v>
      </c>
    </row>
    <row r="28" spans="1:3">
      <c r="A28" s="4" t="s">
        <v>526</v>
      </c>
    </row>
    <row r="29" spans="1:3">
      <c r="A29" s="3" t="s">
        <v>307</v>
      </c>
    </row>
    <row r="30" spans="1:3">
      <c r="A30" s="4" t="s">
        <v>506</v>
      </c>
      <c r="B30" s="5" t="n">
        <v>0</v>
      </c>
      <c r="C30" s="5" t="n">
        <v>46577</v>
      </c>
    </row>
    <row r="31" spans="1:3">
      <c r="A31" s="4" t="s">
        <v>527</v>
      </c>
    </row>
    <row r="32" spans="1:3">
      <c r="A32" s="3" t="s">
        <v>307</v>
      </c>
    </row>
    <row r="33" spans="1:3">
      <c r="A33" s="4" t="s">
        <v>506</v>
      </c>
      <c r="B33" s="6" t="n">
        <v>0</v>
      </c>
      <c r="C33" s="6" t="n">
        <v>1210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55</v>
      </c>
    </row>
    <row r="2" spans="1:3">
      <c r="A2" s="3" t="s">
        <v>529</v>
      </c>
    </row>
    <row r="3" spans="1:3">
      <c r="A3" s="4" t="s">
        <v>530</v>
      </c>
      <c r="B3" s="6" t="n">
        <v>903870</v>
      </c>
      <c r="C3" s="6" t="n">
        <v>764834</v>
      </c>
    </row>
    <row r="4" spans="1:3">
      <c r="A4" s="4" t="s">
        <v>531</v>
      </c>
    </row>
    <row r="5" spans="1:3">
      <c r="A5" s="3" t="s">
        <v>529</v>
      </c>
    </row>
    <row r="6" spans="1:3">
      <c r="A6" s="4" t="s">
        <v>530</v>
      </c>
      <c r="B6" s="5" t="n">
        <v>485081</v>
      </c>
      <c r="C6" s="5" t="n">
        <v>357858</v>
      </c>
    </row>
    <row r="7" spans="1:3">
      <c r="A7" s="4" t="s">
        <v>532</v>
      </c>
    </row>
    <row r="8" spans="1:3">
      <c r="A8" s="3" t="s">
        <v>529</v>
      </c>
    </row>
    <row r="9" spans="1:3">
      <c r="A9" s="4" t="s">
        <v>530</v>
      </c>
      <c r="B9" s="5" t="n">
        <v>91089</v>
      </c>
      <c r="C9" s="5" t="n">
        <v>79276</v>
      </c>
    </row>
    <row r="10" spans="1:3">
      <c r="A10" s="4" t="s">
        <v>533</v>
      </c>
    </row>
    <row r="11" spans="1:3">
      <c r="A11" s="3" t="s">
        <v>529</v>
      </c>
    </row>
    <row r="12" spans="1:3">
      <c r="A12" s="4" t="s">
        <v>530</v>
      </c>
      <c r="B12" s="6" t="n">
        <v>327700</v>
      </c>
      <c r="C12" s="6" t="n">
        <v>327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55</v>
      </c>
      <c r="D2" s="2" t="s">
        <v>118</v>
      </c>
    </row>
    <row r="3" spans="1:4">
      <c r="A3" s="3" t="s">
        <v>535</v>
      </c>
    </row>
    <row r="4" spans="1:4">
      <c r="A4" s="4" t="s">
        <v>86</v>
      </c>
      <c r="B4" s="6" t="n">
        <v>177380964</v>
      </c>
      <c r="C4" s="6" t="n">
        <v>177823597</v>
      </c>
    </row>
    <row r="5" spans="1:4">
      <c r="A5" s="4" t="s">
        <v>536</v>
      </c>
      <c r="B5" s="5" t="n">
        <v>172261336</v>
      </c>
      <c r="C5" s="5" t="n">
        <v>172460724</v>
      </c>
    </row>
    <row r="6" spans="1:4">
      <c r="A6" s="4" t="s">
        <v>537</v>
      </c>
      <c r="B6" s="5" t="n">
        <v>5119627</v>
      </c>
      <c r="C6" s="5" t="n">
        <v>5362874</v>
      </c>
    </row>
    <row r="7" spans="1:4">
      <c r="A7" s="4" t="s">
        <v>110</v>
      </c>
      <c r="B7" s="5" t="n">
        <v>0</v>
      </c>
      <c r="C7" s="5" t="n">
        <v>3393253</v>
      </c>
    </row>
    <row r="8" spans="1:4">
      <c r="A8" s="4" t="s">
        <v>538</v>
      </c>
      <c r="D8" s="6" t="n">
        <v>2631928</v>
      </c>
    </row>
    <row r="9" spans="1:4">
      <c r="A9" s="4" t="s">
        <v>539</v>
      </c>
      <c r="B9" s="6" t="n">
        <v>4900000</v>
      </c>
    </row>
    <row r="10" spans="1:4">
      <c r="A10" s="4" t="s">
        <v>540</v>
      </c>
    </row>
    <row r="11" spans="1:4">
      <c r="A11" s="3" t="s">
        <v>535</v>
      </c>
    </row>
    <row r="12" spans="1:4">
      <c r="A12" s="4" t="s">
        <v>541</v>
      </c>
      <c r="D12" s="6" t="n">
        <v>57036</v>
      </c>
    </row>
    <row r="13" spans="1:4">
      <c r="A13" s="4" t="s">
        <v>542</v>
      </c>
    </row>
    <row r="14" spans="1:4">
      <c r="A14" s="3" t="s">
        <v>535</v>
      </c>
    </row>
    <row r="15" spans="1:4">
      <c r="A15" s="4" t="s">
        <v>543</v>
      </c>
      <c r="B15" s="4" t="s">
        <v>544</v>
      </c>
    </row>
    <row r="16" spans="1:4">
      <c r="A16" s="4" t="s">
        <v>545</v>
      </c>
    </row>
    <row r="17" spans="1:4">
      <c r="A17" s="3" t="s">
        <v>535</v>
      </c>
    </row>
    <row r="18" spans="1:4">
      <c r="A18" s="4" t="s">
        <v>546</v>
      </c>
      <c r="B18" s="4" t="s">
        <v>483</v>
      </c>
    </row>
    <row r="19" spans="1:4">
      <c r="A19" s="4" t="s">
        <v>547</v>
      </c>
      <c r="B19" s="4" t="s">
        <v>548</v>
      </c>
    </row>
    <row r="20" spans="1:4">
      <c r="A20" s="4" t="s">
        <v>549</v>
      </c>
      <c r="B20" s="6" t="n">
        <v>2000000</v>
      </c>
    </row>
    <row r="21" spans="1:4">
      <c r="A21" s="4" t="s">
        <v>110</v>
      </c>
      <c r="B21" s="5" t="n">
        <v>0</v>
      </c>
      <c r="C21" s="5" t="n">
        <v>3900000</v>
      </c>
    </row>
    <row r="22" spans="1:4">
      <c r="A22" s="4" t="s">
        <v>541</v>
      </c>
      <c r="B22" s="5" t="n">
        <v>1900000</v>
      </c>
    </row>
    <row r="23" spans="1:4">
      <c r="A23" s="4" t="s">
        <v>550</v>
      </c>
      <c r="B23" s="5" t="n">
        <v>2000000</v>
      </c>
      <c r="C23" s="5" t="n">
        <v>2000000</v>
      </c>
    </row>
    <row r="24" spans="1:4">
      <c r="A24" s="4" t="s">
        <v>551</v>
      </c>
    </row>
    <row r="25" spans="1:4">
      <c r="A25" s="3" t="s">
        <v>535</v>
      </c>
    </row>
    <row r="26" spans="1:4">
      <c r="A26" s="4" t="s">
        <v>549</v>
      </c>
      <c r="B26" s="5" t="n">
        <v>6100000</v>
      </c>
    </row>
    <row r="27" spans="1:4">
      <c r="A27" s="4" t="s">
        <v>110</v>
      </c>
      <c r="C27" s="6" t="n">
        <v>1500000</v>
      </c>
    </row>
    <row r="28" spans="1:4">
      <c r="A28" s="4" t="s">
        <v>550</v>
      </c>
      <c r="B28" s="6" t="n">
        <v>4600000</v>
      </c>
    </row>
    <row r="29" spans="1:4">
      <c r="A29" s="4" t="s">
        <v>552</v>
      </c>
    </row>
    <row r="30" spans="1:4">
      <c r="A30" s="3" t="s">
        <v>535</v>
      </c>
    </row>
    <row r="31" spans="1:4">
      <c r="A31" s="4" t="s">
        <v>543</v>
      </c>
      <c r="B31" s="4" t="s">
        <v>553</v>
      </c>
    </row>
    <row r="32" spans="1:4">
      <c r="A32" s="4" t="s">
        <v>150</v>
      </c>
    </row>
    <row r="33" spans="1:4">
      <c r="A33" s="3" t="s">
        <v>535</v>
      </c>
    </row>
    <row r="34" spans="1:4">
      <c r="A34" s="4" t="s">
        <v>554</v>
      </c>
      <c r="B34" s="4" t="s">
        <v>5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56</v>
      </c>
      <c r="C1" s="2" t="s">
        <v>2</v>
      </c>
      <c r="D1" s="2" t="s">
        <v>55</v>
      </c>
    </row>
    <row r="2" spans="1:4">
      <c r="A2" s="3" t="s">
        <v>557</v>
      </c>
    </row>
    <row r="3" spans="1:4">
      <c r="A3" s="4" t="s">
        <v>558</v>
      </c>
      <c r="C3" s="6" t="n">
        <v>15309357</v>
      </c>
      <c r="D3" s="6" t="n">
        <v>14952925</v>
      </c>
    </row>
    <row r="4" spans="1:4">
      <c r="A4" s="4" t="s">
        <v>559</v>
      </c>
    </row>
    <row r="5" spans="1:4">
      <c r="A5" s="3" t="s">
        <v>557</v>
      </c>
    </row>
    <row r="6" spans="1:4">
      <c r="A6" s="4" t="s">
        <v>558</v>
      </c>
      <c r="C6" s="5" t="n">
        <v>23625</v>
      </c>
      <c r="D6" s="5" t="n">
        <v>23625</v>
      </c>
    </row>
    <row r="7" spans="1:4">
      <c r="A7" s="4" t="s">
        <v>560</v>
      </c>
    </row>
    <row r="8" spans="1:4">
      <c r="A8" s="3" t="s">
        <v>557</v>
      </c>
    </row>
    <row r="9" spans="1:4">
      <c r="A9" s="4" t="s">
        <v>558</v>
      </c>
      <c r="C9" s="5" t="n">
        <v>2780265</v>
      </c>
      <c r="D9" s="5" t="n">
        <v>2407898</v>
      </c>
    </row>
    <row r="10" spans="1:4">
      <c r="A10" s="4" t="s">
        <v>561</v>
      </c>
    </row>
    <row r="11" spans="1:4">
      <c r="A11" s="3" t="s">
        <v>557</v>
      </c>
    </row>
    <row r="12" spans="1:4">
      <c r="A12" s="4" t="s">
        <v>558</v>
      </c>
      <c r="B12" s="4" t="s">
        <v>494</v>
      </c>
      <c r="C12" s="6" t="n">
        <v>12505467</v>
      </c>
      <c r="D12" s="6" t="n">
        <v>12521402</v>
      </c>
    </row>
    <row r="13" spans="1:4"/>
    <row r="14" spans="1:4">
      <c r="A14" s="4" t="s">
        <v>494</v>
      </c>
      <c r="B14" s="4" t="s">
        <v>562</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63</v>
      </c>
      <c r="B1" s="2" t="s">
        <v>1</v>
      </c>
    </row>
    <row r="2" spans="1:7">
      <c r="B2" s="2" t="s">
        <v>564</v>
      </c>
      <c r="C2" s="2" t="s">
        <v>565</v>
      </c>
      <c r="D2" s="2" t="s">
        <v>566</v>
      </c>
      <c r="E2" s="2" t="s">
        <v>567</v>
      </c>
      <c r="F2" s="2" t="s">
        <v>568</v>
      </c>
      <c r="G2" s="2" t="s">
        <v>569</v>
      </c>
    </row>
    <row r="3" spans="1:7">
      <c r="A3" s="3" t="s">
        <v>570</v>
      </c>
    </row>
    <row r="4" spans="1:7">
      <c r="A4" s="4" t="s">
        <v>571</v>
      </c>
      <c r="B4" s="6" t="n">
        <v>194466913</v>
      </c>
      <c r="D4" s="6" t="n">
        <v>194524694</v>
      </c>
      <c r="E4" s="6" t="n">
        <v>189301294</v>
      </c>
    </row>
    <row r="5" spans="1:7">
      <c r="A5" s="4" t="s">
        <v>97</v>
      </c>
      <c r="B5" s="5" t="n">
        <v>24000000</v>
      </c>
      <c r="D5" s="5" t="n">
        <v>61000000</v>
      </c>
    </row>
    <row r="6" spans="1:7">
      <c r="A6" s="4" t="s">
        <v>572</v>
      </c>
      <c r="B6" s="6" t="n">
        <v>507388664</v>
      </c>
      <c r="D6" s="5" t="n">
        <v>458997331</v>
      </c>
    </row>
    <row r="7" spans="1:7">
      <c r="A7" s="4" t="s">
        <v>150</v>
      </c>
    </row>
    <row r="8" spans="1:7">
      <c r="A8" s="3" t="s">
        <v>570</v>
      </c>
    </row>
    <row r="9" spans="1:7">
      <c r="A9" s="4" t="s">
        <v>554</v>
      </c>
      <c r="B9" s="4" t="s">
        <v>555</v>
      </c>
    </row>
    <row r="10" spans="1:7">
      <c r="A10" s="4" t="s">
        <v>573</v>
      </c>
    </row>
    <row r="11" spans="1:7">
      <c r="A11" s="3" t="s">
        <v>570</v>
      </c>
    </row>
    <row r="12" spans="1:7">
      <c r="A12" s="4" t="s">
        <v>574</v>
      </c>
      <c r="B12" s="4" t="s">
        <v>480</v>
      </c>
    </row>
    <row r="13" spans="1:7">
      <c r="A13" s="4" t="s">
        <v>575</v>
      </c>
    </row>
    <row r="14" spans="1:7">
      <c r="A14" s="3" t="s">
        <v>570</v>
      </c>
    </row>
    <row r="15" spans="1:7">
      <c r="A15" s="4" t="s">
        <v>574</v>
      </c>
      <c r="B15" s="4" t="s">
        <v>483</v>
      </c>
    </row>
    <row r="16" spans="1:7">
      <c r="A16" s="4" t="s">
        <v>576</v>
      </c>
    </row>
    <row r="17" spans="1:7">
      <c r="A17" s="3" t="s">
        <v>570</v>
      </c>
    </row>
    <row r="18" spans="1:7">
      <c r="A18" s="4" t="s">
        <v>577</v>
      </c>
      <c r="B18" s="6" t="n">
        <v>685600000</v>
      </c>
    </row>
    <row r="19" spans="1:7">
      <c r="A19" s="4" t="s">
        <v>578</v>
      </c>
    </row>
    <row r="20" spans="1:7">
      <c r="A20" s="3" t="s">
        <v>570</v>
      </c>
    </row>
    <row r="21" spans="1:7">
      <c r="A21" s="4" t="s">
        <v>579</v>
      </c>
      <c r="B21" s="4" t="s">
        <v>580</v>
      </c>
    </row>
    <row r="22" spans="1:7">
      <c r="A22" s="4" t="s">
        <v>581</v>
      </c>
    </row>
    <row r="23" spans="1:7">
      <c r="A23" s="3" t="s">
        <v>570</v>
      </c>
    </row>
    <row r="24" spans="1:7">
      <c r="A24" s="4" t="s">
        <v>579</v>
      </c>
      <c r="B24" s="4" t="s">
        <v>582</v>
      </c>
    </row>
    <row r="25" spans="1:7">
      <c r="A25" s="4" t="s">
        <v>583</v>
      </c>
    </row>
    <row r="26" spans="1:7">
      <c r="A26" s="3" t="s">
        <v>570</v>
      </c>
    </row>
    <row r="27" spans="1:7">
      <c r="A27" s="4" t="s">
        <v>584</v>
      </c>
      <c r="B27" s="6" t="n">
        <v>50000000</v>
      </c>
    </row>
    <row r="28" spans="1:7">
      <c r="A28" s="4" t="s">
        <v>585</v>
      </c>
      <c r="B28" s="6" t="n">
        <v>0</v>
      </c>
      <c r="D28" s="6" t="n">
        <v>0</v>
      </c>
    </row>
    <row r="29" spans="1:7">
      <c r="A29" s="4" t="s">
        <v>586</v>
      </c>
      <c r="B29" s="4" t="s">
        <v>587</v>
      </c>
    </row>
    <row r="30" spans="1:7">
      <c r="A30" s="4" t="s">
        <v>588</v>
      </c>
      <c r="B30" s="4" t="s">
        <v>589</v>
      </c>
      <c r="D30" s="4" t="s">
        <v>590</v>
      </c>
    </row>
    <row r="31" spans="1:7">
      <c r="A31" s="4" t="s">
        <v>591</v>
      </c>
      <c r="B31" s="4" t="s">
        <v>592</v>
      </c>
    </row>
    <row r="32" spans="1:7">
      <c r="A32" s="4" t="s">
        <v>593</v>
      </c>
      <c r="B32" s="4" t="s">
        <v>594</v>
      </c>
    </row>
    <row r="33" spans="1:7">
      <c r="A33" s="4" t="s">
        <v>595</v>
      </c>
      <c r="B33" s="4" t="s">
        <v>596</v>
      </c>
    </row>
    <row r="34" spans="1:7">
      <c r="A34" s="4" t="s">
        <v>597</v>
      </c>
      <c r="B34" s="4" t="s">
        <v>598</v>
      </c>
    </row>
    <row r="35" spans="1:7">
      <c r="A35" s="4" t="s">
        <v>599</v>
      </c>
    </row>
    <row r="36" spans="1:7">
      <c r="A36" s="3" t="s">
        <v>570</v>
      </c>
    </row>
    <row r="37" spans="1:7">
      <c r="A37" s="4" t="s">
        <v>600</v>
      </c>
      <c r="B37" s="7" t="n">
        <v>1.1</v>
      </c>
    </row>
    <row r="38" spans="1:7">
      <c r="A38" s="4" t="s">
        <v>601</v>
      </c>
    </row>
    <row r="39" spans="1:7">
      <c r="A39" s="3" t="s">
        <v>570</v>
      </c>
    </row>
    <row r="40" spans="1:7">
      <c r="A40" s="4" t="s">
        <v>584</v>
      </c>
      <c r="B40" s="6" t="n">
        <v>300000000</v>
      </c>
    </row>
    <row r="41" spans="1:7">
      <c r="A41" s="4" t="s">
        <v>602</v>
      </c>
    </row>
    <row r="42" spans="1:7">
      <c r="A42" s="3" t="s">
        <v>570</v>
      </c>
    </row>
    <row r="43" spans="1:7">
      <c r="A43" s="4" t="s">
        <v>584</v>
      </c>
      <c r="B43" s="6" t="n">
        <v>800000000</v>
      </c>
    </row>
    <row r="44" spans="1:7">
      <c r="A44" s="4" t="s">
        <v>603</v>
      </c>
      <c r="B44" s="4" t="s">
        <v>604</v>
      </c>
    </row>
    <row r="45" spans="1:7">
      <c r="A45" s="4" t="s">
        <v>605</v>
      </c>
    </row>
    <row r="46" spans="1:7">
      <c r="A46" s="3" t="s">
        <v>570</v>
      </c>
    </row>
    <row r="47" spans="1:7">
      <c r="A47" s="4" t="s">
        <v>584</v>
      </c>
      <c r="B47" s="6" t="n">
        <v>300000000</v>
      </c>
      <c r="C47" s="6" t="n">
        <v>150000000</v>
      </c>
    </row>
    <row r="48" spans="1:7">
      <c r="A48" s="4" t="s">
        <v>586</v>
      </c>
      <c r="B48" s="4" t="s">
        <v>606</v>
      </c>
    </row>
    <row r="49" spans="1:7">
      <c r="A49" s="4" t="s">
        <v>595</v>
      </c>
      <c r="B49" s="4" t="s">
        <v>607</v>
      </c>
    </row>
    <row r="50" spans="1:7">
      <c r="A50" s="4" t="s">
        <v>597</v>
      </c>
      <c r="B50" s="4" t="s">
        <v>608</v>
      </c>
    </row>
    <row r="51" spans="1:7">
      <c r="A51" s="4" t="s">
        <v>609</v>
      </c>
      <c r="B51" s="4" t="s">
        <v>610</v>
      </c>
    </row>
    <row r="52" spans="1:7">
      <c r="A52" s="4" t="s">
        <v>611</v>
      </c>
    </row>
    <row r="53" spans="1:7">
      <c r="A53" s="3" t="s">
        <v>570</v>
      </c>
    </row>
    <row r="54" spans="1:7">
      <c r="A54" s="4" t="s">
        <v>612</v>
      </c>
      <c r="B54" s="4" t="s">
        <v>613</v>
      </c>
    </row>
    <row r="55" spans="1:7">
      <c r="A55" s="4" t="s">
        <v>614</v>
      </c>
    </row>
    <row r="56" spans="1:7">
      <c r="A56" s="3" t="s">
        <v>570</v>
      </c>
    </row>
    <row r="57" spans="1:7">
      <c r="A57" s="4" t="s">
        <v>577</v>
      </c>
      <c r="G57" s="6" t="n">
        <v>275000000</v>
      </c>
    </row>
    <row r="58" spans="1:7">
      <c r="A58" s="4" t="s">
        <v>615</v>
      </c>
      <c r="B58" s="4" t="s">
        <v>616</v>
      </c>
    </row>
    <row r="59" spans="1:7">
      <c r="A59" s="4" t="s">
        <v>617</v>
      </c>
      <c r="B59" s="4" t="s">
        <v>618</v>
      </c>
    </row>
    <row r="60" spans="1:7">
      <c r="A60" s="4" t="s">
        <v>619</v>
      </c>
    </row>
    <row r="61" spans="1:7">
      <c r="A61" s="3" t="s">
        <v>570</v>
      </c>
    </row>
    <row r="62" spans="1:7">
      <c r="A62" s="4" t="s">
        <v>577</v>
      </c>
      <c r="F62" s="6" t="n">
        <v>250000000</v>
      </c>
    </row>
    <row r="63" spans="1:7">
      <c r="A63" s="4" t="s">
        <v>615</v>
      </c>
      <c r="B63" s="4" t="s">
        <v>620</v>
      </c>
    </row>
    <row r="64" spans="1:7">
      <c r="A64" s="4" t="s">
        <v>617</v>
      </c>
      <c r="B64" s="4" t="s">
        <v>621</v>
      </c>
    </row>
    <row r="65" spans="1:7">
      <c r="A65" s="4" t="s">
        <v>622</v>
      </c>
    </row>
    <row r="66" spans="1:7">
      <c r="A66" s="3" t="s">
        <v>570</v>
      </c>
    </row>
    <row r="67" spans="1:7">
      <c r="A67" s="4" t="s">
        <v>603</v>
      </c>
      <c r="B67" s="4" t="s">
        <v>623</v>
      </c>
    </row>
    <row r="68" spans="1:7">
      <c r="A68" s="4" t="s">
        <v>577</v>
      </c>
      <c r="B68" s="6" t="n">
        <v>45600000</v>
      </c>
    </row>
    <row r="69" spans="1:7">
      <c r="A69" s="4" t="s">
        <v>624</v>
      </c>
      <c r="B69" s="4" t="s">
        <v>625</v>
      </c>
    </row>
    <row r="70" spans="1:7">
      <c r="A70" s="4" t="s">
        <v>626</v>
      </c>
      <c r="B70" s="4" t="s">
        <v>627</v>
      </c>
      <c r="D70" s="4" t="s">
        <v>627</v>
      </c>
    </row>
    <row r="71" spans="1:7">
      <c r="A71" s="4" t="s">
        <v>572</v>
      </c>
      <c r="B71" s="6" t="n">
        <v>33972000</v>
      </c>
      <c r="D71" s="6" t="n">
        <v>37164000</v>
      </c>
    </row>
    <row r="72" spans="1:7">
      <c r="A72" s="4" t="s">
        <v>628</v>
      </c>
    </row>
    <row r="73" spans="1:7">
      <c r="A73" s="3" t="s">
        <v>570</v>
      </c>
    </row>
    <row r="74" spans="1:7">
      <c r="A74" s="4" t="s">
        <v>571</v>
      </c>
      <c r="B74" s="6" t="n">
        <v>150000000</v>
      </c>
    </row>
    <row r="75" spans="1:7">
      <c r="A75" s="4" t="s">
        <v>629</v>
      </c>
    </row>
    <row r="76" spans="1:7">
      <c r="A76" s="3" t="s">
        <v>570</v>
      </c>
    </row>
    <row r="77" spans="1:7">
      <c r="A77" s="4" t="s">
        <v>603</v>
      </c>
      <c r="B77" s="4" t="s">
        <v>630</v>
      </c>
    </row>
    <row r="78" spans="1:7">
      <c r="A78" s="4" t="s">
        <v>577</v>
      </c>
      <c r="B78" s="6" t="n">
        <v>40000000</v>
      </c>
    </row>
    <row r="79" spans="1:7">
      <c r="A79" s="4" t="s">
        <v>624</v>
      </c>
      <c r="B79" s="4" t="s">
        <v>631</v>
      </c>
    </row>
    <row r="80" spans="1:7">
      <c r="A80" s="4" t="s">
        <v>626</v>
      </c>
      <c r="B80" s="4" t="s">
        <v>632</v>
      </c>
      <c r="D80" s="4" t="s">
        <v>632</v>
      </c>
    </row>
    <row r="81" spans="1:7">
      <c r="A81" s="4" t="s">
        <v>572</v>
      </c>
      <c r="B81" s="6" t="n">
        <v>36000000</v>
      </c>
      <c r="D81" s="6" t="n">
        <v>38000000</v>
      </c>
    </row>
    <row r="82" spans="1:7">
      <c r="A82" s="4" t="s">
        <v>633</v>
      </c>
    </row>
    <row r="83" spans="1:7">
      <c r="A83" s="3" t="s">
        <v>570</v>
      </c>
    </row>
    <row r="84" spans="1:7">
      <c r="A84" s="4" t="s">
        <v>603</v>
      </c>
      <c r="B84" s="4" t="s">
        <v>634</v>
      </c>
    </row>
    <row r="85" spans="1:7">
      <c r="A85" s="4" t="s">
        <v>577</v>
      </c>
      <c r="B85" s="6" t="n">
        <v>75000000</v>
      </c>
    </row>
    <row r="86" spans="1:7">
      <c r="A86" s="4" t="s">
        <v>615</v>
      </c>
      <c r="B86" s="4" t="s">
        <v>635</v>
      </c>
    </row>
    <row r="87" spans="1:7">
      <c r="A87" s="4" t="s">
        <v>624</v>
      </c>
      <c r="B87" s="4" t="s">
        <v>636</v>
      </c>
    </row>
    <row r="88" spans="1:7">
      <c r="A88" s="4" t="s">
        <v>626</v>
      </c>
      <c r="B88" s="4" t="s">
        <v>637</v>
      </c>
      <c r="D88" s="4" t="s">
        <v>637</v>
      </c>
    </row>
    <row r="89" spans="1:7">
      <c r="A89" s="4" t="s">
        <v>572</v>
      </c>
      <c r="B89" s="6" t="n">
        <v>75000000</v>
      </c>
      <c r="D89" s="6" t="n">
        <v>0</v>
      </c>
    </row>
    <row r="90" spans="1:7">
      <c r="A90" s="4" t="s">
        <v>638</v>
      </c>
    </row>
    <row r="91" spans="1:7">
      <c r="A91" s="3" t="s">
        <v>570</v>
      </c>
    </row>
    <row r="92" spans="1:7">
      <c r="A92" s="4" t="s">
        <v>600</v>
      </c>
      <c r="B92" s="7" t="n">
        <v>1.1</v>
      </c>
    </row>
    <row r="93" spans="1:7">
      <c r="A93" s="4" t="s">
        <v>639</v>
      </c>
      <c r="B93" s="4" t="s">
        <v>640</v>
      </c>
    </row>
    <row r="94" spans="1:7">
      <c r="A94" s="4" t="s">
        <v>641</v>
      </c>
    </row>
    <row r="95" spans="1:7">
      <c r="A95" s="3" t="s">
        <v>570</v>
      </c>
    </row>
    <row r="96" spans="1:7">
      <c r="A96" s="4" t="s">
        <v>600</v>
      </c>
      <c r="B96" s="7" t="n">
        <v>1.1</v>
      </c>
    </row>
    <row r="97" spans="1:7">
      <c r="A97" s="4" t="s">
        <v>542</v>
      </c>
    </row>
    <row r="98" spans="1:7">
      <c r="A98" s="3" t="s">
        <v>570</v>
      </c>
    </row>
    <row r="99" spans="1:7">
      <c r="A99" s="4" t="s">
        <v>543</v>
      </c>
      <c r="B99" s="4" t="s">
        <v>544</v>
      </c>
    </row>
    <row r="100" spans="1:7">
      <c r="A100" s="4" t="s">
        <v>642</v>
      </c>
    </row>
    <row r="101" spans="1:7">
      <c r="A101" s="3" t="s">
        <v>570</v>
      </c>
    </row>
    <row r="102" spans="1:7">
      <c r="A102" s="4" t="s">
        <v>543</v>
      </c>
      <c r="B102" s="4" t="s">
        <v>5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55</v>
      </c>
    </row>
    <row r="3" spans="1:3">
      <c r="A3" s="3" t="s">
        <v>570</v>
      </c>
    </row>
    <row r="4" spans="1:3">
      <c r="A4" s="4" t="s">
        <v>644</v>
      </c>
      <c r="B4" s="6" t="n">
        <v>507388664</v>
      </c>
      <c r="C4" s="6" t="n">
        <v>458997331</v>
      </c>
    </row>
    <row r="5" spans="1:3">
      <c r="A5" s="4" t="s">
        <v>645</v>
      </c>
      <c r="B5" s="5" t="n">
        <v>26836667</v>
      </c>
      <c r="C5" s="5" t="n">
        <v>26608667</v>
      </c>
    </row>
    <row r="6" spans="1:3">
      <c r="A6" s="4" t="s">
        <v>92</v>
      </c>
      <c r="B6" s="5" t="n">
        <v>2684537</v>
      </c>
      <c r="C6" s="5" t="n">
        <v>2425247</v>
      </c>
    </row>
    <row r="7" spans="1:3">
      <c r="A7" s="4" t="s">
        <v>646</v>
      </c>
      <c r="B7" s="5" t="n">
        <v>477867460</v>
      </c>
      <c r="C7" s="5" t="n">
        <v>429963417</v>
      </c>
    </row>
    <row r="8" spans="1:3">
      <c r="A8" s="4" t="s">
        <v>647</v>
      </c>
    </row>
    <row r="9" spans="1:3">
      <c r="A9" s="3" t="s">
        <v>570</v>
      </c>
    </row>
    <row r="10" spans="1:3">
      <c r="A10" s="4" t="s">
        <v>644</v>
      </c>
      <c r="B10" s="6" t="n">
        <v>54000000</v>
      </c>
      <c r="C10" s="6" t="n">
        <v>58500000</v>
      </c>
    </row>
    <row r="11" spans="1:3">
      <c r="A11" s="4" t="s">
        <v>626</v>
      </c>
      <c r="B11" s="4" t="s">
        <v>648</v>
      </c>
      <c r="C11" s="4" t="s">
        <v>648</v>
      </c>
    </row>
    <row r="12" spans="1:3">
      <c r="A12" s="4" t="s">
        <v>649</v>
      </c>
      <c r="B12" s="4" t="s">
        <v>650</v>
      </c>
    </row>
    <row r="13" spans="1:3">
      <c r="A13" s="4" t="s">
        <v>651</v>
      </c>
    </row>
    <row r="14" spans="1:3">
      <c r="A14" s="3" t="s">
        <v>570</v>
      </c>
    </row>
    <row r="15" spans="1:3">
      <c r="A15" s="4" t="s">
        <v>644</v>
      </c>
      <c r="B15" s="6" t="n">
        <v>135666664</v>
      </c>
      <c r="C15" s="6" t="n">
        <v>141833331</v>
      </c>
    </row>
    <row r="16" spans="1:3">
      <c r="A16" s="4" t="s">
        <v>626</v>
      </c>
      <c r="B16" s="4" t="s">
        <v>652</v>
      </c>
      <c r="C16" s="4" t="s">
        <v>652</v>
      </c>
    </row>
    <row r="17" spans="1:3">
      <c r="A17" s="4" t="s">
        <v>649</v>
      </c>
      <c r="B17" s="4" t="s">
        <v>653</v>
      </c>
    </row>
    <row r="18" spans="1:3">
      <c r="A18" s="4" t="s">
        <v>654</v>
      </c>
    </row>
    <row r="19" spans="1:3">
      <c r="A19" s="3" t="s">
        <v>570</v>
      </c>
    </row>
    <row r="20" spans="1:3">
      <c r="A20" s="4" t="s">
        <v>644</v>
      </c>
      <c r="B20" s="6" t="n">
        <v>48750000</v>
      </c>
      <c r="C20" s="6" t="n">
        <v>52500000</v>
      </c>
    </row>
    <row r="21" spans="1:3">
      <c r="A21" s="4" t="s">
        <v>626</v>
      </c>
      <c r="B21" s="4" t="s">
        <v>655</v>
      </c>
      <c r="C21" s="4" t="s">
        <v>655</v>
      </c>
    </row>
    <row r="22" spans="1:3">
      <c r="A22" s="4" t="s">
        <v>649</v>
      </c>
      <c r="B22" s="4" t="s">
        <v>656</v>
      </c>
    </row>
    <row r="23" spans="1:3">
      <c r="A23" s="4" t="s">
        <v>657</v>
      </c>
    </row>
    <row r="24" spans="1:3">
      <c r="A24" s="3" t="s">
        <v>570</v>
      </c>
    </row>
    <row r="25" spans="1:3">
      <c r="A25" s="4" t="s">
        <v>644</v>
      </c>
      <c r="B25" s="6" t="n">
        <v>74000000</v>
      </c>
      <c r="C25" s="6" t="n">
        <v>81000000</v>
      </c>
    </row>
    <row r="26" spans="1:3">
      <c r="A26" s="4" t="s">
        <v>626</v>
      </c>
      <c r="B26" s="4" t="s">
        <v>658</v>
      </c>
      <c r="C26" s="4" t="s">
        <v>658</v>
      </c>
    </row>
    <row r="27" spans="1:3">
      <c r="A27" s="4" t="s">
        <v>649</v>
      </c>
      <c r="B27" s="4" t="s">
        <v>659</v>
      </c>
    </row>
    <row r="28" spans="1:3">
      <c r="A28" s="4" t="s">
        <v>660</v>
      </c>
    </row>
    <row r="29" spans="1:3">
      <c r="A29" s="3" t="s">
        <v>570</v>
      </c>
    </row>
    <row r="30" spans="1:3">
      <c r="A30" s="4" t="s">
        <v>644</v>
      </c>
      <c r="B30" s="6" t="n">
        <v>50000000</v>
      </c>
      <c r="C30" s="6" t="n">
        <v>50000000</v>
      </c>
    </row>
    <row r="31" spans="1:3">
      <c r="A31" s="4" t="s">
        <v>626</v>
      </c>
      <c r="B31" s="4" t="s">
        <v>661</v>
      </c>
      <c r="C31" s="4" t="s">
        <v>661</v>
      </c>
    </row>
    <row r="32" spans="1:3">
      <c r="A32" s="4" t="s">
        <v>649</v>
      </c>
      <c r="B32" s="4" t="s">
        <v>659</v>
      </c>
    </row>
    <row r="33" spans="1:3">
      <c r="A33" s="4" t="s">
        <v>629</v>
      </c>
    </row>
    <row r="34" spans="1:3">
      <c r="A34" s="3" t="s">
        <v>570</v>
      </c>
    </row>
    <row r="35" spans="1:3">
      <c r="A35" s="4" t="s">
        <v>644</v>
      </c>
      <c r="B35" s="6" t="n">
        <v>36000000</v>
      </c>
      <c r="C35" s="6" t="n">
        <v>38000000</v>
      </c>
    </row>
    <row r="36" spans="1:3">
      <c r="A36" s="4" t="s">
        <v>626</v>
      </c>
      <c r="B36" s="4" t="s">
        <v>632</v>
      </c>
      <c r="C36" s="4" t="s">
        <v>632</v>
      </c>
    </row>
    <row r="37" spans="1:3">
      <c r="A37" s="4" t="s">
        <v>649</v>
      </c>
      <c r="B37" s="4" t="s">
        <v>662</v>
      </c>
    </row>
    <row r="38" spans="1:3">
      <c r="A38" s="4" t="s">
        <v>633</v>
      </c>
    </row>
    <row r="39" spans="1:3">
      <c r="A39" s="3" t="s">
        <v>570</v>
      </c>
    </row>
    <row r="40" spans="1:3">
      <c r="A40" s="4" t="s">
        <v>644</v>
      </c>
      <c r="B40" s="6" t="n">
        <v>75000000</v>
      </c>
      <c r="C40" s="6" t="n">
        <v>0</v>
      </c>
    </row>
    <row r="41" spans="1:3">
      <c r="A41" s="4" t="s">
        <v>626</v>
      </c>
      <c r="B41" s="4" t="s">
        <v>637</v>
      </c>
      <c r="C41" s="4" t="s">
        <v>637</v>
      </c>
    </row>
    <row r="42" spans="1:3">
      <c r="A42" s="4" t="s">
        <v>649</v>
      </c>
      <c r="B42" s="4" t="s">
        <v>663</v>
      </c>
    </row>
    <row r="43" spans="1:3">
      <c r="A43" s="4" t="s">
        <v>664</v>
      </c>
    </row>
    <row r="44" spans="1:3">
      <c r="A44" s="3" t="s">
        <v>570</v>
      </c>
    </row>
    <row r="45" spans="1:3">
      <c r="A45" s="4" t="s">
        <v>649</v>
      </c>
      <c r="B45" s="4" t="s">
        <v>650</v>
      </c>
    </row>
    <row r="46" spans="1:3">
      <c r="A46" s="4" t="s">
        <v>622</v>
      </c>
    </row>
    <row r="47" spans="1:3">
      <c r="A47" s="3" t="s">
        <v>570</v>
      </c>
    </row>
    <row r="48" spans="1:3">
      <c r="A48" s="4" t="s">
        <v>644</v>
      </c>
      <c r="B48" s="6" t="n">
        <v>33972000</v>
      </c>
      <c r="C48" s="6" t="n">
        <v>37164000</v>
      </c>
    </row>
    <row r="49" spans="1:3">
      <c r="A49" s="4" t="s">
        <v>626</v>
      </c>
      <c r="B49" s="4" t="s">
        <v>627</v>
      </c>
      <c r="C49" s="4" t="s">
        <v>6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5"/>
    <col customWidth="1" max="2" min="2" width="21"/>
  </cols>
  <sheetData>
    <row r="1" spans="1:2">
      <c r="A1" s="1" t="s">
        <v>665</v>
      </c>
      <c r="B1" s="2" t="s">
        <v>424</v>
      </c>
    </row>
    <row r="2" spans="1:2">
      <c r="A2" s="3" t="s">
        <v>570</v>
      </c>
    </row>
    <row r="3" spans="1:2">
      <c r="A3" s="4" t="s">
        <v>666</v>
      </c>
      <c r="B3" s="6" t="n">
        <v>26836667</v>
      </c>
    </row>
    <row r="4" spans="1:2">
      <c r="A4" s="4" t="s">
        <v>667</v>
      </c>
      <c r="B4" s="5" t="n">
        <v>23964667</v>
      </c>
    </row>
    <row r="5" spans="1:2">
      <c r="A5" s="4" t="s">
        <v>668</v>
      </c>
      <c r="B5" s="5" t="n">
        <v>24192667</v>
      </c>
    </row>
    <row r="6" spans="1:2">
      <c r="A6" s="4" t="s">
        <v>669</v>
      </c>
      <c r="B6" s="5" t="n">
        <v>26920667</v>
      </c>
    </row>
    <row r="7" spans="1:2">
      <c r="A7" s="4" t="s">
        <v>670</v>
      </c>
      <c r="B7" s="5" t="n">
        <v>26920667</v>
      </c>
    </row>
    <row r="8" spans="1:2">
      <c r="A8" s="4" t="s">
        <v>671</v>
      </c>
      <c r="B8" s="5" t="n">
        <v>378553329</v>
      </c>
    </row>
    <row r="9" spans="1:2">
      <c r="A9" s="4" t="s">
        <v>94</v>
      </c>
      <c r="B9" s="5" t="n">
        <v>507388664</v>
      </c>
    </row>
    <row r="10" spans="1:2">
      <c r="A10" s="4" t="s">
        <v>672</v>
      </c>
    </row>
    <row r="11" spans="1:2">
      <c r="A11" s="3" t="s">
        <v>570</v>
      </c>
    </row>
    <row r="12" spans="1:2">
      <c r="A12" s="4" t="s">
        <v>666</v>
      </c>
      <c r="B12" s="5" t="n">
        <v>10666667</v>
      </c>
    </row>
    <row r="13" spans="1:2">
      <c r="A13" s="4" t="s">
        <v>667</v>
      </c>
      <c r="B13" s="5" t="n">
        <v>10666667</v>
      </c>
    </row>
    <row r="14" spans="1:2">
      <c r="A14" s="4" t="s">
        <v>668</v>
      </c>
      <c r="B14" s="5" t="n">
        <v>10666667</v>
      </c>
    </row>
    <row r="15" spans="1:2">
      <c r="A15" s="4" t="s">
        <v>669</v>
      </c>
      <c r="B15" s="5" t="n">
        <v>10666667</v>
      </c>
    </row>
    <row r="16" spans="1:2">
      <c r="A16" s="4" t="s">
        <v>670</v>
      </c>
      <c r="B16" s="5" t="n">
        <v>10666667</v>
      </c>
    </row>
    <row r="17" spans="1:2">
      <c r="A17" s="4" t="s">
        <v>671</v>
      </c>
      <c r="B17" s="5" t="n">
        <v>136333329</v>
      </c>
    </row>
    <row r="18" spans="1:2">
      <c r="A18" s="4" t="s">
        <v>94</v>
      </c>
      <c r="B18" s="5" t="n">
        <v>189666664</v>
      </c>
    </row>
    <row r="19" spans="1:2">
      <c r="A19" s="4" t="s">
        <v>673</v>
      </c>
    </row>
    <row r="20" spans="1:2">
      <c r="A20" s="3" t="s">
        <v>570</v>
      </c>
    </row>
    <row r="21" spans="1:2">
      <c r="A21" s="4" t="s">
        <v>666</v>
      </c>
      <c r="B21" s="5" t="n">
        <v>10750000</v>
      </c>
    </row>
    <row r="22" spans="1:2">
      <c r="A22" s="4" t="s">
        <v>667</v>
      </c>
      <c r="B22" s="5" t="n">
        <v>3750000</v>
      </c>
    </row>
    <row r="23" spans="1:2">
      <c r="A23" s="4" t="s">
        <v>668</v>
      </c>
      <c r="B23" s="5" t="n">
        <v>3750000</v>
      </c>
    </row>
    <row r="24" spans="1:2">
      <c r="A24" s="4" t="s">
        <v>669</v>
      </c>
      <c r="B24" s="5" t="n">
        <v>6250000</v>
      </c>
    </row>
    <row r="25" spans="1:2">
      <c r="A25" s="4" t="s">
        <v>670</v>
      </c>
      <c r="B25" s="5" t="n">
        <v>6250000</v>
      </c>
    </row>
    <row r="26" spans="1:2">
      <c r="A26" s="4" t="s">
        <v>671</v>
      </c>
      <c r="B26" s="5" t="n">
        <v>142000000</v>
      </c>
    </row>
    <row r="27" spans="1:2">
      <c r="A27" s="4" t="s">
        <v>94</v>
      </c>
      <c r="B27" s="5" t="n">
        <v>172750000</v>
      </c>
    </row>
    <row r="28" spans="1:2">
      <c r="A28" s="4" t="s">
        <v>664</v>
      </c>
    </row>
    <row r="29" spans="1:2">
      <c r="A29" s="3" t="s">
        <v>570</v>
      </c>
    </row>
    <row r="30" spans="1:2">
      <c r="A30" s="4" t="s">
        <v>666</v>
      </c>
      <c r="B30" s="5" t="n">
        <v>3420000</v>
      </c>
    </row>
    <row r="31" spans="1:2">
      <c r="A31" s="4" t="s">
        <v>667</v>
      </c>
      <c r="B31" s="5" t="n">
        <v>3648000</v>
      </c>
    </row>
    <row r="32" spans="1:2">
      <c r="A32" s="4" t="s">
        <v>668</v>
      </c>
      <c r="B32" s="5" t="n">
        <v>3876000</v>
      </c>
    </row>
    <row r="33" spans="1:2">
      <c r="A33" s="4" t="s">
        <v>669</v>
      </c>
      <c r="B33" s="5" t="n">
        <v>4104000</v>
      </c>
    </row>
    <row r="34" spans="1:2">
      <c r="A34" s="4" t="s">
        <v>670</v>
      </c>
      <c r="B34" s="5" t="n">
        <v>4104000</v>
      </c>
    </row>
    <row r="35" spans="1:2">
      <c r="A35" s="4" t="s">
        <v>671</v>
      </c>
      <c r="B35" s="5" t="n">
        <v>14820000</v>
      </c>
    </row>
    <row r="36" spans="1:2">
      <c r="A36" s="4" t="s">
        <v>94</v>
      </c>
      <c r="B36" s="5" t="n">
        <v>33972000</v>
      </c>
    </row>
    <row r="37" spans="1:2">
      <c r="A37" s="4" t="s">
        <v>674</v>
      </c>
    </row>
    <row r="38" spans="1:2">
      <c r="A38" s="3" t="s">
        <v>570</v>
      </c>
    </row>
    <row r="39" spans="1:2">
      <c r="A39" s="4" t="s">
        <v>666</v>
      </c>
      <c r="B39" s="5" t="n">
        <v>2000000</v>
      </c>
    </row>
    <row r="40" spans="1:2">
      <c r="A40" s="4" t="s">
        <v>667</v>
      </c>
      <c r="B40" s="5" t="n">
        <v>2000000</v>
      </c>
    </row>
    <row r="41" spans="1:2">
      <c r="A41" s="4" t="s">
        <v>668</v>
      </c>
      <c r="B41" s="5" t="n">
        <v>2000000</v>
      </c>
    </row>
    <row r="42" spans="1:2">
      <c r="A42" s="4" t="s">
        <v>669</v>
      </c>
      <c r="B42" s="5" t="n">
        <v>2000000</v>
      </c>
    </row>
    <row r="43" spans="1:2">
      <c r="A43" s="4" t="s">
        <v>670</v>
      </c>
      <c r="B43" s="5" t="n">
        <v>2000000</v>
      </c>
    </row>
    <row r="44" spans="1:2">
      <c r="A44" s="4" t="s">
        <v>671</v>
      </c>
      <c r="B44" s="5" t="n">
        <v>26000000</v>
      </c>
    </row>
    <row r="45" spans="1:2">
      <c r="A45" s="4" t="s">
        <v>94</v>
      </c>
      <c r="B45" s="5" t="n">
        <v>36000000</v>
      </c>
    </row>
    <row r="46" spans="1:2">
      <c r="A46" s="4" t="s">
        <v>675</v>
      </c>
    </row>
    <row r="47" spans="1:2">
      <c r="A47" s="3" t="s">
        <v>570</v>
      </c>
    </row>
    <row r="48" spans="1:2">
      <c r="A48" s="4" t="s">
        <v>666</v>
      </c>
      <c r="B48" s="5" t="n">
        <v>0</v>
      </c>
    </row>
    <row r="49" spans="1:2">
      <c r="A49" s="4" t="s">
        <v>667</v>
      </c>
      <c r="B49" s="5" t="n">
        <v>3900000</v>
      </c>
    </row>
    <row r="50" spans="1:2">
      <c r="A50" s="4" t="s">
        <v>668</v>
      </c>
      <c r="B50" s="5" t="n">
        <v>3900000</v>
      </c>
    </row>
    <row r="51" spans="1:2">
      <c r="A51" s="4" t="s">
        <v>669</v>
      </c>
      <c r="B51" s="5" t="n">
        <v>3900000</v>
      </c>
    </row>
    <row r="52" spans="1:2">
      <c r="A52" s="4" t="s">
        <v>670</v>
      </c>
      <c r="B52" s="5" t="n">
        <v>3900000</v>
      </c>
    </row>
    <row r="53" spans="1:2">
      <c r="A53" s="4" t="s">
        <v>671</v>
      </c>
      <c r="B53" s="5" t="n">
        <v>59400000</v>
      </c>
    </row>
    <row r="54" spans="1:2">
      <c r="A54" s="4" t="s">
        <v>94</v>
      </c>
      <c r="B54" s="6" t="n">
        <v>7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676</v>
      </c>
      <c r="B1" s="2" t="s">
        <v>677</v>
      </c>
    </row>
    <row r="2" spans="1:13">
      <c r="B2" s="2" t="s">
        <v>2</v>
      </c>
      <c r="C2" s="2" t="s">
        <v>678</v>
      </c>
      <c r="D2" s="2" t="s">
        <v>433</v>
      </c>
      <c r="E2" s="2" t="s">
        <v>679</v>
      </c>
      <c r="F2" s="2" t="s">
        <v>680</v>
      </c>
      <c r="G2" s="2" t="s">
        <v>434</v>
      </c>
      <c r="H2" s="2" t="s">
        <v>3</v>
      </c>
      <c r="I2" s="2" t="s">
        <v>681</v>
      </c>
      <c r="J2" s="2" t="s">
        <v>435</v>
      </c>
      <c r="K2" s="2" t="s">
        <v>143</v>
      </c>
      <c r="L2" s="2" t="s">
        <v>682</v>
      </c>
      <c r="M2" s="2" t="s">
        <v>436</v>
      </c>
    </row>
    <row r="3" spans="1:13">
      <c r="A3" s="3" t="s">
        <v>683</v>
      </c>
    </row>
    <row r="4" spans="1:13">
      <c r="A4" s="4" t="s">
        <v>684</v>
      </c>
      <c r="B4" s="9" t="n">
        <v>20.5</v>
      </c>
      <c r="C4" s="9" t="n">
        <v>16.1</v>
      </c>
      <c r="D4" s="9" t="n">
        <v>15.5</v>
      </c>
      <c r="E4" s="9" t="n">
        <v>12.1</v>
      </c>
      <c r="F4" s="9" t="n">
        <v>7.8</v>
      </c>
      <c r="G4" s="9" t="n">
        <v>8.5</v>
      </c>
      <c r="H4" s="6" t="n">
        <v>8</v>
      </c>
      <c r="I4" s="9" t="n">
        <v>45.2</v>
      </c>
      <c r="J4" s="9" t="n">
        <v>83.40000000000001</v>
      </c>
      <c r="K4" s="9" t="n">
        <v>72.8</v>
      </c>
      <c r="L4" s="9" t="n">
        <v>55.2</v>
      </c>
      <c r="M4" s="9" t="n">
        <v>56.8</v>
      </c>
    </row>
    <row r="5" spans="1:13">
      <c r="A5" s="4" t="s">
        <v>685</v>
      </c>
      <c r="B5" s="4" t="s">
        <v>686</v>
      </c>
      <c r="C5" s="4" t="s">
        <v>687</v>
      </c>
      <c r="D5" s="4" t="s">
        <v>688</v>
      </c>
      <c r="E5" s="4" t="s">
        <v>689</v>
      </c>
      <c r="F5" s="4" t="s">
        <v>690</v>
      </c>
      <c r="G5" s="4" t="s">
        <v>691</v>
      </c>
      <c r="H5" s="4" t="s">
        <v>692</v>
      </c>
      <c r="I5" s="4" t="s">
        <v>693</v>
      </c>
      <c r="J5" s="4" t="s">
        <v>694</v>
      </c>
      <c r="K5" s="4" t="s">
        <v>694</v>
      </c>
      <c r="L5" s="4" t="s">
        <v>694</v>
      </c>
      <c r="M5" s="4" t="s">
        <v>695</v>
      </c>
    </row>
  </sheetData>
  <mergeCells count="2">
    <mergeCell ref="A1:A2"/>
    <mergeCell ref="B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55</v>
      </c>
      <c r="D2" s="2" t="s">
        <v>118</v>
      </c>
    </row>
    <row r="3" spans="1:4">
      <c r="A3" s="3" t="s">
        <v>153</v>
      </c>
    </row>
    <row r="4" spans="1:4">
      <c r="A4" s="4" t="s">
        <v>140</v>
      </c>
      <c r="B4" s="6" t="n">
        <v>5119627</v>
      </c>
      <c r="C4" s="6" t="n">
        <v>5362874</v>
      </c>
      <c r="D4" s="6" t="n">
        <v>6048724</v>
      </c>
    </row>
    <row r="5" spans="1:4">
      <c r="A5" s="3" t="s">
        <v>154</v>
      </c>
    </row>
    <row r="6" spans="1:4">
      <c r="A6" s="4" t="s">
        <v>128</v>
      </c>
      <c r="B6" s="5" t="n">
        <v>31299685</v>
      </c>
      <c r="C6" s="5" t="n">
        <v>29875683</v>
      </c>
      <c r="D6" s="5" t="n">
        <v>34010777</v>
      </c>
    </row>
    <row r="7" spans="1:4">
      <c r="A7" s="4" t="s">
        <v>155</v>
      </c>
      <c r="B7" s="5" t="n">
        <v>7401527</v>
      </c>
      <c r="C7" s="5" t="n">
        <v>5550438</v>
      </c>
      <c r="D7" s="5" t="n">
        <v>4791978</v>
      </c>
    </row>
    <row r="8" spans="1:4">
      <c r="A8" s="4" t="s">
        <v>137</v>
      </c>
      <c r="B8" s="5" t="n">
        <v>-152930</v>
      </c>
      <c r="C8" s="5" t="n">
        <v>-127629</v>
      </c>
      <c r="D8" s="5" t="n">
        <v>-69157</v>
      </c>
    </row>
    <row r="9" spans="1:4">
      <c r="A9" s="4" t="s">
        <v>156</v>
      </c>
      <c r="B9" s="5" t="n">
        <v>571067</v>
      </c>
      <c r="C9" s="5" t="n">
        <v>175608</v>
      </c>
      <c r="D9" s="5" t="n">
        <v>413690</v>
      </c>
    </row>
    <row r="10" spans="1:4">
      <c r="A10" s="4" t="s">
        <v>87</v>
      </c>
      <c r="B10" s="5" t="n">
        <v>-107769</v>
      </c>
      <c r="C10" s="5" t="n">
        <v>410249</v>
      </c>
      <c r="D10" s="5" t="n">
        <v>27986</v>
      </c>
    </row>
    <row r="11" spans="1:4">
      <c r="A11" s="3" t="s">
        <v>157</v>
      </c>
    </row>
    <row r="12" spans="1:4">
      <c r="A12" s="4" t="s">
        <v>158</v>
      </c>
      <c r="B12" s="5" t="n">
        <v>-544554</v>
      </c>
      <c r="C12" s="5" t="n">
        <v>5485914</v>
      </c>
      <c r="D12" s="5" t="n">
        <v>-2858099</v>
      </c>
    </row>
    <row r="13" spans="1:4">
      <c r="A13" s="4" t="s">
        <v>73</v>
      </c>
      <c r="B13" s="5" t="n">
        <v>-1445753</v>
      </c>
      <c r="C13" s="5" t="n">
        <v>4921794</v>
      </c>
      <c r="D13" s="5" t="n">
        <v>-4921794</v>
      </c>
    </row>
    <row r="14" spans="1:4">
      <c r="A14" s="4" t="s">
        <v>75</v>
      </c>
      <c r="B14" s="5" t="n">
        <v>-1812024</v>
      </c>
      <c r="C14" s="5" t="n">
        <v>-992627</v>
      </c>
      <c r="D14" s="5" t="n">
        <v>896455</v>
      </c>
    </row>
    <row r="15" spans="1:4">
      <c r="A15" s="4" t="s">
        <v>76</v>
      </c>
      <c r="B15" s="5" t="n">
        <v>-298481</v>
      </c>
      <c r="C15" s="5" t="n">
        <v>-5050092</v>
      </c>
      <c r="D15" s="5" t="n">
        <v>-580318</v>
      </c>
    </row>
    <row r="16" spans="1:4">
      <c r="A16" s="4" t="s">
        <v>77</v>
      </c>
      <c r="B16" s="5" t="n">
        <v>-472191</v>
      </c>
      <c r="C16" s="5" t="n">
        <v>2726053</v>
      </c>
      <c r="D16" s="5" t="n">
        <v>-3546144</v>
      </c>
    </row>
    <row r="17" spans="1:4">
      <c r="A17" s="4" t="s">
        <v>159</v>
      </c>
      <c r="B17" s="5" t="n">
        <v>6147</v>
      </c>
      <c r="C17" s="5" t="n">
        <v>15914</v>
      </c>
      <c r="D17" s="5" t="n">
        <v>59146</v>
      </c>
    </row>
    <row r="18" spans="1:4">
      <c r="A18" s="4" t="s">
        <v>160</v>
      </c>
      <c r="B18" s="5" t="n">
        <v>-13699839</v>
      </c>
      <c r="C18" s="5" t="n">
        <v>-8896613</v>
      </c>
      <c r="D18" s="5" t="n">
        <v>-201775</v>
      </c>
    </row>
    <row r="19" spans="1:4">
      <c r="A19" s="3" t="s">
        <v>161</v>
      </c>
    </row>
    <row r="20" spans="1:4">
      <c r="A20" s="4" t="s">
        <v>98</v>
      </c>
      <c r="B20" s="5" t="n">
        <v>-421479</v>
      </c>
      <c r="C20" s="5" t="n">
        <v>1137415</v>
      </c>
      <c r="D20" s="5" t="n">
        <v>-1469106</v>
      </c>
    </row>
    <row r="21" spans="1:4">
      <c r="A21" s="4" t="s">
        <v>99</v>
      </c>
      <c r="B21" s="5" t="n">
        <v>-550841</v>
      </c>
      <c r="C21" s="5" t="n">
        <v>-490285</v>
      </c>
      <c r="D21" s="5" t="n">
        <v>128311</v>
      </c>
    </row>
    <row r="22" spans="1:4">
      <c r="A22" s="4" t="s">
        <v>100</v>
      </c>
      <c r="B22" s="5" t="n">
        <v>-3388295</v>
      </c>
      <c r="C22" s="5" t="n">
        <v>3388295</v>
      </c>
      <c r="D22" s="5" t="n">
        <v>-3824722</v>
      </c>
    </row>
    <row r="23" spans="1:4">
      <c r="A23" s="4" t="s">
        <v>101</v>
      </c>
      <c r="B23" s="5" t="n">
        <v>45919</v>
      </c>
      <c r="C23" s="5" t="n">
        <v>-319779</v>
      </c>
      <c r="D23" s="5" t="n">
        <v>118251</v>
      </c>
    </row>
    <row r="24" spans="1:4">
      <c r="A24" s="4" t="s">
        <v>102</v>
      </c>
      <c r="B24" s="5" t="n">
        <v>-475366</v>
      </c>
      <c r="C24" s="5" t="n">
        <v>845981</v>
      </c>
      <c r="D24" s="5" t="n">
        <v>-298767</v>
      </c>
    </row>
    <row r="25" spans="1:4">
      <c r="A25" s="4" t="s">
        <v>103</v>
      </c>
      <c r="B25" s="5" t="n">
        <v>921025</v>
      </c>
      <c r="C25" s="5" t="n">
        <v>-4068925</v>
      </c>
      <c r="D25" s="5" t="n">
        <v>3629443</v>
      </c>
    </row>
    <row r="26" spans="1:4">
      <c r="A26" s="4" t="s">
        <v>104</v>
      </c>
      <c r="B26" s="5" t="n">
        <v>-2303287</v>
      </c>
      <c r="C26" s="5" t="n">
        <v>-8930</v>
      </c>
      <c r="D26" s="5" t="n">
        <v>-2045800</v>
      </c>
    </row>
    <row r="27" spans="1:4">
      <c r="A27" s="4" t="s">
        <v>109</v>
      </c>
      <c r="B27" s="5" t="n">
        <v>11813</v>
      </c>
      <c r="C27" s="5" t="n">
        <v>-367051</v>
      </c>
      <c r="D27" s="5" t="n">
        <v>-17927</v>
      </c>
    </row>
    <row r="28" spans="1:4">
      <c r="A28" s="4" t="s">
        <v>162</v>
      </c>
      <c r="B28" s="5" t="n">
        <v>19704001</v>
      </c>
      <c r="C28" s="5" t="n">
        <v>39574287</v>
      </c>
      <c r="D28" s="5" t="n">
        <v>30291152</v>
      </c>
    </row>
    <row r="29" spans="1:4">
      <c r="A29" s="3" t="s">
        <v>163</v>
      </c>
    </row>
    <row r="30" spans="1:4">
      <c r="A30" s="4" t="s">
        <v>164</v>
      </c>
      <c r="B30" s="5" t="n">
        <v>421899</v>
      </c>
      <c r="C30" s="5" t="n">
        <v>414187</v>
      </c>
      <c r="D30" s="5" t="n">
        <v>370010</v>
      </c>
    </row>
    <row r="31" spans="1:4">
      <c r="A31" s="4" t="s">
        <v>165</v>
      </c>
      <c r="B31" s="5" t="n">
        <v>-288568</v>
      </c>
      <c r="C31" s="5" t="n">
        <v>-309188</v>
      </c>
      <c r="D31" s="5" t="n">
        <v>-236716</v>
      </c>
    </row>
    <row r="32" spans="1:4">
      <c r="A32" s="4" t="s">
        <v>166</v>
      </c>
      <c r="B32" s="5" t="n">
        <v>-216453</v>
      </c>
      <c r="C32" s="5" t="n">
        <v>-2872104</v>
      </c>
      <c r="D32" s="5" t="n">
        <v>-924903</v>
      </c>
    </row>
    <row r="33" spans="1:4">
      <c r="A33" s="4" t="s">
        <v>167</v>
      </c>
      <c r="B33" s="5" t="n">
        <v>6437508</v>
      </c>
      <c r="C33" s="5" t="n">
        <v>7666196</v>
      </c>
      <c r="D33" s="5" t="n">
        <v>0</v>
      </c>
    </row>
    <row r="34" spans="1:4">
      <c r="A34" s="4" t="s">
        <v>168</v>
      </c>
      <c r="B34" s="5" t="n">
        <v>0</v>
      </c>
      <c r="C34" s="5" t="n">
        <v>0</v>
      </c>
      <c r="D34" s="5" t="n">
        <v>115453</v>
      </c>
    </row>
    <row r="35" spans="1:4">
      <c r="A35" s="4" t="s">
        <v>169</v>
      </c>
      <c r="B35" s="5" t="n">
        <v>-33441408</v>
      </c>
      <c r="C35" s="5" t="n">
        <v>-27321158</v>
      </c>
      <c r="D35" s="5" t="n">
        <v>-28879926</v>
      </c>
    </row>
    <row r="36" spans="1:4">
      <c r="A36" s="4" t="s">
        <v>170</v>
      </c>
      <c r="B36" s="5" t="n">
        <v>-27087022</v>
      </c>
      <c r="C36" s="5" t="n">
        <v>-22422067</v>
      </c>
      <c r="D36" s="5" t="n">
        <v>-29556082</v>
      </c>
    </row>
    <row r="37" spans="1:4">
      <c r="A37" s="3" t="s">
        <v>171</v>
      </c>
    </row>
    <row r="38" spans="1:4">
      <c r="A38" s="4" t="s">
        <v>172</v>
      </c>
      <c r="B38" s="5" t="n">
        <v>-515455</v>
      </c>
      <c r="C38" s="5" t="n">
        <v>0</v>
      </c>
      <c r="D38" s="5" t="n">
        <v>-206871</v>
      </c>
    </row>
    <row r="39" spans="1:4">
      <c r="A39" s="4" t="s">
        <v>173</v>
      </c>
      <c r="B39" s="5" t="n">
        <v>-37000000</v>
      </c>
      <c r="C39" s="5" t="n">
        <v>11000000</v>
      </c>
      <c r="D39" s="5" t="n">
        <v>-18200000</v>
      </c>
    </row>
    <row r="40" spans="1:4">
      <c r="A40" s="4" t="s">
        <v>174</v>
      </c>
      <c r="B40" s="5" t="n">
        <v>75000000</v>
      </c>
      <c r="C40" s="5" t="n">
        <v>0</v>
      </c>
      <c r="D40" s="5" t="n">
        <v>40000000</v>
      </c>
    </row>
    <row r="41" spans="1:4">
      <c r="A41" s="4" t="s">
        <v>175</v>
      </c>
      <c r="B41" s="5" t="n">
        <v>-26608667</v>
      </c>
      <c r="C41" s="5" t="n">
        <v>-26608667</v>
      </c>
      <c r="D41" s="5" t="n">
        <v>-24836667</v>
      </c>
    </row>
    <row r="42" spans="1:4">
      <c r="A42" s="4" t="s">
        <v>147</v>
      </c>
      <c r="B42" s="5" t="n">
        <v>384852</v>
      </c>
      <c r="C42" s="5" t="n">
        <v>328690</v>
      </c>
      <c r="D42" s="5" t="n">
        <v>853318</v>
      </c>
    </row>
    <row r="43" spans="1:4">
      <c r="A43" s="4" t="s">
        <v>176</v>
      </c>
      <c r="B43" s="5" t="n">
        <v>-7024218</v>
      </c>
      <c r="C43" s="5" t="n">
        <v>-5872988</v>
      </c>
      <c r="D43" s="5" t="n">
        <v>-2258047</v>
      </c>
    </row>
    <row r="44" spans="1:4">
      <c r="A44" s="4" t="s">
        <v>177</v>
      </c>
      <c r="B44" s="5" t="n">
        <v>4342627</v>
      </c>
      <c r="C44" s="5" t="n">
        <v>4294276</v>
      </c>
      <c r="D44" s="5" t="n">
        <v>4798509</v>
      </c>
    </row>
    <row r="45" spans="1:4">
      <c r="A45" s="4" t="s">
        <v>178</v>
      </c>
      <c r="B45" s="5" t="n">
        <v>-1112</v>
      </c>
      <c r="C45" s="5" t="n">
        <v>-66321</v>
      </c>
      <c r="D45" s="5" t="n">
        <v>-66770</v>
      </c>
    </row>
    <row r="46" spans="1:4">
      <c r="A46" s="4" t="s">
        <v>179</v>
      </c>
      <c r="B46" s="5" t="n">
        <v>8578027</v>
      </c>
      <c r="C46" s="5" t="n">
        <v>-16925010</v>
      </c>
      <c r="D46" s="5" t="n">
        <v>83472</v>
      </c>
    </row>
    <row r="47" spans="1:4">
      <c r="A47" s="4" t="s">
        <v>180</v>
      </c>
      <c r="B47" s="5" t="n">
        <v>1195006</v>
      </c>
      <c r="C47" s="5" t="n">
        <v>227210</v>
      </c>
      <c r="D47" s="5" t="n">
        <v>818542</v>
      </c>
    </row>
    <row r="48" spans="1:4">
      <c r="A48" s="4" t="s">
        <v>181</v>
      </c>
      <c r="B48" s="5" t="n">
        <v>7428969</v>
      </c>
      <c r="C48" s="5" t="n">
        <v>7201759</v>
      </c>
      <c r="D48" s="5" t="n">
        <v>6383217</v>
      </c>
    </row>
    <row r="49" spans="1:4">
      <c r="A49" s="4" t="s">
        <v>182</v>
      </c>
      <c r="B49" s="5" t="n">
        <v>8623975</v>
      </c>
      <c r="C49" s="5" t="n">
        <v>7428969</v>
      </c>
      <c r="D49" s="5" t="n">
        <v>7201759</v>
      </c>
    </row>
    <row r="50" spans="1:4">
      <c r="A50" s="3" t="s">
        <v>183</v>
      </c>
    </row>
    <row r="51" spans="1:4">
      <c r="A51" s="4" t="s">
        <v>184</v>
      </c>
      <c r="B51" s="5" t="n">
        <v>-948823</v>
      </c>
      <c r="C51" s="5" t="n">
        <v>2502966</v>
      </c>
      <c r="D51" s="5" t="n">
        <v>2110487</v>
      </c>
    </row>
    <row r="52" spans="1:4">
      <c r="A52" s="4" t="s">
        <v>185</v>
      </c>
      <c r="B52" s="5" t="n">
        <v>1365948</v>
      </c>
      <c r="C52" s="5" t="n">
        <v>2149039</v>
      </c>
      <c r="D52" s="5" t="n">
        <v>1185788</v>
      </c>
    </row>
    <row r="53" spans="1:4">
      <c r="A53" s="4" t="s">
        <v>186</v>
      </c>
      <c r="B53" s="5" t="n">
        <v>1931295</v>
      </c>
      <c r="C53" s="5" t="n">
        <v>2000000</v>
      </c>
      <c r="D53" s="5" t="n">
        <v>2057036</v>
      </c>
    </row>
    <row r="54" spans="1:4">
      <c r="A54" s="4" t="s">
        <v>187</v>
      </c>
      <c r="B54" s="6" t="n">
        <v>21008829</v>
      </c>
      <c r="C54" s="6" t="n">
        <v>21041442</v>
      </c>
      <c r="D54" s="6" t="n">
        <v>209115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96</v>
      </c>
      <c r="B1" s="2" t="s">
        <v>1</v>
      </c>
    </row>
    <row r="2" spans="1:3">
      <c r="B2" s="2" t="s">
        <v>2</v>
      </c>
      <c r="C2" s="2" t="s">
        <v>55</v>
      </c>
    </row>
    <row r="3" spans="1:3">
      <c r="A3" s="3" t="s">
        <v>570</v>
      </c>
    </row>
    <row r="4" spans="1:3">
      <c r="A4" s="4" t="s">
        <v>697</v>
      </c>
      <c r="B4" s="6" t="n">
        <v>507388664</v>
      </c>
    </row>
    <row r="5" spans="1:3">
      <c r="A5" s="4" t="s">
        <v>576</v>
      </c>
    </row>
    <row r="6" spans="1:3">
      <c r="A6" s="3" t="s">
        <v>570</v>
      </c>
    </row>
    <row r="7" spans="1:3">
      <c r="A7" s="4" t="s">
        <v>698</v>
      </c>
      <c r="B7" s="5" t="n">
        <v>685600000</v>
      </c>
    </row>
    <row r="8" spans="1:3">
      <c r="A8" s="4" t="s">
        <v>697</v>
      </c>
      <c r="B8" s="6" t="n">
        <v>507389000</v>
      </c>
    </row>
    <row r="9" spans="1:3">
      <c r="A9" s="4" t="s">
        <v>647</v>
      </c>
    </row>
    <row r="10" spans="1:3">
      <c r="A10" s="3" t="s">
        <v>570</v>
      </c>
    </row>
    <row r="11" spans="1:3">
      <c r="A11" s="4" t="s">
        <v>699</v>
      </c>
      <c r="B11" s="4" t="s">
        <v>625</v>
      </c>
    </row>
    <row r="12" spans="1:3">
      <c r="A12" s="4" t="s">
        <v>700</v>
      </c>
      <c r="B12" s="4" t="s">
        <v>701</v>
      </c>
    </row>
    <row r="13" spans="1:3">
      <c r="A13" s="4" t="s">
        <v>702</v>
      </c>
      <c r="B13" s="4" t="s">
        <v>648</v>
      </c>
      <c r="C13" s="4" t="s">
        <v>648</v>
      </c>
    </row>
    <row r="14" spans="1:3">
      <c r="A14" s="4" t="s">
        <v>698</v>
      </c>
      <c r="B14" s="6" t="n">
        <v>90000000</v>
      </c>
    </row>
    <row r="15" spans="1:3">
      <c r="A15" s="4" t="s">
        <v>697</v>
      </c>
      <c r="B15" s="6" t="n">
        <v>54000000</v>
      </c>
    </row>
    <row r="16" spans="1:3">
      <c r="A16" s="4" t="s">
        <v>651</v>
      </c>
    </row>
    <row r="17" spans="1:3">
      <c r="A17" s="3" t="s">
        <v>570</v>
      </c>
    </row>
    <row r="18" spans="1:3">
      <c r="A18" s="4" t="s">
        <v>699</v>
      </c>
      <c r="B18" s="4" t="s">
        <v>703</v>
      </c>
    </row>
    <row r="19" spans="1:3">
      <c r="A19" s="4" t="s">
        <v>700</v>
      </c>
      <c r="B19" s="4" t="s">
        <v>704</v>
      </c>
    </row>
    <row r="20" spans="1:3">
      <c r="A20" s="4" t="s">
        <v>702</v>
      </c>
      <c r="B20" s="4" t="s">
        <v>652</v>
      </c>
      <c r="C20" s="4" t="s">
        <v>652</v>
      </c>
    </row>
    <row r="21" spans="1:3">
      <c r="A21" s="4" t="s">
        <v>698</v>
      </c>
      <c r="B21" s="6" t="n">
        <v>185000000</v>
      </c>
    </row>
    <row r="22" spans="1:3">
      <c r="A22" s="4" t="s">
        <v>697</v>
      </c>
      <c r="B22" s="6" t="n">
        <v>135667000</v>
      </c>
    </row>
    <row r="23" spans="1:3">
      <c r="A23" s="4" t="s">
        <v>654</v>
      </c>
    </row>
    <row r="24" spans="1:3">
      <c r="A24" s="3" t="s">
        <v>570</v>
      </c>
    </row>
    <row r="25" spans="1:3">
      <c r="A25" s="4" t="s">
        <v>699</v>
      </c>
      <c r="B25" s="4" t="s">
        <v>705</v>
      </c>
    </row>
    <row r="26" spans="1:3">
      <c r="A26" s="4" t="s">
        <v>700</v>
      </c>
      <c r="B26" s="4" t="s">
        <v>706</v>
      </c>
    </row>
    <row r="27" spans="1:3">
      <c r="A27" s="4" t="s">
        <v>702</v>
      </c>
      <c r="B27" s="4" t="s">
        <v>655</v>
      </c>
      <c r="C27" s="4" t="s">
        <v>655</v>
      </c>
    </row>
    <row r="28" spans="1:3">
      <c r="A28" s="4" t="s">
        <v>698</v>
      </c>
      <c r="B28" s="6" t="n">
        <v>75000000</v>
      </c>
    </row>
    <row r="29" spans="1:3">
      <c r="A29" s="4" t="s">
        <v>697</v>
      </c>
      <c r="B29" s="6" t="n">
        <v>48750000</v>
      </c>
    </row>
    <row r="30" spans="1:3">
      <c r="A30" s="4" t="s">
        <v>657</v>
      </c>
    </row>
    <row r="31" spans="1:3">
      <c r="A31" s="3" t="s">
        <v>570</v>
      </c>
    </row>
    <row r="32" spans="1:3">
      <c r="A32" s="4" t="s">
        <v>699</v>
      </c>
      <c r="B32" s="4" t="s">
        <v>707</v>
      </c>
    </row>
    <row r="33" spans="1:3">
      <c r="A33" s="4" t="s">
        <v>700</v>
      </c>
      <c r="B33" s="4" t="s">
        <v>708</v>
      </c>
    </row>
    <row r="34" spans="1:3">
      <c r="A34" s="4" t="s">
        <v>702</v>
      </c>
      <c r="B34" s="4" t="s">
        <v>658</v>
      </c>
      <c r="C34" s="4" t="s">
        <v>658</v>
      </c>
    </row>
    <row r="35" spans="1:3">
      <c r="A35" s="4" t="s">
        <v>698</v>
      </c>
      <c r="B35" s="6" t="n">
        <v>125000000</v>
      </c>
    </row>
    <row r="36" spans="1:3">
      <c r="A36" s="4" t="s">
        <v>697</v>
      </c>
      <c r="B36" s="6" t="n">
        <v>74000000</v>
      </c>
    </row>
    <row r="37" spans="1:3">
      <c r="A37" s="4" t="s">
        <v>660</v>
      </c>
    </row>
    <row r="38" spans="1:3">
      <c r="A38" s="3" t="s">
        <v>570</v>
      </c>
    </row>
    <row r="39" spans="1:3">
      <c r="A39" s="4" t="s">
        <v>699</v>
      </c>
      <c r="B39" s="4" t="s">
        <v>707</v>
      </c>
    </row>
    <row r="40" spans="1:3">
      <c r="A40" s="4" t="s">
        <v>700</v>
      </c>
      <c r="B40" s="4" t="s">
        <v>709</v>
      </c>
    </row>
    <row r="41" spans="1:3">
      <c r="A41" s="4" t="s">
        <v>702</v>
      </c>
      <c r="B41" s="4" t="s">
        <v>661</v>
      </c>
      <c r="C41" s="4" t="s">
        <v>661</v>
      </c>
    </row>
    <row r="42" spans="1:3">
      <c r="A42" s="4" t="s">
        <v>698</v>
      </c>
      <c r="B42" s="6" t="n">
        <v>50000000</v>
      </c>
    </row>
    <row r="43" spans="1:3">
      <c r="A43" s="4" t="s">
        <v>697</v>
      </c>
      <c r="B43" s="5" t="n">
        <v>50000000</v>
      </c>
    </row>
    <row r="44" spans="1:3">
      <c r="A44" s="4" t="s">
        <v>674</v>
      </c>
    </row>
    <row r="45" spans="1:3">
      <c r="A45" s="3" t="s">
        <v>570</v>
      </c>
    </row>
    <row r="46" spans="1:3">
      <c r="A46" s="4" t="s">
        <v>697</v>
      </c>
      <c r="B46" s="6" t="n">
        <v>36000000</v>
      </c>
    </row>
    <row r="47" spans="1:3">
      <c r="A47" s="4" t="s">
        <v>629</v>
      </c>
    </row>
    <row r="48" spans="1:3">
      <c r="A48" s="3" t="s">
        <v>570</v>
      </c>
    </row>
    <row r="49" spans="1:3">
      <c r="A49" s="4" t="s">
        <v>699</v>
      </c>
      <c r="B49" s="4" t="s">
        <v>631</v>
      </c>
    </row>
    <row r="50" spans="1:3">
      <c r="A50" s="4" t="s">
        <v>700</v>
      </c>
      <c r="B50" s="4" t="s">
        <v>630</v>
      </c>
    </row>
    <row r="51" spans="1:3">
      <c r="A51" s="4" t="s">
        <v>702</v>
      </c>
      <c r="B51" s="4" t="s">
        <v>632</v>
      </c>
      <c r="C51" s="4" t="s">
        <v>632</v>
      </c>
    </row>
    <row r="52" spans="1:3">
      <c r="A52" s="4" t="s">
        <v>698</v>
      </c>
      <c r="B52" s="6" t="n">
        <v>40000000</v>
      </c>
    </row>
    <row r="53" spans="1:3">
      <c r="A53" s="4" t="s">
        <v>697</v>
      </c>
      <c r="B53" s="5" t="n">
        <v>36000000</v>
      </c>
    </row>
    <row r="54" spans="1:3">
      <c r="A54" s="4" t="s">
        <v>675</v>
      </c>
    </row>
    <row r="55" spans="1:3">
      <c r="A55" s="3" t="s">
        <v>570</v>
      </c>
    </row>
    <row r="56" spans="1:3">
      <c r="A56" s="4" t="s">
        <v>697</v>
      </c>
      <c r="B56" s="6" t="n">
        <v>75000000</v>
      </c>
    </row>
    <row r="57" spans="1:3">
      <c r="A57" s="4" t="s">
        <v>633</v>
      </c>
    </row>
    <row r="58" spans="1:3">
      <c r="A58" s="3" t="s">
        <v>570</v>
      </c>
    </row>
    <row r="59" spans="1:3">
      <c r="A59" s="4" t="s">
        <v>699</v>
      </c>
      <c r="B59" s="4" t="s">
        <v>636</v>
      </c>
    </row>
    <row r="60" spans="1:3">
      <c r="A60" s="4" t="s">
        <v>700</v>
      </c>
      <c r="B60" s="4" t="s">
        <v>634</v>
      </c>
    </row>
    <row r="61" spans="1:3">
      <c r="A61" s="4" t="s">
        <v>702</v>
      </c>
      <c r="B61" s="4" t="s">
        <v>637</v>
      </c>
      <c r="C61" s="4" t="s">
        <v>637</v>
      </c>
    </row>
    <row r="62" spans="1:3">
      <c r="A62" s="4" t="s">
        <v>698</v>
      </c>
      <c r="B62" s="6" t="n">
        <v>75000000</v>
      </c>
    </row>
    <row r="63" spans="1:3">
      <c r="A63" s="4" t="s">
        <v>697</v>
      </c>
      <c r="B63" s="5" t="n">
        <v>75000000</v>
      </c>
    </row>
    <row r="64" spans="1:3">
      <c r="A64" s="4" t="s">
        <v>664</v>
      </c>
    </row>
    <row r="65" spans="1:3">
      <c r="A65" s="3" t="s">
        <v>570</v>
      </c>
    </row>
    <row r="66" spans="1:3">
      <c r="A66" s="4" t="s">
        <v>697</v>
      </c>
      <c r="B66" s="6" t="n">
        <v>33972000</v>
      </c>
    </row>
    <row r="67" spans="1:3">
      <c r="A67" s="4" t="s">
        <v>622</v>
      </c>
    </row>
    <row r="68" spans="1:3">
      <c r="A68" s="3" t="s">
        <v>570</v>
      </c>
    </row>
    <row r="69" spans="1:3">
      <c r="A69" s="4" t="s">
        <v>699</v>
      </c>
      <c r="B69" s="4" t="s">
        <v>625</v>
      </c>
    </row>
    <row r="70" spans="1:3">
      <c r="A70" s="4" t="s">
        <v>700</v>
      </c>
      <c r="B70" s="4" t="s">
        <v>623</v>
      </c>
    </row>
    <row r="71" spans="1:3">
      <c r="A71" s="4" t="s">
        <v>702</v>
      </c>
      <c r="B71" s="4" t="s">
        <v>627</v>
      </c>
      <c r="C71" s="4" t="s">
        <v>627</v>
      </c>
    </row>
    <row r="72" spans="1:3">
      <c r="A72" s="4" t="s">
        <v>698</v>
      </c>
      <c r="B72" s="6" t="n">
        <v>45600000</v>
      </c>
    </row>
    <row r="73" spans="1:3">
      <c r="A73" s="4" t="s">
        <v>697</v>
      </c>
      <c r="B73" s="6" t="n">
        <v>3397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710</v>
      </c>
      <c r="B1" s="2" t="s">
        <v>1</v>
      </c>
    </row>
    <row r="2" spans="1:5">
      <c r="B2" s="2" t="s">
        <v>2</v>
      </c>
      <c r="C2" s="2" t="s">
        <v>55</v>
      </c>
      <c r="D2" s="2" t="s">
        <v>118</v>
      </c>
      <c r="E2" s="2" t="s">
        <v>358</v>
      </c>
    </row>
    <row r="3" spans="1:5">
      <c r="A3" s="3" t="s">
        <v>711</v>
      </c>
    </row>
    <row r="4" spans="1:5">
      <c r="A4" s="4" t="s">
        <v>712</v>
      </c>
      <c r="B4" s="6" t="n">
        <v>5800000</v>
      </c>
      <c r="C4" s="6" t="n">
        <v>6500000</v>
      </c>
    </row>
    <row r="5" spans="1:5">
      <c r="A5" s="4" t="s">
        <v>107</v>
      </c>
      <c r="B5" s="6" t="n">
        <v>1775759</v>
      </c>
      <c r="C5" s="5" t="n">
        <v>1359878</v>
      </c>
    </row>
    <row r="6" spans="1:5">
      <c r="A6" s="4" t="s">
        <v>713</v>
      </c>
      <c r="B6" s="4" t="s">
        <v>714</v>
      </c>
    </row>
    <row r="7" spans="1:5">
      <c r="A7" s="4" t="s">
        <v>715</v>
      </c>
      <c r="B7" s="4" t="s">
        <v>716</v>
      </c>
    </row>
    <row r="8" spans="1:5">
      <c r="A8" s="4" t="s">
        <v>717</v>
      </c>
      <c r="B8" s="4" t="s">
        <v>718</v>
      </c>
    </row>
    <row r="9" spans="1:5">
      <c r="A9" s="4" t="s">
        <v>374</v>
      </c>
    </row>
    <row r="10" spans="1:5">
      <c r="A10" s="3" t="s">
        <v>711</v>
      </c>
    </row>
    <row r="11" spans="1:5">
      <c r="A11" s="4" t="s">
        <v>719</v>
      </c>
      <c r="B11" s="4" t="s">
        <v>443</v>
      </c>
    </row>
    <row r="12" spans="1:5">
      <c r="A12" s="4" t="s">
        <v>720</v>
      </c>
      <c r="B12" s="4" t="s">
        <v>721</v>
      </c>
    </row>
    <row r="13" spans="1:5">
      <c r="A13" s="4" t="s">
        <v>722</v>
      </c>
      <c r="B13" s="4" t="s">
        <v>723</v>
      </c>
    </row>
    <row r="14" spans="1:5">
      <c r="A14" s="4" t="s">
        <v>712</v>
      </c>
      <c r="E14" s="6" t="n">
        <v>7900000</v>
      </c>
    </row>
    <row r="15" spans="1:5">
      <c r="A15" s="4" t="s">
        <v>724</v>
      </c>
    </row>
    <row r="16" spans="1:5">
      <c r="A16" s="3" t="s">
        <v>711</v>
      </c>
    </row>
    <row r="17" spans="1:5">
      <c r="A17" s="4" t="s">
        <v>725</v>
      </c>
      <c r="B17" s="6" t="n">
        <v>6700000</v>
      </c>
      <c r="C17" s="5" t="n">
        <v>6300000</v>
      </c>
      <c r="D17" s="6" t="n">
        <v>5900000</v>
      </c>
    </row>
    <row r="18" spans="1:5">
      <c r="A18" s="4" t="s">
        <v>726</v>
      </c>
    </row>
    <row r="19" spans="1:5">
      <c r="A19" s="3" t="s">
        <v>711</v>
      </c>
    </row>
    <row r="20" spans="1:5">
      <c r="A20" s="4" t="s">
        <v>725</v>
      </c>
      <c r="B20" s="5" t="n">
        <v>5200000</v>
      </c>
      <c r="C20" s="5" t="n">
        <v>5100000</v>
      </c>
      <c r="D20" s="5" t="n">
        <v>4800000</v>
      </c>
    </row>
    <row r="21" spans="1:5">
      <c r="A21" s="4" t="s">
        <v>727</v>
      </c>
    </row>
    <row r="22" spans="1:5">
      <c r="A22" s="3" t="s">
        <v>711</v>
      </c>
    </row>
    <row r="23" spans="1:5">
      <c r="A23" s="4" t="s">
        <v>725</v>
      </c>
      <c r="B23" s="5" t="n">
        <v>2800000</v>
      </c>
      <c r="C23" s="5" t="n">
        <v>2700000</v>
      </c>
      <c r="D23" s="5" t="n">
        <v>2800000</v>
      </c>
    </row>
    <row r="24" spans="1:5">
      <c r="A24" s="4" t="s">
        <v>728</v>
      </c>
    </row>
    <row r="25" spans="1:5">
      <c r="A25" s="3" t="s">
        <v>711</v>
      </c>
    </row>
    <row r="26" spans="1:5">
      <c r="A26" s="4" t="s">
        <v>725</v>
      </c>
      <c r="B26" s="6" t="n">
        <v>148100</v>
      </c>
      <c r="C26" s="6" t="n">
        <v>137300</v>
      </c>
      <c r="D26" s="6" t="n">
        <v>1418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9</v>
      </c>
      <c r="C1" s="2" t="s">
        <v>1</v>
      </c>
    </row>
    <row r="2" spans="1:5">
      <c r="C2" s="2" t="s">
        <v>2</v>
      </c>
      <c r="D2" s="2" t="s">
        <v>55</v>
      </c>
      <c r="E2" s="2" t="s">
        <v>118</v>
      </c>
    </row>
    <row r="3" spans="1:5">
      <c r="A3" s="3" t="s">
        <v>730</v>
      </c>
    </row>
    <row r="4" spans="1:5">
      <c r="A4" s="4" t="s">
        <v>731</v>
      </c>
      <c r="C4" s="4" t="s">
        <v>20</v>
      </c>
    </row>
    <row r="5" spans="1:5">
      <c r="A5" s="4" t="s">
        <v>732</v>
      </c>
    </row>
    <row r="6" spans="1:5">
      <c r="A6" s="3" t="s">
        <v>730</v>
      </c>
    </row>
    <row r="7" spans="1:5">
      <c r="A7" s="4" t="s">
        <v>731</v>
      </c>
      <c r="B7" s="4" t="s">
        <v>494</v>
      </c>
      <c r="C7" s="4" t="s">
        <v>733</v>
      </c>
    </row>
    <row r="8" spans="1:5">
      <c r="A8" s="4" t="s">
        <v>734</v>
      </c>
      <c r="B8" s="4" t="s">
        <v>494</v>
      </c>
      <c r="C8" s="4" t="s">
        <v>735</v>
      </c>
    </row>
    <row r="9" spans="1:5">
      <c r="A9" s="4" t="s">
        <v>736</v>
      </c>
      <c r="B9" s="4" t="s">
        <v>494</v>
      </c>
      <c r="C9" s="4" t="s">
        <v>737</v>
      </c>
    </row>
    <row r="10" spans="1:5">
      <c r="A10" s="4" t="s">
        <v>738</v>
      </c>
      <c r="B10" s="4" t="s">
        <v>494</v>
      </c>
      <c r="C10" s="4" t="s">
        <v>739</v>
      </c>
    </row>
    <row r="11" spans="1:5">
      <c r="A11" s="4" t="s">
        <v>740</v>
      </c>
      <c r="B11" s="4" t="s">
        <v>494</v>
      </c>
      <c r="C11" s="4" t="s">
        <v>33</v>
      </c>
    </row>
    <row r="12" spans="1:5">
      <c r="A12" s="4" t="s">
        <v>741</v>
      </c>
      <c r="B12" s="4" t="s">
        <v>494</v>
      </c>
      <c r="C12" s="4" t="s">
        <v>742</v>
      </c>
    </row>
    <row r="13" spans="1:5">
      <c r="A13" s="4" t="s">
        <v>743</v>
      </c>
      <c r="B13" s="4" t="s">
        <v>494</v>
      </c>
      <c r="C13" s="4" t="s">
        <v>744</v>
      </c>
    </row>
    <row r="14" spans="1:5">
      <c r="A14" s="4" t="s">
        <v>745</v>
      </c>
      <c r="B14" s="4" t="s">
        <v>494</v>
      </c>
      <c r="C14" s="4" t="s">
        <v>746</v>
      </c>
    </row>
    <row r="15" spans="1:5">
      <c r="A15" s="4" t="s">
        <v>747</v>
      </c>
      <c r="B15" s="4" t="s">
        <v>494</v>
      </c>
      <c r="C15" s="9" t="n">
        <v>3.5</v>
      </c>
      <c r="D15" s="9" t="n">
        <v>3.5</v>
      </c>
      <c r="E15" s="9" t="n">
        <v>3.3</v>
      </c>
    </row>
    <row r="16" spans="1:5">
      <c r="A16" s="4" t="s">
        <v>748</v>
      </c>
      <c r="B16" s="4" t="s">
        <v>494</v>
      </c>
      <c r="C16" s="4" t="s">
        <v>35</v>
      </c>
    </row>
    <row r="17" spans="1:5">
      <c r="A17" s="4" t="s">
        <v>374</v>
      </c>
    </row>
    <row r="18" spans="1:5">
      <c r="A18" s="3" t="s">
        <v>730</v>
      </c>
    </row>
    <row r="19" spans="1:5">
      <c r="A19" s="4" t="s">
        <v>731</v>
      </c>
      <c r="B19" s="4" t="s">
        <v>494</v>
      </c>
      <c r="C19" s="4" t="s">
        <v>749</v>
      </c>
    </row>
    <row r="20" spans="1:5">
      <c r="A20" s="4" t="s">
        <v>734</v>
      </c>
      <c r="B20" s="4" t="s">
        <v>494</v>
      </c>
      <c r="C20" s="4" t="s">
        <v>750</v>
      </c>
    </row>
    <row r="21" spans="1:5">
      <c r="A21" s="4" t="s">
        <v>736</v>
      </c>
      <c r="B21" s="4" t="s">
        <v>494</v>
      </c>
      <c r="C21" s="4" t="s">
        <v>737</v>
      </c>
    </row>
    <row r="22" spans="1:5">
      <c r="A22" s="4" t="s">
        <v>740</v>
      </c>
      <c r="B22" s="4" t="s">
        <v>751</v>
      </c>
      <c r="C22" s="4" t="s">
        <v>33</v>
      </c>
    </row>
    <row r="23" spans="1:5">
      <c r="A23" s="4" t="s">
        <v>741</v>
      </c>
      <c r="B23" s="4" t="s">
        <v>751</v>
      </c>
      <c r="C23" s="4" t="s">
        <v>742</v>
      </c>
    </row>
    <row r="24" spans="1:5">
      <c r="A24" s="4" t="s">
        <v>743</v>
      </c>
      <c r="B24" s="4" t="s">
        <v>752</v>
      </c>
      <c r="C24" s="4" t="s">
        <v>742</v>
      </c>
    </row>
    <row r="25" spans="1:5">
      <c r="A25" s="4" t="s">
        <v>745</v>
      </c>
      <c r="B25" s="4" t="s">
        <v>494</v>
      </c>
      <c r="C25" s="4" t="s">
        <v>753</v>
      </c>
    </row>
    <row r="26" spans="1:5">
      <c r="A26" s="4" t="s">
        <v>747</v>
      </c>
      <c r="B26" s="4" t="s">
        <v>494</v>
      </c>
      <c r="C26" s="9" t="n">
        <v>3.2</v>
      </c>
      <c r="D26" s="9" t="n">
        <v>2.8</v>
      </c>
      <c r="E26" s="9" t="n">
        <v>2.6</v>
      </c>
    </row>
    <row r="27" spans="1:5">
      <c r="A27" s="4" t="s">
        <v>748</v>
      </c>
      <c r="B27" s="4" t="s">
        <v>494</v>
      </c>
      <c r="C27" s="4" t="s">
        <v>33</v>
      </c>
    </row>
    <row r="28" spans="1:5"/>
    <row r="29" spans="1:5">
      <c r="A29" s="4" t="s">
        <v>494</v>
      </c>
      <c r="B29" s="4" t="s">
        <v>754</v>
      </c>
    </row>
    <row r="30" spans="1:5">
      <c r="A30" s="4" t="s">
        <v>755</v>
      </c>
      <c r="B30" s="4" t="s">
        <v>756</v>
      </c>
    </row>
    <row r="31" spans="1:5">
      <c r="A31" s="4" t="s">
        <v>757</v>
      </c>
      <c r="B31" s="4" t="s">
        <v>758</v>
      </c>
    </row>
  </sheetData>
  <mergeCells count="6">
    <mergeCell ref="A1:B2"/>
    <mergeCell ref="C1:E1"/>
    <mergeCell ref="A28:D28"/>
    <mergeCell ref="B29:D29"/>
    <mergeCell ref="B30:D30"/>
    <mergeCell ref="B31:D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59</v>
      </c>
      <c r="B1" s="2" t="s">
        <v>1</v>
      </c>
    </row>
    <row r="2" spans="1:4">
      <c r="B2" s="2" t="s">
        <v>760</v>
      </c>
      <c r="C2" s="2" t="s">
        <v>566</v>
      </c>
      <c r="D2" s="2" t="s">
        <v>567</v>
      </c>
    </row>
    <row r="3" spans="1:4">
      <c r="A3" s="3" t="s">
        <v>761</v>
      </c>
    </row>
    <row r="4" spans="1:4">
      <c r="A4" s="4" t="s">
        <v>123</v>
      </c>
      <c r="B4" s="6" t="n">
        <v>22630765</v>
      </c>
      <c r="C4" s="6" t="n">
        <v>19978497</v>
      </c>
      <c r="D4" s="6" t="n">
        <v>17301067</v>
      </c>
    </row>
    <row r="5" spans="1:4">
      <c r="A5" s="4" t="s">
        <v>762</v>
      </c>
    </row>
    <row r="6" spans="1:4">
      <c r="A6" s="3" t="s">
        <v>761</v>
      </c>
    </row>
    <row r="7" spans="1:4">
      <c r="A7" s="4" t="s">
        <v>763</v>
      </c>
      <c r="B7" s="4" t="s">
        <v>764</v>
      </c>
    </row>
    <row r="8" spans="1:4">
      <c r="A8" s="4" t="s">
        <v>765</v>
      </c>
      <c r="B8" s="8" t="n">
        <v>27.4</v>
      </c>
    </row>
    <row r="9" spans="1:4">
      <c r="A9" s="4" t="s">
        <v>766</v>
      </c>
      <c r="B9" s="6" t="n">
        <v>16200000</v>
      </c>
    </row>
    <row r="10" spans="1:4">
      <c r="A10" s="4" t="s">
        <v>767</v>
      </c>
      <c r="B10" s="4" t="s">
        <v>721</v>
      </c>
    </row>
    <row r="11" spans="1:4">
      <c r="A11" s="4" t="s">
        <v>768</v>
      </c>
      <c r="B11" s="5" t="n">
        <v>37000</v>
      </c>
    </row>
    <row r="12" spans="1:4">
      <c r="A12" s="4" t="s">
        <v>769</v>
      </c>
      <c r="B12" s="6" t="n">
        <v>47200000</v>
      </c>
    </row>
    <row r="13" spans="1:4">
      <c r="A13" s="4" t="s">
        <v>770</v>
      </c>
      <c r="B13" s="4" t="s">
        <v>771</v>
      </c>
    </row>
    <row r="14" spans="1:4">
      <c r="A14" s="4" t="s">
        <v>123</v>
      </c>
      <c r="B14" s="6" t="n">
        <v>5195917</v>
      </c>
      <c r="C14" s="6" t="n">
        <v>7367455</v>
      </c>
      <c r="D14" s="6" t="n">
        <v>6452898</v>
      </c>
    </row>
    <row r="15" spans="1:4">
      <c r="A15" s="4" t="s">
        <v>772</v>
      </c>
    </row>
    <row r="16" spans="1:4">
      <c r="A16" s="3" t="s">
        <v>761</v>
      </c>
    </row>
    <row r="17" spans="1:4">
      <c r="A17" s="4" t="s">
        <v>577</v>
      </c>
      <c r="B17" s="5" t="n">
        <v>166000000</v>
      </c>
    </row>
    <row r="18" spans="1:4">
      <c r="A18" s="4" t="s">
        <v>766</v>
      </c>
      <c r="B18" s="5" t="n">
        <v>10200000</v>
      </c>
    </row>
    <row r="19" spans="1:4">
      <c r="A19" s="4" t="s">
        <v>773</v>
      </c>
      <c r="B19" s="6" t="n">
        <v>6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5"/>
    <col customWidth="1" max="13" min="13" width="14"/>
  </cols>
  <sheetData>
    <row r="1" spans="1:13">
      <c r="A1" s="1" t="s">
        <v>774</v>
      </c>
      <c r="B1" s="2" t="s">
        <v>142</v>
      </c>
      <c r="J1" s="2" t="s">
        <v>1</v>
      </c>
    </row>
    <row r="2" spans="1:13">
      <c r="B2" s="2" t="s">
        <v>2</v>
      </c>
      <c r="C2" s="2" t="s">
        <v>679</v>
      </c>
      <c r="D2" s="2" t="s">
        <v>3</v>
      </c>
      <c r="E2" s="2" t="s">
        <v>143</v>
      </c>
      <c r="F2" s="2" t="s">
        <v>55</v>
      </c>
      <c r="G2" s="2" t="s">
        <v>775</v>
      </c>
      <c r="H2" s="2" t="s">
        <v>776</v>
      </c>
      <c r="I2" s="2" t="s">
        <v>144</v>
      </c>
      <c r="J2" s="2" t="s">
        <v>2</v>
      </c>
      <c r="K2" s="2" t="s">
        <v>3</v>
      </c>
      <c r="L2" s="2" t="s">
        <v>55</v>
      </c>
      <c r="M2" s="2" t="s">
        <v>118</v>
      </c>
    </row>
    <row r="3" spans="1:13">
      <c r="A3" s="3" t="s">
        <v>761</v>
      </c>
    </row>
    <row r="4" spans="1:13">
      <c r="A4" s="4" t="s">
        <v>777</v>
      </c>
      <c r="B4" s="6" t="n">
        <v>1259489700</v>
      </c>
      <c r="F4" s="6" t="n">
        <v>1233935399</v>
      </c>
      <c r="J4" s="6" t="n">
        <v>1259489700</v>
      </c>
      <c r="L4" s="6" t="n">
        <v>1233935399</v>
      </c>
    </row>
    <row r="5" spans="1:13">
      <c r="A5" s="4" t="s">
        <v>778</v>
      </c>
      <c r="B5" s="5" t="n">
        <v>507388664</v>
      </c>
      <c r="J5" s="5" t="n">
        <v>507388664</v>
      </c>
    </row>
    <row r="6" spans="1:13">
      <c r="A6" s="4" t="s">
        <v>779</v>
      </c>
      <c r="B6" s="6" t="n">
        <v>5384622</v>
      </c>
      <c r="C6" s="6" t="n">
        <v>5653363</v>
      </c>
      <c r="D6" s="6" t="n">
        <v>5506323</v>
      </c>
      <c r="E6" s="6" t="n">
        <v>5455656</v>
      </c>
      <c r="F6" s="6" t="n">
        <v>5477364</v>
      </c>
      <c r="G6" s="6" t="n">
        <v>5388981</v>
      </c>
      <c r="H6" s="6" t="n">
        <v>5433913</v>
      </c>
      <c r="I6" s="6" t="n">
        <v>5557372</v>
      </c>
      <c r="J6" s="6" t="n">
        <v>21999964</v>
      </c>
      <c r="L6" s="6" t="n">
        <v>21857630</v>
      </c>
      <c r="M6" s="6" t="n">
        <v>22201136</v>
      </c>
    </row>
    <row r="7" spans="1:13">
      <c r="A7" s="4" t="s">
        <v>780</v>
      </c>
    </row>
    <row r="8" spans="1:13">
      <c r="A8" s="3" t="s">
        <v>761</v>
      </c>
    </row>
    <row r="9" spans="1:13">
      <c r="A9" s="4" t="s">
        <v>777</v>
      </c>
      <c r="D9" s="5" t="n">
        <v>170661000</v>
      </c>
      <c r="K9" s="6" t="n">
        <v>170661000</v>
      </c>
    </row>
    <row r="10" spans="1:13">
      <c r="A10" s="4" t="s">
        <v>778</v>
      </c>
      <c r="D10" s="5" t="n">
        <v>63684000</v>
      </c>
      <c r="K10" s="5" t="n">
        <v>63684000</v>
      </c>
    </row>
    <row r="11" spans="1:13">
      <c r="A11" s="4" t="s">
        <v>779</v>
      </c>
      <c r="K11" s="5" t="n">
        <v>1746000</v>
      </c>
    </row>
    <row r="12" spans="1:13">
      <c r="A12" s="4" t="s">
        <v>781</v>
      </c>
    </row>
    <row r="13" spans="1:13">
      <c r="A13" s="3" t="s">
        <v>761</v>
      </c>
    </row>
    <row r="14" spans="1:13">
      <c r="A14" s="4" t="s">
        <v>777</v>
      </c>
      <c r="D14" s="5" t="n">
        <v>51881000</v>
      </c>
      <c r="K14" s="5" t="n">
        <v>51881000</v>
      </c>
    </row>
    <row r="15" spans="1:13">
      <c r="A15" s="4" t="s">
        <v>778</v>
      </c>
      <c r="D15" s="6" t="n">
        <v>23063000</v>
      </c>
      <c r="K15" s="5" t="n">
        <v>23063000</v>
      </c>
    </row>
    <row r="16" spans="1:13">
      <c r="A16" s="4" t="s">
        <v>779</v>
      </c>
      <c r="K16" s="6" t="n">
        <v>531000</v>
      </c>
    </row>
  </sheetData>
  <mergeCells count="3">
    <mergeCell ref="A1:A2"/>
    <mergeCell ref="B1:I1"/>
    <mergeCell ref="J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142</v>
      </c>
      <c r="J1" s="2" t="s">
        <v>1</v>
      </c>
    </row>
    <row r="2" spans="1:12">
      <c r="B2" s="2" t="s">
        <v>2</v>
      </c>
      <c r="C2" s="2" t="s">
        <v>679</v>
      </c>
      <c r="D2" s="2" t="s">
        <v>3</v>
      </c>
      <c r="E2" s="2" t="s">
        <v>143</v>
      </c>
      <c r="F2" s="2" t="s">
        <v>55</v>
      </c>
      <c r="G2" s="2" t="s">
        <v>775</v>
      </c>
      <c r="H2" s="2" t="s">
        <v>776</v>
      </c>
      <c r="I2" s="2" t="s">
        <v>144</v>
      </c>
      <c r="J2" s="2" t="s">
        <v>2</v>
      </c>
      <c r="K2" s="2" t="s">
        <v>55</v>
      </c>
      <c r="L2" s="2" t="s">
        <v>118</v>
      </c>
    </row>
    <row r="3" spans="1:12">
      <c r="A3" s="3" t="s">
        <v>783</v>
      </c>
    </row>
    <row r="4" spans="1:12">
      <c r="A4" s="4" t="s">
        <v>61</v>
      </c>
      <c r="B4" s="6" t="n">
        <v>703279960</v>
      </c>
      <c r="F4" s="6" t="n">
        <v>704835948</v>
      </c>
      <c r="J4" s="6" t="n">
        <v>703279960</v>
      </c>
      <c r="K4" s="6" t="n">
        <v>704835948</v>
      </c>
    </row>
    <row r="5" spans="1:12">
      <c r="A5" s="4" t="s">
        <v>784</v>
      </c>
      <c r="B5" s="5" t="n">
        <v>556209740</v>
      </c>
      <c r="F5" s="5" t="n">
        <v>529099451</v>
      </c>
      <c r="J5" s="5" t="n">
        <v>556209740</v>
      </c>
      <c r="K5" s="5" t="n">
        <v>529099451</v>
      </c>
    </row>
    <row r="6" spans="1:12">
      <c r="A6" s="4" t="s">
        <v>129</v>
      </c>
      <c r="B6" s="6" t="n">
        <v>47412807</v>
      </c>
      <c r="C6" s="6" t="n">
        <v>46583888</v>
      </c>
      <c r="D6" s="6" t="n">
        <v>43950075</v>
      </c>
      <c r="E6" s="6" t="n">
        <v>48300845</v>
      </c>
      <c r="F6" s="5" t="n">
        <v>44361690</v>
      </c>
      <c r="G6" s="6" t="n">
        <v>42244792</v>
      </c>
      <c r="H6" s="6" t="n">
        <v>41492627</v>
      </c>
      <c r="I6" s="6" t="n">
        <v>47472116</v>
      </c>
      <c r="J6" s="6" t="n">
        <v>186247615</v>
      </c>
      <c r="K6" s="5" t="n">
        <v>175571225</v>
      </c>
      <c r="L6" s="6" t="n">
        <v>197217684</v>
      </c>
    </row>
    <row r="7" spans="1:12">
      <c r="A7" s="4" t="s">
        <v>785</v>
      </c>
    </row>
    <row r="8" spans="1:12">
      <c r="A8" s="3" t="s">
        <v>783</v>
      </c>
    </row>
    <row r="9" spans="1:12">
      <c r="A9" s="4" t="s">
        <v>786</v>
      </c>
      <c r="B9" s="4" t="s">
        <v>553</v>
      </c>
      <c r="J9" s="4" t="s">
        <v>553</v>
      </c>
    </row>
    <row r="10" spans="1:12">
      <c r="A10" s="4" t="s">
        <v>61</v>
      </c>
      <c r="B10" s="6" t="n">
        <v>5102906</v>
      </c>
      <c r="F10" s="5" t="n">
        <v>5239109</v>
      </c>
      <c r="J10" s="6" t="n">
        <v>5102906</v>
      </c>
      <c r="K10" s="5" t="n">
        <v>5239109</v>
      </c>
    </row>
    <row r="11" spans="1:12">
      <c r="A11" s="4" t="s">
        <v>784</v>
      </c>
      <c r="B11" s="6" t="n">
        <v>2902772</v>
      </c>
      <c r="F11" s="6" t="n">
        <v>2757865</v>
      </c>
      <c r="J11" s="5" t="n">
        <v>2902772</v>
      </c>
      <c r="K11" s="5" t="n">
        <v>2757865</v>
      </c>
    </row>
    <row r="12" spans="1:12">
      <c r="A12" s="4" t="s">
        <v>129</v>
      </c>
      <c r="J12" s="6" t="n">
        <v>620273</v>
      </c>
      <c r="K12" s="6" t="n">
        <v>416237</v>
      </c>
      <c r="L12" s="6" t="n">
        <v>403511</v>
      </c>
    </row>
    <row r="13" spans="1:12">
      <c r="A13" s="4" t="s">
        <v>787</v>
      </c>
    </row>
    <row r="14" spans="1:12">
      <c r="A14" s="3" t="s">
        <v>783</v>
      </c>
    </row>
    <row r="15" spans="1:12">
      <c r="A15" s="4" t="s">
        <v>786</v>
      </c>
      <c r="B15" s="4" t="s">
        <v>788</v>
      </c>
      <c r="J15" s="4" t="s">
        <v>788</v>
      </c>
    </row>
    <row r="16" spans="1:12">
      <c r="A16" s="4" t="s">
        <v>789</v>
      </c>
    </row>
    <row r="17" spans="1:12">
      <c r="A17" s="3" t="s">
        <v>783</v>
      </c>
    </row>
    <row r="18" spans="1:12">
      <c r="A18" s="4" t="s">
        <v>786</v>
      </c>
      <c r="B18" s="4" t="s">
        <v>790</v>
      </c>
      <c r="J18" s="4" t="s">
        <v>79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62"/>
    <col customWidth="1" max="2" min="2" width="15"/>
    <col customWidth="1" max="3" min="3" width="24"/>
    <col customWidth="1" max="4" min="4" width="21"/>
    <col customWidth="1" max="5" min="5" width="21"/>
    <col customWidth="1" max="6" min="6" width="21"/>
    <col customWidth="1" max="7" min="7" width="24"/>
    <col customWidth="1" max="8" min="8" width="21"/>
    <col customWidth="1" max="9" min="9" width="21"/>
    <col customWidth="1" max="10" min="10" width="21"/>
    <col customWidth="1" max="11" min="11" width="26"/>
    <col customWidth="1" max="12" min="12" width="24"/>
    <col customWidth="1" max="13" min="13" width="21"/>
    <col customWidth="1" max="14" min="14" width="14"/>
  </cols>
  <sheetData>
    <row r="1" spans="1:14">
      <c r="A1" s="1" t="s">
        <v>791</v>
      </c>
      <c r="B1" s="2" t="s">
        <v>792</v>
      </c>
      <c r="C1" s="2" t="s">
        <v>793</v>
      </c>
      <c r="D1" s="2" t="s">
        <v>794</v>
      </c>
      <c r="E1" s="2" t="s">
        <v>795</v>
      </c>
      <c r="F1" s="2" t="s">
        <v>796</v>
      </c>
      <c r="G1" s="2" t="s">
        <v>797</v>
      </c>
      <c r="H1" s="2" t="s">
        <v>798</v>
      </c>
      <c r="I1" s="2" t="s">
        <v>799</v>
      </c>
      <c r="J1" s="2" t="s">
        <v>800</v>
      </c>
      <c r="K1" s="2" t="s">
        <v>801</v>
      </c>
      <c r="L1" s="2" t="s">
        <v>797</v>
      </c>
      <c r="M1" s="2" t="s">
        <v>567</v>
      </c>
      <c r="N1" s="2" t="s">
        <v>358</v>
      </c>
    </row>
    <row r="2" spans="1:14">
      <c r="A2" s="3" t="s">
        <v>802</v>
      </c>
    </row>
    <row r="3" spans="1:14">
      <c r="A3" s="4" t="s">
        <v>484</v>
      </c>
      <c r="C3" s="6" t="n">
        <v>57528229</v>
      </c>
      <c r="D3" s="6" t="n">
        <v>51621006</v>
      </c>
      <c r="E3" s="6" t="n">
        <v>47540088</v>
      </c>
      <c r="F3" s="6" t="n">
        <v>55827238</v>
      </c>
      <c r="G3" s="6" t="n">
        <v>54092291</v>
      </c>
      <c r="H3" s="6" t="n">
        <v>46114590</v>
      </c>
      <c r="I3" s="6" t="n">
        <v>45988583</v>
      </c>
      <c r="J3" s="6" t="n">
        <v>56057278</v>
      </c>
      <c r="K3" s="6" t="n">
        <v>212516561</v>
      </c>
      <c r="L3" s="6" t="n">
        <v>202252742</v>
      </c>
      <c r="M3" s="6" t="n">
        <v>224688669</v>
      </c>
    </row>
    <row r="4" spans="1:14">
      <c r="A4" s="4" t="s">
        <v>496</v>
      </c>
    </row>
    <row r="5" spans="1:14">
      <c r="A5" s="3" t="s">
        <v>802</v>
      </c>
    </row>
    <row r="6" spans="1:14">
      <c r="A6" s="4" t="s">
        <v>803</v>
      </c>
      <c r="K6" s="5" t="n">
        <v>35</v>
      </c>
    </row>
    <row r="7" spans="1:14">
      <c r="A7" s="4" t="s">
        <v>804</v>
      </c>
      <c r="C7" s="4" t="s">
        <v>361</v>
      </c>
      <c r="K7" s="4" t="s">
        <v>361</v>
      </c>
      <c r="N7" s="4" t="s">
        <v>553</v>
      </c>
    </row>
    <row r="8" spans="1:14">
      <c r="A8" s="4" t="s">
        <v>805</v>
      </c>
      <c r="K8" s="5" t="n">
        <v>900000</v>
      </c>
    </row>
    <row r="9" spans="1:14">
      <c r="A9" s="4" t="s">
        <v>806</v>
      </c>
      <c r="C9" s="5" t="n">
        <v>6300000</v>
      </c>
      <c r="K9" s="5" t="n">
        <v>6300000</v>
      </c>
    </row>
    <row r="10" spans="1:14">
      <c r="A10" s="4" t="s">
        <v>807</v>
      </c>
      <c r="B10" s="5" t="n">
        <v>15500</v>
      </c>
    </row>
    <row r="11" spans="1:14">
      <c r="A11" s="4" t="s">
        <v>808</v>
      </c>
      <c r="B11" s="5" t="n">
        <v>8200</v>
      </c>
    </row>
    <row r="12" spans="1:14">
      <c r="A12" s="4" t="s">
        <v>809</v>
      </c>
      <c r="B12" s="5" t="n">
        <v>7300</v>
      </c>
    </row>
    <row r="13" spans="1:14">
      <c r="A13" s="4" t="s">
        <v>810</v>
      </c>
      <c r="C13" s="5" t="n">
        <v>174</v>
      </c>
      <c r="G13" s="5" t="n">
        <v>198</v>
      </c>
      <c r="K13" s="5" t="n">
        <v>174</v>
      </c>
      <c r="L13" s="5" t="n">
        <v>198</v>
      </c>
    </row>
    <row r="14" spans="1:14">
      <c r="A14" s="4" t="s">
        <v>811</v>
      </c>
      <c r="C14" s="5" t="n">
        <v>25100000</v>
      </c>
      <c r="K14" s="5" t="n">
        <v>25100000</v>
      </c>
    </row>
    <row r="15" spans="1:14">
      <c r="A15" s="4" t="s">
        <v>812</v>
      </c>
      <c r="K15" s="4" t="s">
        <v>813</v>
      </c>
    </row>
    <row r="16" spans="1:14">
      <c r="A16" s="4" t="s">
        <v>814</v>
      </c>
    </row>
    <row r="17" spans="1:14">
      <c r="A17" s="3" t="s">
        <v>802</v>
      </c>
    </row>
    <row r="18" spans="1:14">
      <c r="A18" s="4" t="s">
        <v>804</v>
      </c>
      <c r="C18" s="4" t="s">
        <v>815</v>
      </c>
      <c r="K18" s="4" t="s">
        <v>815</v>
      </c>
      <c r="N18" s="4" t="s">
        <v>816</v>
      </c>
    </row>
    <row r="19" spans="1:14">
      <c r="A19" s="4" t="s">
        <v>817</v>
      </c>
    </row>
    <row r="20" spans="1:14">
      <c r="A20" s="3" t="s">
        <v>802</v>
      </c>
    </row>
    <row r="21" spans="1:14">
      <c r="A21" s="4" t="s">
        <v>804</v>
      </c>
      <c r="C21" s="4" t="s">
        <v>818</v>
      </c>
      <c r="K21" s="4" t="s">
        <v>818</v>
      </c>
    </row>
    <row r="22" spans="1:14">
      <c r="A22" s="4" t="s">
        <v>819</v>
      </c>
    </row>
    <row r="23" spans="1:14">
      <c r="A23" s="3" t="s">
        <v>802</v>
      </c>
    </row>
    <row r="24" spans="1:14">
      <c r="A24" s="4" t="s">
        <v>804</v>
      </c>
      <c r="B24" s="4" t="s">
        <v>820</v>
      </c>
    </row>
    <row r="25" spans="1:14">
      <c r="A25" s="4" t="s">
        <v>821</v>
      </c>
    </row>
    <row r="26" spans="1:14">
      <c r="A26" s="3" t="s">
        <v>802</v>
      </c>
    </row>
    <row r="27" spans="1:14">
      <c r="A27" s="4" t="s">
        <v>804</v>
      </c>
      <c r="C27" s="4" t="s">
        <v>818</v>
      </c>
      <c r="K27" s="4" t="s">
        <v>818</v>
      </c>
    </row>
    <row r="28" spans="1:14">
      <c r="A28" s="4" t="s">
        <v>822</v>
      </c>
    </row>
    <row r="29" spans="1:14">
      <c r="A29" s="3" t="s">
        <v>802</v>
      </c>
    </row>
    <row r="30" spans="1:14">
      <c r="A30" s="4" t="s">
        <v>484</v>
      </c>
      <c r="M30" s="6" t="n">
        <v>6600000</v>
      </c>
    </row>
    <row r="31" spans="1:14">
      <c r="A31" s="4" t="s">
        <v>823</v>
      </c>
    </row>
    <row r="32" spans="1:14">
      <c r="A32" s="3" t="s">
        <v>802</v>
      </c>
    </row>
    <row r="33" spans="1:14">
      <c r="A33" s="4" t="s">
        <v>824</v>
      </c>
      <c r="K33" s="4" t="s">
        <v>8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26</v>
      </c>
      <c r="B1" s="2" t="s">
        <v>1</v>
      </c>
    </row>
    <row r="2" spans="1:3">
      <c r="B2" s="2" t="s">
        <v>827</v>
      </c>
      <c r="C2" s="2" t="s">
        <v>55</v>
      </c>
    </row>
    <row r="3" spans="1:3">
      <c r="A3" s="4" t="s">
        <v>828</v>
      </c>
    </row>
    <row r="4" spans="1:3">
      <c r="A4" s="3" t="s">
        <v>802</v>
      </c>
    </row>
    <row r="5" spans="1:3">
      <c r="A5" s="4" t="s">
        <v>829</v>
      </c>
      <c r="B5" s="4" t="s">
        <v>830</v>
      </c>
    </row>
    <row r="6" spans="1:3">
      <c r="A6" s="4" t="s">
        <v>469</v>
      </c>
    </row>
    <row r="7" spans="1:3">
      <c r="A7" s="3" t="s">
        <v>802</v>
      </c>
    </row>
    <row r="8" spans="1:3">
      <c r="A8" s="4" t="s">
        <v>470</v>
      </c>
      <c r="C8" s="4" t="s">
        <v>471</v>
      </c>
    </row>
    <row r="9" spans="1:3">
      <c r="A9" s="4" t="s">
        <v>472</v>
      </c>
      <c r="C9" s="4" t="s">
        <v>473</v>
      </c>
    </row>
    <row r="10" spans="1:3">
      <c r="A10" s="4" t="s">
        <v>831</v>
      </c>
      <c r="B10" s="4" t="s">
        <v>832</v>
      </c>
    </row>
    <row r="11" spans="1:3">
      <c r="A11" s="4" t="s">
        <v>833</v>
      </c>
      <c r="B11" s="9" t="n">
        <v>767.8</v>
      </c>
    </row>
    <row r="12" spans="1:3">
      <c r="A12" s="4" t="s">
        <v>834</v>
      </c>
      <c r="B12" s="4" t="s">
        <v>835</v>
      </c>
    </row>
    <row r="13" spans="1:3">
      <c r="A13" s="4" t="s">
        <v>836</v>
      </c>
      <c r="B13" s="9" t="n">
        <v>715.4</v>
      </c>
    </row>
    <row r="14" spans="1:3">
      <c r="A14" s="4" t="s">
        <v>837</v>
      </c>
    </row>
    <row r="15" spans="1:3">
      <c r="A15" s="3" t="s">
        <v>802</v>
      </c>
    </row>
    <row r="16" spans="1:3">
      <c r="A16" s="4" t="s">
        <v>479</v>
      </c>
      <c r="B16" s="4" t="s">
        <v>480</v>
      </c>
    </row>
    <row r="17" spans="1:3">
      <c r="A17" s="4" t="s">
        <v>481</v>
      </c>
      <c r="B17" s="5" t="n">
        <v>5</v>
      </c>
    </row>
    <row r="18" spans="1:3">
      <c r="A18" s="4" t="s">
        <v>482</v>
      </c>
      <c r="B18" s="4" t="s">
        <v>483</v>
      </c>
    </row>
    <row r="19" spans="1:3">
      <c r="A19" s="4" t="s">
        <v>838</v>
      </c>
      <c r="B19" s="6" t="n">
        <v>10</v>
      </c>
    </row>
    <row r="20" spans="1:3">
      <c r="A20" s="4" t="s">
        <v>475</v>
      </c>
    </row>
    <row r="21" spans="1:3">
      <c r="A21" s="3" t="s">
        <v>802</v>
      </c>
    </row>
    <row r="22" spans="1:3">
      <c r="A22" s="4" t="s">
        <v>839</v>
      </c>
      <c r="B22" s="5" t="n">
        <v>10</v>
      </c>
    </row>
    <row r="23" spans="1:3">
      <c r="A23" s="4" t="s">
        <v>836</v>
      </c>
      <c r="B23" s="5" t="n">
        <v>0</v>
      </c>
    </row>
    <row r="24" spans="1:3">
      <c r="A24" s="4" t="s">
        <v>840</v>
      </c>
      <c r="B24" s="6" t="n">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55</v>
      </c>
      <c r="D2" s="2" t="s">
        <v>118</v>
      </c>
    </row>
    <row r="3" spans="1:4">
      <c r="A3" s="3" t="s">
        <v>842</v>
      </c>
    </row>
    <row r="4" spans="1:4">
      <c r="A4" s="4" t="s">
        <v>843</v>
      </c>
      <c r="B4" s="6" t="n">
        <v>0</v>
      </c>
    </row>
    <row r="5" spans="1:4">
      <c r="A5" s="4" t="s">
        <v>844</v>
      </c>
    </row>
    <row r="6" spans="1:4">
      <c r="A6" s="3" t="s">
        <v>842</v>
      </c>
    </row>
    <row r="7" spans="1:4">
      <c r="A7" s="4" t="s">
        <v>845</v>
      </c>
      <c r="B7" s="6" t="n">
        <v>11249118</v>
      </c>
      <c r="C7" s="6" t="n">
        <v>10296532</v>
      </c>
    </row>
    <row r="8" spans="1:4">
      <c r="A8" s="4" t="s">
        <v>846</v>
      </c>
    </row>
    <row r="9" spans="1:4">
      <c r="A9" s="3" t="s">
        <v>842</v>
      </c>
    </row>
    <row r="10" spans="1:4">
      <c r="A10" s="4" t="s">
        <v>847</v>
      </c>
      <c r="B10" s="4" t="s">
        <v>848</v>
      </c>
    </row>
    <row r="11" spans="1:4">
      <c r="A11" s="4" t="s">
        <v>849</v>
      </c>
    </row>
    <row r="12" spans="1:4">
      <c r="A12" s="3" t="s">
        <v>842</v>
      </c>
    </row>
    <row r="13" spans="1:4">
      <c r="A13" s="4" t="s">
        <v>847</v>
      </c>
      <c r="B13" s="4" t="s">
        <v>850</v>
      </c>
    </row>
    <row r="14" spans="1:4">
      <c r="A14" s="4" t="s">
        <v>851</v>
      </c>
    </row>
    <row r="15" spans="1:4">
      <c r="A15" s="3" t="s">
        <v>842</v>
      </c>
    </row>
    <row r="16" spans="1:4">
      <c r="A16" s="4" t="s">
        <v>852</v>
      </c>
      <c r="B16" s="4" t="s">
        <v>853</v>
      </c>
      <c r="C16" s="4" t="s">
        <v>854</v>
      </c>
      <c r="D16" s="4" t="s">
        <v>855</v>
      </c>
    </row>
    <row r="17" spans="1:4">
      <c r="A17" s="4" t="s">
        <v>856</v>
      </c>
    </row>
    <row r="18" spans="1:4">
      <c r="A18" s="3" t="s">
        <v>842</v>
      </c>
    </row>
    <row r="19" spans="1:4">
      <c r="A19" s="4" t="s">
        <v>852</v>
      </c>
      <c r="B19" s="4" t="s">
        <v>610</v>
      </c>
    </row>
    <row r="20" spans="1:4">
      <c r="A20" s="4" t="s">
        <v>857</v>
      </c>
    </row>
    <row r="21" spans="1:4">
      <c r="A21" s="3" t="s">
        <v>842</v>
      </c>
    </row>
    <row r="22" spans="1:4">
      <c r="A22" s="4" t="s">
        <v>852</v>
      </c>
      <c r="B22" s="4" t="s">
        <v>858</v>
      </c>
      <c r="C22" s="4" t="s">
        <v>859</v>
      </c>
      <c r="D22" s="4" t="s">
        <v>860</v>
      </c>
    </row>
    <row r="23" spans="1:4">
      <c r="A23" s="4" t="s">
        <v>861</v>
      </c>
    </row>
    <row r="24" spans="1:4">
      <c r="A24" s="3" t="s">
        <v>842</v>
      </c>
    </row>
    <row r="25" spans="1:4">
      <c r="A25" s="4" t="s">
        <v>852</v>
      </c>
      <c r="B25" s="4" t="s">
        <v>862</v>
      </c>
      <c r="C25" s="4" t="s">
        <v>862</v>
      </c>
      <c r="D25" s="4" t="s">
        <v>863</v>
      </c>
    </row>
    <row r="26" spans="1:4">
      <c r="A26" s="4" t="s">
        <v>864</v>
      </c>
    </row>
    <row r="27" spans="1:4">
      <c r="A27" s="3" t="s">
        <v>842</v>
      </c>
    </row>
    <row r="28" spans="1:4">
      <c r="A28" s="4" t="s">
        <v>852</v>
      </c>
      <c r="B28" s="4" t="s">
        <v>865</v>
      </c>
      <c r="C28" s="4" t="s">
        <v>865</v>
      </c>
      <c r="D28" s="4" t="s">
        <v>6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6</v>
      </c>
      <c r="B1" s="2" t="s">
        <v>142</v>
      </c>
      <c r="J1" s="2" t="s">
        <v>1</v>
      </c>
    </row>
    <row r="2" spans="1:12">
      <c r="B2" s="2" t="s">
        <v>2</v>
      </c>
      <c r="C2" s="2" t="s">
        <v>679</v>
      </c>
      <c r="D2" s="2" t="s">
        <v>3</v>
      </c>
      <c r="E2" s="2" t="s">
        <v>143</v>
      </c>
      <c r="F2" s="2" t="s">
        <v>55</v>
      </c>
      <c r="G2" s="2" t="s">
        <v>775</v>
      </c>
      <c r="H2" s="2" t="s">
        <v>776</v>
      </c>
      <c r="I2" s="2" t="s">
        <v>144</v>
      </c>
      <c r="J2" s="2" t="s">
        <v>2</v>
      </c>
      <c r="K2" s="2" t="s">
        <v>55</v>
      </c>
      <c r="L2" s="2" t="s">
        <v>118</v>
      </c>
    </row>
    <row r="3" spans="1:12">
      <c r="A3" s="3" t="s">
        <v>842</v>
      </c>
    </row>
    <row r="4" spans="1:12">
      <c r="A4" s="4" t="s">
        <v>838</v>
      </c>
      <c r="B4" s="6" t="n">
        <v>57528229</v>
      </c>
      <c r="C4" s="6" t="n">
        <v>51621006</v>
      </c>
      <c r="D4" s="6" t="n">
        <v>47540088</v>
      </c>
      <c r="E4" s="6" t="n">
        <v>55827238</v>
      </c>
      <c r="F4" s="6" t="n">
        <v>54092291</v>
      </c>
      <c r="G4" s="6" t="n">
        <v>46114590</v>
      </c>
      <c r="H4" s="6" t="n">
        <v>45988583</v>
      </c>
      <c r="I4" s="6" t="n">
        <v>56057278</v>
      </c>
      <c r="J4" s="6" t="n">
        <v>212516561</v>
      </c>
      <c r="K4" s="6" t="n">
        <v>202252742</v>
      </c>
      <c r="L4" s="6" t="n">
        <v>224688669</v>
      </c>
    </row>
    <row r="5" spans="1:12">
      <c r="A5" s="4" t="s">
        <v>867</v>
      </c>
      <c r="J5" s="4" t="s">
        <v>555</v>
      </c>
      <c r="K5" s="4" t="s">
        <v>868</v>
      </c>
    </row>
    <row r="6" spans="1:12">
      <c r="A6" s="4" t="s">
        <v>844</v>
      </c>
    </row>
    <row r="7" spans="1:12">
      <c r="A7" s="3" t="s">
        <v>842</v>
      </c>
    </row>
    <row r="8" spans="1:12">
      <c r="A8" s="4" t="s">
        <v>838</v>
      </c>
      <c r="J8" s="6" t="n">
        <v>206100000</v>
      </c>
      <c r="K8" s="6" t="n">
        <v>193100000</v>
      </c>
      <c r="L8" s="5" t="n">
        <v>208300000</v>
      </c>
    </row>
    <row r="9" spans="1:12">
      <c r="A9" s="4" t="s">
        <v>867</v>
      </c>
      <c r="J9" s="4" t="s">
        <v>869</v>
      </c>
      <c r="K9" s="4" t="s">
        <v>870</v>
      </c>
    </row>
    <row r="10" spans="1:12">
      <c r="A10" s="4" t="s">
        <v>871</v>
      </c>
    </row>
    <row r="11" spans="1:12">
      <c r="A11" s="3" t="s">
        <v>842</v>
      </c>
    </row>
    <row r="12" spans="1:12">
      <c r="A12" s="4" t="s">
        <v>838</v>
      </c>
      <c r="J12" s="6" t="n">
        <v>200200000</v>
      </c>
      <c r="K12" s="6" t="n">
        <v>187900000</v>
      </c>
      <c r="L12" s="5" t="n">
        <v>198100000</v>
      </c>
    </row>
    <row r="13" spans="1:12">
      <c r="A13" s="4" t="s">
        <v>867</v>
      </c>
      <c r="J13" s="4" t="s">
        <v>872</v>
      </c>
      <c r="K13" s="4" t="s">
        <v>873</v>
      </c>
    </row>
    <row r="14" spans="1:12">
      <c r="A14" s="4" t="s">
        <v>874</v>
      </c>
    </row>
    <row r="15" spans="1:12">
      <c r="A15" s="3" t="s">
        <v>842</v>
      </c>
    </row>
    <row r="16" spans="1:12">
      <c r="A16" s="4" t="s">
        <v>838</v>
      </c>
      <c r="J16" s="6" t="n">
        <v>5900000</v>
      </c>
      <c r="K16" s="6" t="n">
        <v>5200000</v>
      </c>
      <c r="L16" s="5" t="n">
        <v>5900000</v>
      </c>
    </row>
    <row r="17" spans="1:12">
      <c r="A17" s="4" t="s">
        <v>867</v>
      </c>
      <c r="J17" s="4" t="s">
        <v>875</v>
      </c>
      <c r="K17" s="4" t="s">
        <v>876</v>
      </c>
    </row>
    <row r="18" spans="1:12">
      <c r="A18" s="4" t="s">
        <v>877</v>
      </c>
    </row>
    <row r="19" spans="1:12">
      <c r="A19" s="3" t="s">
        <v>842</v>
      </c>
    </row>
    <row r="20" spans="1:12">
      <c r="A20" s="4" t="s">
        <v>838</v>
      </c>
      <c r="J20" s="6" t="n">
        <v>0</v>
      </c>
      <c r="K20" s="6" t="n">
        <v>0</v>
      </c>
      <c r="L20" s="5" t="n">
        <v>4300000</v>
      </c>
    </row>
    <row r="21" spans="1:12">
      <c r="A21" s="4" t="s">
        <v>867</v>
      </c>
      <c r="J21" s="4" t="s">
        <v>862</v>
      </c>
      <c r="K21" s="4" t="s">
        <v>878</v>
      </c>
    </row>
    <row r="22" spans="1:12">
      <c r="A22" s="4" t="s">
        <v>879</v>
      </c>
    </row>
    <row r="23" spans="1:12">
      <c r="A23" s="3" t="s">
        <v>842</v>
      </c>
    </row>
    <row r="24" spans="1:12">
      <c r="A24" s="4" t="s">
        <v>838</v>
      </c>
      <c r="J24" s="6" t="n">
        <v>6400000</v>
      </c>
      <c r="K24" s="6" t="n">
        <v>9200000</v>
      </c>
      <c r="L24" s="5" t="n">
        <v>16400000</v>
      </c>
    </row>
    <row r="25" spans="1:12">
      <c r="A25" s="4" t="s">
        <v>867</v>
      </c>
      <c r="J25" s="4" t="s">
        <v>880</v>
      </c>
      <c r="K25" s="4" t="s">
        <v>881</v>
      </c>
    </row>
    <row r="26" spans="1:12">
      <c r="A26" s="4" t="s">
        <v>882</v>
      </c>
    </row>
    <row r="27" spans="1:12">
      <c r="A27" s="3" t="s">
        <v>842</v>
      </c>
    </row>
    <row r="28" spans="1:12">
      <c r="A28" s="4" t="s">
        <v>838</v>
      </c>
      <c r="J28" s="6" t="n">
        <v>3800000</v>
      </c>
      <c r="K28" s="6" t="n">
        <v>6700000</v>
      </c>
      <c r="L28" s="5" t="n">
        <v>7700000</v>
      </c>
    </row>
    <row r="29" spans="1:12">
      <c r="A29" s="4" t="s">
        <v>867</v>
      </c>
      <c r="J29" s="4" t="s">
        <v>883</v>
      </c>
      <c r="K29" s="4" t="s">
        <v>884</v>
      </c>
    </row>
    <row r="30" spans="1:12">
      <c r="A30" s="4" t="s">
        <v>885</v>
      </c>
    </row>
    <row r="31" spans="1:12">
      <c r="A31" s="3" t="s">
        <v>842</v>
      </c>
    </row>
    <row r="32" spans="1:12">
      <c r="A32" s="4" t="s">
        <v>838</v>
      </c>
      <c r="K32" s="6" t="n">
        <v>0</v>
      </c>
      <c r="L32" s="5" t="n">
        <v>6600000</v>
      </c>
    </row>
    <row r="33" spans="1:12">
      <c r="A33" s="4" t="s">
        <v>867</v>
      </c>
      <c r="K33" s="4" t="s">
        <v>878</v>
      </c>
    </row>
    <row r="34" spans="1:12">
      <c r="A34" s="4" t="s">
        <v>886</v>
      </c>
    </row>
    <row r="35" spans="1:12">
      <c r="A35" s="3" t="s">
        <v>842</v>
      </c>
    </row>
    <row r="36" spans="1:12">
      <c r="A36" s="4" t="s">
        <v>838</v>
      </c>
      <c r="J36" s="6" t="n">
        <v>2600000</v>
      </c>
      <c r="K36" s="6" t="n">
        <v>2500000</v>
      </c>
      <c r="L36" s="5" t="n">
        <v>2100000</v>
      </c>
    </row>
    <row r="37" spans="1:12">
      <c r="A37" s="4" t="s">
        <v>867</v>
      </c>
      <c r="J37" s="4" t="s">
        <v>371</v>
      </c>
      <c r="K37" s="4" t="s">
        <v>887</v>
      </c>
    </row>
    <row r="38" spans="1:12">
      <c r="A38" s="4" t="s">
        <v>888</v>
      </c>
    </row>
    <row r="39" spans="1:12">
      <c r="A39" s="3" t="s">
        <v>842</v>
      </c>
    </row>
    <row r="40" spans="1:12">
      <c r="A40" s="4" t="s">
        <v>838</v>
      </c>
      <c r="J40" s="6" t="n">
        <v>131200000</v>
      </c>
      <c r="K40" s="6" t="n">
        <v>125600000</v>
      </c>
      <c r="L40" s="5" t="n">
        <v>127300000</v>
      </c>
    </row>
    <row r="41" spans="1:12">
      <c r="A41" s="4" t="s">
        <v>867</v>
      </c>
      <c r="J41" s="4" t="s">
        <v>889</v>
      </c>
      <c r="K41" s="4" t="s">
        <v>890</v>
      </c>
    </row>
    <row r="42" spans="1:12">
      <c r="A42" s="4" t="s">
        <v>891</v>
      </c>
    </row>
    <row r="43" spans="1:12">
      <c r="A43" s="3" t="s">
        <v>842</v>
      </c>
    </row>
    <row r="44" spans="1:12">
      <c r="A44" s="4" t="s">
        <v>838</v>
      </c>
      <c r="J44" s="6" t="n">
        <v>128600000</v>
      </c>
      <c r="K44" s="6" t="n">
        <v>123200000</v>
      </c>
      <c r="L44" s="5" t="n">
        <v>125300000</v>
      </c>
    </row>
    <row r="45" spans="1:12">
      <c r="A45" s="4" t="s">
        <v>867</v>
      </c>
      <c r="J45" s="4" t="s">
        <v>892</v>
      </c>
      <c r="K45" s="4" t="s">
        <v>893</v>
      </c>
    </row>
    <row r="46" spans="1:12">
      <c r="A46" s="4" t="s">
        <v>894</v>
      </c>
    </row>
    <row r="47" spans="1:12">
      <c r="A47" s="3" t="s">
        <v>842</v>
      </c>
    </row>
    <row r="48" spans="1:12">
      <c r="A48" s="4" t="s">
        <v>838</v>
      </c>
      <c r="J48" s="6" t="n">
        <v>126400000</v>
      </c>
      <c r="K48" s="6" t="n">
        <v>121200000</v>
      </c>
      <c r="L48" s="5" t="n">
        <v>122500000</v>
      </c>
    </row>
    <row r="49" spans="1:12">
      <c r="A49" s="4" t="s">
        <v>867</v>
      </c>
      <c r="J49" s="4" t="s">
        <v>895</v>
      </c>
      <c r="K49" s="4" t="s">
        <v>896</v>
      </c>
    </row>
    <row r="50" spans="1:12">
      <c r="A50" s="4" t="s">
        <v>897</v>
      </c>
    </row>
    <row r="51" spans="1:12">
      <c r="A51" s="3" t="s">
        <v>842</v>
      </c>
    </row>
    <row r="52" spans="1:12">
      <c r="A52" s="4" t="s">
        <v>838</v>
      </c>
      <c r="J52" s="6" t="n">
        <v>2200000</v>
      </c>
      <c r="K52" s="6" t="n">
        <v>2000000</v>
      </c>
      <c r="L52" s="5" t="n">
        <v>2100000</v>
      </c>
    </row>
    <row r="53" spans="1:12">
      <c r="A53" s="4" t="s">
        <v>867</v>
      </c>
      <c r="J53" s="4" t="s">
        <v>361</v>
      </c>
      <c r="K53" s="4" t="s">
        <v>898</v>
      </c>
    </row>
    <row r="54" spans="1:12">
      <c r="A54" s="4" t="s">
        <v>899</v>
      </c>
    </row>
    <row r="55" spans="1:12">
      <c r="A55" s="3" t="s">
        <v>842</v>
      </c>
    </row>
    <row r="56" spans="1:12">
      <c r="A56" s="4" t="s">
        <v>838</v>
      </c>
      <c r="J56" s="6" t="n">
        <v>0</v>
      </c>
      <c r="K56" s="6" t="n">
        <v>0</v>
      </c>
      <c r="L56" s="5" t="n">
        <v>700000</v>
      </c>
    </row>
    <row r="57" spans="1:12">
      <c r="A57" s="4" t="s">
        <v>867</v>
      </c>
      <c r="J57" s="4" t="s">
        <v>862</v>
      </c>
      <c r="K57" s="4" t="s">
        <v>878</v>
      </c>
    </row>
    <row r="58" spans="1:12">
      <c r="A58" s="4" t="s">
        <v>900</v>
      </c>
    </row>
    <row r="59" spans="1:12">
      <c r="A59" s="3" t="s">
        <v>842</v>
      </c>
    </row>
    <row r="60" spans="1:12">
      <c r="A60" s="4" t="s">
        <v>838</v>
      </c>
      <c r="J60" s="6" t="n">
        <v>2600000</v>
      </c>
      <c r="K60" s="6" t="n">
        <v>2400000</v>
      </c>
      <c r="L60" s="5" t="n">
        <v>2000000</v>
      </c>
    </row>
    <row r="61" spans="1:12">
      <c r="A61" s="4" t="s">
        <v>867</v>
      </c>
      <c r="J61" s="4" t="s">
        <v>901</v>
      </c>
      <c r="K61" s="4" t="s">
        <v>451</v>
      </c>
    </row>
    <row r="62" spans="1:12">
      <c r="A62" s="4" t="s">
        <v>902</v>
      </c>
    </row>
    <row r="63" spans="1:12">
      <c r="A63" s="3" t="s">
        <v>842</v>
      </c>
    </row>
    <row r="64" spans="1:12">
      <c r="A64" s="4" t="s">
        <v>838</v>
      </c>
      <c r="J64" s="6" t="n">
        <v>0</v>
      </c>
      <c r="K64" s="6" t="n">
        <v>0</v>
      </c>
      <c r="L64" s="5" t="n">
        <v>0</v>
      </c>
    </row>
    <row r="65" spans="1:12">
      <c r="A65" s="4" t="s">
        <v>867</v>
      </c>
      <c r="J65" s="4" t="s">
        <v>862</v>
      </c>
      <c r="K65" s="4" t="s">
        <v>862</v>
      </c>
    </row>
    <row r="66" spans="1:12">
      <c r="A66" s="4" t="s">
        <v>903</v>
      </c>
    </row>
    <row r="67" spans="1:12">
      <c r="A67" s="3" t="s">
        <v>842</v>
      </c>
    </row>
    <row r="68" spans="1:12">
      <c r="A68" s="4" t="s">
        <v>838</v>
      </c>
      <c r="K68" s="6" t="n">
        <v>0</v>
      </c>
      <c r="L68" s="5" t="n">
        <v>0</v>
      </c>
    </row>
    <row r="69" spans="1:12">
      <c r="A69" s="4" t="s">
        <v>867</v>
      </c>
      <c r="K69" s="4" t="s">
        <v>862</v>
      </c>
    </row>
    <row r="70" spans="1:12">
      <c r="A70" s="4" t="s">
        <v>904</v>
      </c>
    </row>
    <row r="71" spans="1:12">
      <c r="A71" s="3" t="s">
        <v>842</v>
      </c>
    </row>
    <row r="72" spans="1:12">
      <c r="A72" s="4" t="s">
        <v>838</v>
      </c>
      <c r="J72" s="6" t="n">
        <v>2600000</v>
      </c>
      <c r="K72" s="6" t="n">
        <v>2400000</v>
      </c>
      <c r="L72" s="5" t="n">
        <v>2000000</v>
      </c>
    </row>
    <row r="73" spans="1:12">
      <c r="A73" s="4" t="s">
        <v>867</v>
      </c>
      <c r="J73" s="4" t="s">
        <v>901</v>
      </c>
      <c r="K73" s="4" t="s">
        <v>451</v>
      </c>
    </row>
    <row r="74" spans="1:12">
      <c r="A74" s="4" t="s">
        <v>905</v>
      </c>
    </row>
    <row r="75" spans="1:12">
      <c r="A75" s="3" t="s">
        <v>842</v>
      </c>
    </row>
    <row r="76" spans="1:12">
      <c r="A76" s="4" t="s">
        <v>838</v>
      </c>
      <c r="J76" s="6" t="n">
        <v>81300000</v>
      </c>
      <c r="K76" s="6" t="n">
        <v>76700000</v>
      </c>
      <c r="L76" s="5" t="n">
        <v>97400000</v>
      </c>
    </row>
    <row r="77" spans="1:12">
      <c r="A77" s="4" t="s">
        <v>867</v>
      </c>
      <c r="J77" s="4" t="s">
        <v>906</v>
      </c>
      <c r="K77" s="4" t="s">
        <v>907</v>
      </c>
    </row>
    <row r="78" spans="1:12">
      <c r="A78" s="4" t="s">
        <v>908</v>
      </c>
    </row>
    <row r="79" spans="1:12">
      <c r="A79" s="3" t="s">
        <v>842</v>
      </c>
    </row>
    <row r="80" spans="1:12">
      <c r="A80" s="4" t="s">
        <v>838</v>
      </c>
      <c r="J80" s="6" t="n">
        <v>77500000</v>
      </c>
      <c r="K80" s="6" t="n">
        <v>69900000</v>
      </c>
      <c r="L80" s="5" t="n">
        <v>83000000</v>
      </c>
    </row>
    <row r="81" spans="1:12">
      <c r="A81" s="4" t="s">
        <v>867</v>
      </c>
      <c r="J81" s="4" t="s">
        <v>909</v>
      </c>
      <c r="K81" s="4" t="s">
        <v>910</v>
      </c>
    </row>
    <row r="82" spans="1:12">
      <c r="A82" s="4" t="s">
        <v>911</v>
      </c>
    </row>
    <row r="83" spans="1:12">
      <c r="A83" s="3" t="s">
        <v>842</v>
      </c>
    </row>
    <row r="84" spans="1:12">
      <c r="A84" s="4" t="s">
        <v>838</v>
      </c>
      <c r="J84" s="6" t="n">
        <v>73800000</v>
      </c>
      <c r="K84" s="6" t="n">
        <v>66700000</v>
      </c>
      <c r="L84" s="5" t="n">
        <v>75600000</v>
      </c>
    </row>
    <row r="85" spans="1:12">
      <c r="A85" s="4" t="s">
        <v>867</v>
      </c>
      <c r="J85" s="4" t="s">
        <v>912</v>
      </c>
      <c r="K85" s="4" t="s">
        <v>913</v>
      </c>
    </row>
    <row r="86" spans="1:12">
      <c r="A86" s="4" t="s">
        <v>914</v>
      </c>
    </row>
    <row r="87" spans="1:12">
      <c r="A87" s="3" t="s">
        <v>842</v>
      </c>
    </row>
    <row r="88" spans="1:12">
      <c r="A88" s="4" t="s">
        <v>838</v>
      </c>
      <c r="J88" s="6" t="n">
        <v>3700000</v>
      </c>
      <c r="K88" s="6" t="n">
        <v>3200000</v>
      </c>
      <c r="L88" s="5" t="n">
        <v>3800000</v>
      </c>
    </row>
    <row r="89" spans="1:12">
      <c r="A89" s="4" t="s">
        <v>867</v>
      </c>
      <c r="J89" s="4" t="s">
        <v>915</v>
      </c>
      <c r="K89" s="4" t="s">
        <v>910</v>
      </c>
    </row>
    <row r="90" spans="1:12">
      <c r="A90" s="4" t="s">
        <v>916</v>
      </c>
    </row>
    <row r="91" spans="1:12">
      <c r="A91" s="3" t="s">
        <v>842</v>
      </c>
    </row>
    <row r="92" spans="1:12">
      <c r="A92" s="4" t="s">
        <v>838</v>
      </c>
      <c r="J92" s="6" t="n">
        <v>0</v>
      </c>
      <c r="K92" s="6" t="n">
        <v>0</v>
      </c>
      <c r="L92" s="5" t="n">
        <v>3600000</v>
      </c>
    </row>
    <row r="93" spans="1:12">
      <c r="A93" s="4" t="s">
        <v>867</v>
      </c>
      <c r="J93" s="4" t="s">
        <v>862</v>
      </c>
      <c r="K93" s="4" t="s">
        <v>878</v>
      </c>
    </row>
    <row r="94" spans="1:12">
      <c r="A94" s="4" t="s">
        <v>917</v>
      </c>
    </row>
    <row r="95" spans="1:12">
      <c r="A95" s="3" t="s">
        <v>842</v>
      </c>
    </row>
    <row r="96" spans="1:12">
      <c r="A96" s="4" t="s">
        <v>838</v>
      </c>
      <c r="J96" s="6" t="n">
        <v>3800000</v>
      </c>
      <c r="K96" s="6" t="n">
        <v>6800000</v>
      </c>
      <c r="L96" s="5" t="n">
        <v>14400000</v>
      </c>
    </row>
    <row r="97" spans="1:12">
      <c r="A97" s="4" t="s">
        <v>867</v>
      </c>
      <c r="J97" s="4" t="s">
        <v>918</v>
      </c>
      <c r="K97" s="4" t="s">
        <v>919</v>
      </c>
    </row>
    <row r="98" spans="1:12">
      <c r="A98" s="4" t="s">
        <v>920</v>
      </c>
    </row>
    <row r="99" spans="1:12">
      <c r="A99" s="3" t="s">
        <v>842</v>
      </c>
    </row>
    <row r="100" spans="1:12">
      <c r="A100" s="4" t="s">
        <v>838</v>
      </c>
      <c r="J100" s="6" t="n">
        <v>3800000</v>
      </c>
      <c r="K100" s="6" t="n">
        <v>6700000</v>
      </c>
      <c r="L100" s="5" t="n">
        <v>7700000</v>
      </c>
    </row>
    <row r="101" spans="1:12">
      <c r="A101" s="4" t="s">
        <v>867</v>
      </c>
      <c r="J101" s="4" t="s">
        <v>883</v>
      </c>
      <c r="K101" s="4" t="s">
        <v>884</v>
      </c>
    </row>
    <row r="102" spans="1:12">
      <c r="A102" s="4" t="s">
        <v>921</v>
      </c>
    </row>
    <row r="103" spans="1:12">
      <c r="A103" s="3" t="s">
        <v>842</v>
      </c>
    </row>
    <row r="104" spans="1:12">
      <c r="A104" s="4" t="s">
        <v>838</v>
      </c>
      <c r="K104" s="6" t="n">
        <v>0</v>
      </c>
      <c r="L104" s="5" t="n">
        <v>6600000</v>
      </c>
    </row>
    <row r="105" spans="1:12">
      <c r="A105" s="4" t="s">
        <v>867</v>
      </c>
      <c r="K105" s="4" t="s">
        <v>878</v>
      </c>
    </row>
    <row r="106" spans="1:12">
      <c r="A106" s="4" t="s">
        <v>922</v>
      </c>
    </row>
    <row r="107" spans="1:12">
      <c r="A107" s="3" t="s">
        <v>842</v>
      </c>
    </row>
    <row r="108" spans="1:12">
      <c r="A108" s="4" t="s">
        <v>838</v>
      </c>
      <c r="J108" s="6" t="n">
        <v>0</v>
      </c>
      <c r="K108" s="6" t="n">
        <v>100000</v>
      </c>
      <c r="L108" s="6" t="n">
        <v>100000</v>
      </c>
    </row>
    <row r="109" spans="1:12">
      <c r="A109" s="4" t="s">
        <v>867</v>
      </c>
      <c r="J109" s="4" t="s">
        <v>878</v>
      </c>
      <c r="K109" s="4" t="s">
        <v>86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55</v>
      </c>
      <c r="D1" s="2" t="s">
        <v>118</v>
      </c>
    </row>
    <row r="2" spans="1:4">
      <c r="A2" s="3" t="s">
        <v>236</v>
      </c>
    </row>
    <row r="3" spans="1:4">
      <c r="A3" s="4" t="s">
        <v>924</v>
      </c>
      <c r="B3" s="6" t="n">
        <v>26383976</v>
      </c>
      <c r="C3" s="6" t="n">
        <v>27179031</v>
      </c>
    </row>
    <row r="4" spans="1:4">
      <c r="A4" s="4" t="s">
        <v>925</v>
      </c>
      <c r="B4" s="5" t="n">
        <v>1445753</v>
      </c>
      <c r="C4" s="5" t="n">
        <v>0</v>
      </c>
      <c r="D4" s="6" t="n">
        <v>4921794</v>
      </c>
    </row>
    <row r="5" spans="1:4">
      <c r="A5" s="4" t="s">
        <v>926</v>
      </c>
      <c r="B5" s="6" t="n">
        <v>1839514</v>
      </c>
      <c r="C5" s="6" t="n">
        <v>5196426</v>
      </c>
      <c r="D5" s="6" t="n">
        <v>15814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55</v>
      </c>
    </row>
    <row r="3" spans="1:3">
      <c r="A3" s="3" t="s">
        <v>236</v>
      </c>
    </row>
    <row r="4" spans="1:3">
      <c r="A4" s="4" t="s">
        <v>928</v>
      </c>
      <c r="B4" s="6" t="n">
        <v>0</v>
      </c>
      <c r="C4" s="6" t="n">
        <v>4921794</v>
      </c>
    </row>
    <row r="5" spans="1:3">
      <c r="A5" s="4" t="s">
        <v>929</v>
      </c>
      <c r="B5" s="5" t="n">
        <v>1445753</v>
      </c>
      <c r="C5" s="5" t="n">
        <v>0</v>
      </c>
    </row>
    <row r="6" spans="1:3">
      <c r="A6" s="4" t="s">
        <v>930</v>
      </c>
      <c r="B6" s="5" t="n">
        <v>0</v>
      </c>
      <c r="C6" s="5" t="n">
        <v>-4921794</v>
      </c>
    </row>
    <row r="7" spans="1:3">
      <c r="A7" s="4" t="s">
        <v>931</v>
      </c>
      <c r="B7" s="5" t="n">
        <v>1445753</v>
      </c>
      <c r="C7" s="5" t="n">
        <v>0</v>
      </c>
    </row>
    <row r="8" spans="1:3">
      <c r="A8" s="4" t="s">
        <v>932</v>
      </c>
      <c r="B8" s="5" t="n">
        <v>5196426</v>
      </c>
      <c r="C8" s="5" t="n">
        <v>1581481</v>
      </c>
    </row>
    <row r="9" spans="1:3">
      <c r="A9" s="4" t="s">
        <v>929</v>
      </c>
      <c r="B9" s="5" t="n">
        <v>1839514</v>
      </c>
      <c r="C9" s="5" t="n">
        <v>5196426</v>
      </c>
    </row>
    <row r="10" spans="1:3">
      <c r="A10" s="4" t="s">
        <v>933</v>
      </c>
      <c r="B10" s="5" t="n">
        <v>-5196426</v>
      </c>
      <c r="C10" s="5" t="n">
        <v>-1581481</v>
      </c>
    </row>
    <row r="11" spans="1:3">
      <c r="A11" s="4" t="s">
        <v>934</v>
      </c>
      <c r="B11" s="6" t="n">
        <v>1839514</v>
      </c>
      <c r="C11" s="6" t="n">
        <v>51964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24</v>
      </c>
    </row>
    <row r="2" spans="1:2">
      <c r="A2" s="4" t="s">
        <v>936</v>
      </c>
    </row>
    <row r="3" spans="1:2">
      <c r="A3" s="3" t="s">
        <v>937</v>
      </c>
    </row>
    <row r="4" spans="1:2">
      <c r="A4" s="4" t="s">
        <v>938</v>
      </c>
      <c r="B4" s="6" t="n">
        <v>18395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9"/>
  </cols>
  <sheetData>
    <row r="1" spans="1:2">
      <c r="A1" s="1" t="s">
        <v>939</v>
      </c>
      <c r="B1" s="2" t="s">
        <v>1</v>
      </c>
    </row>
    <row r="2" spans="1:2">
      <c r="B2" s="2" t="s">
        <v>940</v>
      </c>
    </row>
    <row r="3" spans="1:2">
      <c r="A3" s="3" t="s">
        <v>941</v>
      </c>
    </row>
    <row r="4" spans="1:2">
      <c r="A4" s="4" t="s">
        <v>942</v>
      </c>
      <c r="B4" s="5" t="n">
        <v>4</v>
      </c>
    </row>
    <row r="5" spans="1:2">
      <c r="A5" s="4" t="s">
        <v>943</v>
      </c>
      <c r="B5" s="4" t="s">
        <v>944</v>
      </c>
    </row>
    <row r="6" spans="1:2">
      <c r="A6" s="4" t="s">
        <v>945</v>
      </c>
      <c r="B6" s="6" t="n">
        <v>885926</v>
      </c>
    </row>
    <row r="7" spans="1:2">
      <c r="A7" s="4" t="s">
        <v>946</v>
      </c>
      <c r="B7" s="4" t="s">
        <v>947</v>
      </c>
    </row>
    <row r="8" spans="1:2">
      <c r="A8" s="4" t="s">
        <v>948</v>
      </c>
      <c r="B8" s="6" t="n">
        <v>4653551</v>
      </c>
    </row>
    <row r="9" spans="1:2">
      <c r="A9" s="4" t="s">
        <v>949</v>
      </c>
    </row>
    <row r="10" spans="1:2">
      <c r="A10" s="3" t="s">
        <v>941</v>
      </c>
    </row>
    <row r="11" spans="1:2">
      <c r="A11" s="4" t="s">
        <v>950</v>
      </c>
      <c r="B11" s="4" t="s">
        <v>951</v>
      </c>
    </row>
    <row r="12" spans="1:2">
      <c r="A12" s="4" t="s">
        <v>952</v>
      </c>
    </row>
    <row r="13" spans="1:2">
      <c r="A13" s="3" t="s">
        <v>941</v>
      </c>
    </row>
    <row r="14" spans="1:2">
      <c r="A14" s="4" t="s">
        <v>950</v>
      </c>
      <c r="B14" s="4" t="s">
        <v>953</v>
      </c>
    </row>
    <row r="15" spans="1:2">
      <c r="A15" s="4" t="s">
        <v>954</v>
      </c>
    </row>
    <row r="16" spans="1:2">
      <c r="A16" s="3" t="s">
        <v>941</v>
      </c>
    </row>
    <row r="17" spans="1:2">
      <c r="A17" s="4" t="s">
        <v>955</v>
      </c>
      <c r="B17" s="4" t="s">
        <v>956</v>
      </c>
    </row>
    <row r="18" spans="1:2">
      <c r="A18" s="4" t="s">
        <v>957</v>
      </c>
    </row>
    <row r="19" spans="1:2">
      <c r="A19" s="3" t="s">
        <v>941</v>
      </c>
    </row>
    <row r="20" spans="1:2">
      <c r="A20" s="4" t="s">
        <v>955</v>
      </c>
      <c r="B20" s="4" t="s">
        <v>9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959</v>
      </c>
      <c r="B1" s="2" t="s">
        <v>1</v>
      </c>
    </row>
    <row r="2" spans="1:2">
      <c r="B2" s="2" t="s">
        <v>424</v>
      </c>
    </row>
    <row r="3" spans="1:2">
      <c r="A3" s="3" t="s">
        <v>239</v>
      </c>
    </row>
    <row r="4" spans="1:2">
      <c r="A4" s="4" t="s">
        <v>960</v>
      </c>
      <c r="B4" s="6" t="n">
        <v>244380</v>
      </c>
    </row>
    <row r="5" spans="1:2">
      <c r="A5" s="4" t="s">
        <v>961</v>
      </c>
      <c r="B5" s="6" t="n">
        <v>95811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962</v>
      </c>
      <c r="B1" s="2" t="s">
        <v>2</v>
      </c>
      <c r="C1" s="2" t="s">
        <v>55</v>
      </c>
    </row>
    <row r="2" spans="1:3">
      <c r="A2" s="3" t="s">
        <v>239</v>
      </c>
    </row>
    <row r="3" spans="1:3">
      <c r="A3" s="4" t="s">
        <v>64</v>
      </c>
      <c r="B3" s="6" t="n">
        <v>958111</v>
      </c>
      <c r="C3" s="6" t="n">
        <v>0</v>
      </c>
    </row>
    <row r="4" spans="1:3">
      <c r="A4" s="4" t="s">
        <v>93</v>
      </c>
      <c r="B4" s="5" t="n">
        <v>738713</v>
      </c>
      <c r="C4" s="6" t="n">
        <v>0</v>
      </c>
    </row>
    <row r="5" spans="1:3">
      <c r="A5" s="4" t="s">
        <v>963</v>
      </c>
      <c r="B5" s="5" t="n">
        <v>219398</v>
      </c>
    </row>
    <row r="6" spans="1:3">
      <c r="A6" s="4" t="s">
        <v>964</v>
      </c>
      <c r="B6" s="6" t="n">
        <v>958111</v>
      </c>
    </row>
    <row r="7" spans="1:3">
      <c r="A7" s="4" t="s">
        <v>965</v>
      </c>
      <c r="B7" s="4" t="s">
        <v>9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967</v>
      </c>
      <c r="B1" s="2" t="s">
        <v>424</v>
      </c>
    </row>
    <row r="2" spans="1:2">
      <c r="A2" s="3" t="s">
        <v>239</v>
      </c>
    </row>
    <row r="3" spans="1:2">
      <c r="A3" s="4" t="s">
        <v>666</v>
      </c>
      <c r="B3" s="6" t="n">
        <v>261840</v>
      </c>
    </row>
    <row r="4" spans="1:2">
      <c r="A4" s="4" t="s">
        <v>667</v>
      </c>
      <c r="B4" s="5" t="n">
        <v>225000</v>
      </c>
    </row>
    <row r="5" spans="1:2">
      <c r="A5" s="4" t="s">
        <v>668</v>
      </c>
      <c r="B5" s="5" t="n">
        <v>225000</v>
      </c>
    </row>
    <row r="6" spans="1:2">
      <c r="A6" s="4" t="s">
        <v>669</v>
      </c>
      <c r="B6" s="5" t="n">
        <v>225000</v>
      </c>
    </row>
    <row r="7" spans="1:2">
      <c r="A7" s="4" t="s">
        <v>670</v>
      </c>
      <c r="B7" s="5" t="n">
        <v>9000</v>
      </c>
    </row>
    <row r="8" spans="1:2">
      <c r="A8" s="4" t="s">
        <v>671</v>
      </c>
      <c r="B8" s="5" t="n">
        <v>162000</v>
      </c>
    </row>
    <row r="9" spans="1:2">
      <c r="A9" s="4" t="s">
        <v>968</v>
      </c>
      <c r="B9" s="5" t="n">
        <v>1107840</v>
      </c>
    </row>
    <row r="10" spans="1:2">
      <c r="A10" s="4" t="s">
        <v>969</v>
      </c>
      <c r="B10" s="5" t="n">
        <v>149729</v>
      </c>
    </row>
    <row r="11" spans="1:2">
      <c r="A11" s="4" t="s">
        <v>970</v>
      </c>
      <c r="B11" s="6" t="n">
        <v>9581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971</v>
      </c>
      <c r="B1" s="2" t="s">
        <v>1</v>
      </c>
    </row>
    <row r="2" spans="1:3">
      <c r="B2" s="2" t="s">
        <v>972</v>
      </c>
      <c r="C2" s="2" t="s">
        <v>566</v>
      </c>
    </row>
    <row r="3" spans="1:3">
      <c r="A3" s="3" t="s">
        <v>439</v>
      </c>
    </row>
    <row r="4" spans="1:3">
      <c r="A4" s="4" t="s">
        <v>973</v>
      </c>
      <c r="B4" s="6" t="n">
        <v>0</v>
      </c>
    </row>
    <row r="5" spans="1:3">
      <c r="A5" s="4" t="s">
        <v>974</v>
      </c>
      <c r="B5" s="4" t="s">
        <v>975</v>
      </c>
      <c r="C5" s="4" t="s">
        <v>976</v>
      </c>
    </row>
    <row r="6" spans="1:3">
      <c r="A6" s="4" t="s">
        <v>110</v>
      </c>
      <c r="B6" s="6" t="n">
        <v>0</v>
      </c>
      <c r="C6" s="6" t="n">
        <v>3393253</v>
      </c>
    </row>
    <row r="7" spans="1:3">
      <c r="A7" s="4" t="s">
        <v>977</v>
      </c>
      <c r="B7" s="10" t="n">
        <v>0.000626</v>
      </c>
    </row>
    <row r="8" spans="1:3">
      <c r="A8" s="4" t="s">
        <v>978</v>
      </c>
      <c r="B8" s="10" t="n">
        <v>0.000593</v>
      </c>
    </row>
    <row r="9" spans="1:3">
      <c r="A9" s="4" t="s">
        <v>104</v>
      </c>
      <c r="B9" s="6" t="n">
        <v>12627008</v>
      </c>
      <c r="C9" s="6" t="n">
        <v>10085556</v>
      </c>
    </row>
    <row r="10" spans="1:3">
      <c r="A10" s="4" t="s">
        <v>979</v>
      </c>
      <c r="B10" s="4" t="s">
        <v>980</v>
      </c>
    </row>
    <row r="11" spans="1:3">
      <c r="A11" s="4" t="s">
        <v>981</v>
      </c>
      <c r="B11" s="4" t="s">
        <v>480</v>
      </c>
    </row>
    <row r="12" spans="1:3">
      <c r="A12" s="4" t="s">
        <v>982</v>
      </c>
      <c r="B12" s="4" t="s">
        <v>980</v>
      </c>
    </row>
    <row r="13" spans="1:3">
      <c r="A13" s="4" t="s">
        <v>983</v>
      </c>
      <c r="B13" s="5" t="n">
        <v>3</v>
      </c>
    </row>
    <row r="14" spans="1:3">
      <c r="A14" s="4" t="s">
        <v>984</v>
      </c>
      <c r="B14" s="4" t="s">
        <v>830</v>
      </c>
    </row>
    <row r="15" spans="1:3">
      <c r="A15" s="4" t="s">
        <v>985</v>
      </c>
      <c r="B15" s="4" t="s">
        <v>947</v>
      </c>
    </row>
    <row r="16" spans="1:3">
      <c r="A16" s="4" t="s">
        <v>986</v>
      </c>
    </row>
    <row r="17" spans="1:3">
      <c r="A17" s="3" t="s">
        <v>439</v>
      </c>
    </row>
    <row r="18" spans="1:3">
      <c r="A18" s="4" t="s">
        <v>974</v>
      </c>
      <c r="B18" s="4" t="s">
        <v>987</v>
      </c>
      <c r="C18" s="4" t="s">
        <v>371</v>
      </c>
    </row>
    <row r="19" spans="1:3">
      <c r="A19" s="4" t="s">
        <v>988</v>
      </c>
    </row>
    <row r="20" spans="1:3">
      <c r="A20" s="3" t="s">
        <v>439</v>
      </c>
    </row>
    <row r="21" spans="1:3">
      <c r="A21" s="4" t="s">
        <v>974</v>
      </c>
      <c r="B21" s="4" t="s">
        <v>989</v>
      </c>
      <c r="C21" s="4" t="s">
        <v>990</v>
      </c>
    </row>
    <row r="22" spans="1:3">
      <c r="A22" s="4" t="s">
        <v>551</v>
      </c>
    </row>
    <row r="23" spans="1:3">
      <c r="A23" s="3" t="s">
        <v>439</v>
      </c>
    </row>
    <row r="24" spans="1:3">
      <c r="A24" s="4" t="s">
        <v>549</v>
      </c>
      <c r="B24" s="6" t="n">
        <v>6100000</v>
      </c>
    </row>
    <row r="25" spans="1:3">
      <c r="A25" s="4" t="s">
        <v>550</v>
      </c>
      <c r="B25" s="6" t="n">
        <v>4600000</v>
      </c>
    </row>
    <row r="26" spans="1:3">
      <c r="A26" s="4" t="s">
        <v>110</v>
      </c>
      <c r="C26" s="6" t="n">
        <v>1500000</v>
      </c>
    </row>
    <row r="27" spans="1:3">
      <c r="A27" s="4" t="s">
        <v>545</v>
      </c>
    </row>
    <row r="28" spans="1:3">
      <c r="A28" s="3" t="s">
        <v>439</v>
      </c>
    </row>
    <row r="29" spans="1:3">
      <c r="A29" s="4" t="s">
        <v>991</v>
      </c>
      <c r="B29" s="4" t="s">
        <v>548</v>
      </c>
    </row>
    <row r="30" spans="1:3">
      <c r="A30" s="4" t="s">
        <v>549</v>
      </c>
      <c r="B30" s="6" t="n">
        <v>2000000</v>
      </c>
    </row>
    <row r="31" spans="1:3">
      <c r="A31" s="4" t="s">
        <v>550</v>
      </c>
      <c r="B31" s="5" t="n">
        <v>2000000</v>
      </c>
      <c r="C31" s="5" t="n">
        <v>2000000</v>
      </c>
    </row>
    <row r="32" spans="1:3">
      <c r="A32" s="4" t="s">
        <v>541</v>
      </c>
      <c r="B32" s="5" t="n">
        <v>1900000</v>
      </c>
    </row>
    <row r="33" spans="1:3">
      <c r="A33" s="4" t="s">
        <v>110</v>
      </c>
      <c r="B33" s="5" t="n">
        <v>0</v>
      </c>
      <c r="C33" s="5" t="n">
        <v>3900000</v>
      </c>
    </row>
    <row r="34" spans="1:3">
      <c r="A34" s="4" t="s">
        <v>992</v>
      </c>
      <c r="B34" s="6" t="n">
        <v>1900000</v>
      </c>
      <c r="C34" s="5" t="n">
        <v>3900000</v>
      </c>
    </row>
    <row r="35" spans="1:3">
      <c r="A35" s="4" t="s">
        <v>457</v>
      </c>
    </row>
    <row r="36" spans="1:3">
      <c r="A36" s="3" t="s">
        <v>439</v>
      </c>
    </row>
    <row r="37" spans="1:3">
      <c r="A37" s="4" t="s">
        <v>993</v>
      </c>
      <c r="B37" s="4" t="s">
        <v>994</v>
      </c>
    </row>
    <row r="38" spans="1:3">
      <c r="A38" s="4" t="s">
        <v>458</v>
      </c>
      <c r="B38" s="4" t="s">
        <v>459</v>
      </c>
    </row>
    <row r="39" spans="1:3">
      <c r="A39" s="4" t="s">
        <v>995</v>
      </c>
    </row>
    <row r="40" spans="1:3">
      <c r="A40" s="3" t="s">
        <v>439</v>
      </c>
    </row>
    <row r="41" spans="1:3">
      <c r="A41" s="4" t="s">
        <v>458</v>
      </c>
      <c r="B41" s="4" t="s">
        <v>996</v>
      </c>
    </row>
    <row r="42" spans="1:3">
      <c r="A42" s="4" t="s">
        <v>997</v>
      </c>
    </row>
    <row r="43" spans="1:3">
      <c r="A43" s="3" t="s">
        <v>439</v>
      </c>
    </row>
    <row r="44" spans="1:3">
      <c r="A44" s="4" t="s">
        <v>458</v>
      </c>
      <c r="B44" s="4" t="s">
        <v>998</v>
      </c>
    </row>
    <row r="45" spans="1:3">
      <c r="A45" s="4" t="s">
        <v>999</v>
      </c>
      <c r="B45" s="4" t="s">
        <v>947</v>
      </c>
    </row>
    <row r="46" spans="1:3">
      <c r="A46" s="4" t="s">
        <v>1000</v>
      </c>
    </row>
    <row r="47" spans="1:3">
      <c r="A47" s="3" t="s">
        <v>439</v>
      </c>
    </row>
    <row r="48" spans="1:3">
      <c r="A48" s="4" t="s">
        <v>458</v>
      </c>
      <c r="B48" s="4" t="s">
        <v>1001</v>
      </c>
    </row>
    <row r="49" spans="1:3">
      <c r="A49" s="4" t="s">
        <v>1002</v>
      </c>
      <c r="B49" s="8" t="n">
        <v>79.40000000000001</v>
      </c>
    </row>
    <row r="50" spans="1:3">
      <c r="A50" s="4" t="s">
        <v>1003</v>
      </c>
    </row>
    <row r="51" spans="1:3">
      <c r="A51" s="3" t="s">
        <v>439</v>
      </c>
    </row>
    <row r="52" spans="1:3">
      <c r="A52" s="4" t="s">
        <v>104</v>
      </c>
      <c r="B52" s="6" t="n">
        <v>10001492</v>
      </c>
      <c r="C52" s="6" t="n">
        <v>7270099</v>
      </c>
    </row>
    <row r="53" spans="1:3">
      <c r="A53" s="4" t="s">
        <v>1004</v>
      </c>
    </row>
    <row r="54" spans="1:3">
      <c r="A54" s="3" t="s">
        <v>439</v>
      </c>
    </row>
    <row r="55" spans="1:3">
      <c r="A55" s="4" t="s">
        <v>1005</v>
      </c>
      <c r="B55" s="4" t="s">
        <v>816</v>
      </c>
    </row>
    <row r="56" spans="1:3">
      <c r="A56" s="4" t="s">
        <v>1006</v>
      </c>
      <c r="B56" s="5" t="n">
        <v>3</v>
      </c>
    </row>
    <row r="57" spans="1:3">
      <c r="A57" s="4" t="s">
        <v>1007</v>
      </c>
      <c r="B57" s="4" t="s">
        <v>739</v>
      </c>
    </row>
    <row r="58" spans="1:3">
      <c r="A58" s="4" t="s">
        <v>1008</v>
      </c>
    </row>
    <row r="59" spans="1:3">
      <c r="A59" s="3" t="s">
        <v>439</v>
      </c>
    </row>
    <row r="60" spans="1:3">
      <c r="A60" s="4" t="s">
        <v>1006</v>
      </c>
      <c r="B60" s="5"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55</v>
      </c>
      <c r="D2" s="2" t="s">
        <v>118</v>
      </c>
    </row>
    <row r="3" spans="1:4">
      <c r="A3" s="4" t="s">
        <v>457</v>
      </c>
    </row>
    <row r="4" spans="1:4">
      <c r="A4" s="3" t="s">
        <v>439</v>
      </c>
    </row>
    <row r="5" spans="1:4">
      <c r="A5" s="4" t="s">
        <v>1010</v>
      </c>
      <c r="B5" s="4" t="s">
        <v>1011</v>
      </c>
      <c r="C5" s="4" t="s">
        <v>1012</v>
      </c>
      <c r="D5" s="4" t="s">
        <v>1013</v>
      </c>
    </row>
    <row r="6" spans="1:4">
      <c r="A6" s="4" t="s">
        <v>1014</v>
      </c>
    </row>
    <row r="7" spans="1:4">
      <c r="A7" s="3" t="s">
        <v>439</v>
      </c>
    </row>
    <row r="8" spans="1:4">
      <c r="A8" s="4" t="s">
        <v>1010</v>
      </c>
      <c r="B8" s="4" t="s">
        <v>380</v>
      </c>
      <c r="C8" s="4" t="s">
        <v>1015</v>
      </c>
      <c r="D8" s="4" t="s">
        <v>1016</v>
      </c>
    </row>
    <row r="9" spans="1:4">
      <c r="A9" s="4" t="s">
        <v>1017</v>
      </c>
    </row>
    <row r="10" spans="1:4">
      <c r="A10" s="3" t="s">
        <v>439</v>
      </c>
    </row>
    <row r="11" spans="1:4">
      <c r="A11" s="4" t="s">
        <v>1010</v>
      </c>
      <c r="B11" s="4" t="s">
        <v>862</v>
      </c>
      <c r="C11" s="4" t="s">
        <v>862</v>
      </c>
      <c r="D11" s="4" t="s">
        <v>610</v>
      </c>
    </row>
    <row r="12" spans="1:4">
      <c r="A12" s="4" t="s">
        <v>1018</v>
      </c>
    </row>
    <row r="13" spans="1:4">
      <c r="A13" s="3" t="s">
        <v>439</v>
      </c>
    </row>
    <row r="14" spans="1:4">
      <c r="A14" s="4" t="s">
        <v>1010</v>
      </c>
      <c r="B14" s="4" t="s">
        <v>892</v>
      </c>
      <c r="C14" s="4" t="s">
        <v>1019</v>
      </c>
      <c r="D14" s="4" t="s">
        <v>860</v>
      </c>
    </row>
    <row r="15" spans="1:4">
      <c r="A15" s="4" t="s">
        <v>1020</v>
      </c>
    </row>
    <row r="16" spans="1:4">
      <c r="A16" s="3" t="s">
        <v>439</v>
      </c>
    </row>
    <row r="17" spans="1:4">
      <c r="A17" s="4" t="s">
        <v>1010</v>
      </c>
      <c r="B17" s="4" t="s">
        <v>860</v>
      </c>
      <c r="C17" s="4" t="s">
        <v>1021</v>
      </c>
      <c r="D17" s="4" t="s">
        <v>1022</v>
      </c>
    </row>
    <row r="18" spans="1:4">
      <c r="A18" s="4" t="s">
        <v>1023</v>
      </c>
    </row>
    <row r="19" spans="1:4">
      <c r="A19" s="3" t="s">
        <v>439</v>
      </c>
    </row>
    <row r="20" spans="1:4">
      <c r="A20" s="4" t="s">
        <v>1010</v>
      </c>
      <c r="B20" s="4" t="s">
        <v>862</v>
      </c>
      <c r="C20" s="4" t="s">
        <v>862</v>
      </c>
      <c r="D20" s="4" t="s">
        <v>4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142</v>
      </c>
      <c r="J1" s="2" t="s">
        <v>1</v>
      </c>
    </row>
    <row r="2" spans="1:12">
      <c r="B2" s="2" t="s">
        <v>2</v>
      </c>
      <c r="C2" s="2" t="s">
        <v>679</v>
      </c>
      <c r="D2" s="2" t="s">
        <v>3</v>
      </c>
      <c r="E2" s="2" t="s">
        <v>143</v>
      </c>
      <c r="F2" s="2" t="s">
        <v>55</v>
      </c>
      <c r="G2" s="2" t="s">
        <v>775</v>
      </c>
      <c r="H2" s="2" t="s">
        <v>776</v>
      </c>
      <c r="I2" s="2" t="s">
        <v>144</v>
      </c>
      <c r="J2" s="2" t="s">
        <v>2</v>
      </c>
      <c r="K2" s="2" t="s">
        <v>55</v>
      </c>
      <c r="L2" s="2" t="s">
        <v>118</v>
      </c>
    </row>
    <row r="3" spans="1:12">
      <c r="A3" s="3" t="s">
        <v>245</v>
      </c>
    </row>
    <row r="4" spans="1:12">
      <c r="A4" s="4" t="s">
        <v>120</v>
      </c>
      <c r="B4" s="6" t="n">
        <v>57528229</v>
      </c>
      <c r="C4" s="6" t="n">
        <v>51621006</v>
      </c>
      <c r="D4" s="6" t="n">
        <v>47540088</v>
      </c>
      <c r="E4" s="6" t="n">
        <v>55827238</v>
      </c>
      <c r="F4" s="6" t="n">
        <v>54092291</v>
      </c>
      <c r="G4" s="6" t="n">
        <v>46114590</v>
      </c>
      <c r="H4" s="6" t="n">
        <v>45988583</v>
      </c>
      <c r="I4" s="6" t="n">
        <v>56057278</v>
      </c>
      <c r="J4" s="6" t="n">
        <v>212516561</v>
      </c>
      <c r="K4" s="6" t="n">
        <v>202252742</v>
      </c>
      <c r="L4" s="6" t="n">
        <v>224688669</v>
      </c>
    </row>
    <row r="5" spans="1:12">
      <c r="A5" s="4" t="s">
        <v>1025</v>
      </c>
      <c r="B5" s="5" t="n">
        <v>47412807</v>
      </c>
      <c r="C5" s="5" t="n">
        <v>46583888</v>
      </c>
      <c r="D5" s="5" t="n">
        <v>43950075</v>
      </c>
      <c r="E5" s="5" t="n">
        <v>48300845</v>
      </c>
      <c r="F5" s="5" t="n">
        <v>44361690</v>
      </c>
      <c r="G5" s="5" t="n">
        <v>42244792</v>
      </c>
      <c r="H5" s="5" t="n">
        <v>41492627</v>
      </c>
      <c r="I5" s="5" t="n">
        <v>47472116</v>
      </c>
      <c r="J5" s="5" t="n">
        <v>186247615</v>
      </c>
      <c r="K5" s="5" t="n">
        <v>175571225</v>
      </c>
      <c r="L5" s="5" t="n">
        <v>197217684</v>
      </c>
    </row>
    <row r="6" spans="1:12">
      <c r="A6" s="4" t="s">
        <v>1026</v>
      </c>
      <c r="B6" s="5" t="n">
        <v>5384622</v>
      </c>
      <c r="C6" s="5" t="n">
        <v>5653363</v>
      </c>
      <c r="D6" s="5" t="n">
        <v>5506323</v>
      </c>
      <c r="E6" s="5" t="n">
        <v>5455656</v>
      </c>
      <c r="F6" s="5" t="n">
        <v>5477364</v>
      </c>
      <c r="G6" s="5" t="n">
        <v>5388981</v>
      </c>
      <c r="H6" s="5" t="n">
        <v>5433913</v>
      </c>
      <c r="I6" s="5" t="n">
        <v>5557372</v>
      </c>
      <c r="J6" s="5" t="n">
        <v>21999964</v>
      </c>
      <c r="K6" s="5" t="n">
        <v>21857630</v>
      </c>
      <c r="L6" s="5" t="n">
        <v>22201136</v>
      </c>
    </row>
    <row r="7" spans="1:12">
      <c r="A7" s="4" t="s">
        <v>134</v>
      </c>
      <c r="B7" s="5" t="n">
        <v>4730800</v>
      </c>
      <c r="C7" s="5" t="n">
        <v>-616245</v>
      </c>
      <c r="D7" s="5" t="n">
        <v>-1916310</v>
      </c>
      <c r="E7" s="5" t="n">
        <v>2070737</v>
      </c>
      <c r="F7" s="5" t="n">
        <v>4253237</v>
      </c>
      <c r="G7" s="5" t="n">
        <v>-1519183</v>
      </c>
      <c r="H7" s="5" t="n">
        <v>-937957</v>
      </c>
      <c r="I7" s="5" t="n">
        <v>3027790</v>
      </c>
      <c r="J7" s="5" t="n">
        <v>4268982</v>
      </c>
      <c r="K7" s="5" t="n">
        <v>4823887</v>
      </c>
      <c r="L7" s="5" t="n">
        <v>5269849</v>
      </c>
    </row>
    <row r="8" spans="1:12">
      <c r="A8" s="4" t="s">
        <v>1027</v>
      </c>
      <c r="B8" s="5" t="n">
        <v>188357</v>
      </c>
      <c r="C8" s="5" t="n">
        <v>148209</v>
      </c>
      <c r="D8" s="5" t="n">
        <v>199239</v>
      </c>
      <c r="E8" s="5" t="n">
        <v>314840</v>
      </c>
      <c r="F8" s="5" t="n">
        <v>105621</v>
      </c>
      <c r="G8" s="5" t="n">
        <v>222773</v>
      </c>
      <c r="H8" s="5" t="n">
        <v>110423</v>
      </c>
      <c r="I8" s="5" t="n">
        <v>100170</v>
      </c>
      <c r="J8" s="5" t="n">
        <v>850645</v>
      </c>
      <c r="K8" s="5" t="n">
        <v>538987</v>
      </c>
      <c r="L8" s="5" t="n">
        <v>778875</v>
      </c>
    </row>
    <row r="9" spans="1:12">
      <c r="A9" s="4" t="s">
        <v>140</v>
      </c>
      <c r="B9" s="6" t="n">
        <v>4919157</v>
      </c>
      <c r="C9" s="6" t="n">
        <v>-468036</v>
      </c>
      <c r="D9" s="6" t="n">
        <v>-1717071</v>
      </c>
      <c r="E9" s="6" t="n">
        <v>2385577</v>
      </c>
      <c r="F9" s="6" t="n">
        <v>4358858</v>
      </c>
      <c r="G9" s="6" t="n">
        <v>-1296410</v>
      </c>
      <c r="H9" s="6" t="n">
        <v>-827534</v>
      </c>
      <c r="I9" s="6" t="n">
        <v>3127960</v>
      </c>
      <c r="J9" s="6" t="n">
        <v>5119627</v>
      </c>
      <c r="K9" s="6" t="n">
        <v>5362874</v>
      </c>
      <c r="L9" s="6" t="n">
        <v>604872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5:55:56Z</dcterms:created>
  <dcterms:modified xmlns:dcterms="http://purl.org/dc/terms/" xmlns:xsi="http://www.w3.org/2001/XMLSchema-instance" xsi:type="dcterms:W3CDTF">2020-03-20T15:55:56Z</dcterms:modified>
</cp:coreProperties>
</file>